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lemented Accounting Pronounc"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Intangible Asset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Acquisi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Notes Payable (Tables)" sheetId="26" state="visible" r:id="rId26"/>
    <sheet xmlns:r="http://schemas.openxmlformats.org/officeDocument/2006/relationships" name="Income Taxes (Tables)" sheetId="27" state="visible" r:id="rId27"/>
    <sheet xmlns:r="http://schemas.openxmlformats.org/officeDocument/2006/relationships" name="Benefit Plans (Tables)" sheetId="28" state="visible" r:id="rId28"/>
    <sheet xmlns:r="http://schemas.openxmlformats.org/officeDocument/2006/relationships" name="Commitments and Contingencies (" sheetId="29" state="visible" r:id="rId29"/>
    <sheet xmlns:r="http://schemas.openxmlformats.org/officeDocument/2006/relationships" name="Intangible Assets (Tables)" sheetId="30" state="visible" r:id="rId30"/>
    <sheet xmlns:r="http://schemas.openxmlformats.org/officeDocument/2006/relationships" name="Segment Reporting (Tables)" sheetId="31" state="visible" r:id="rId31"/>
    <sheet xmlns:r="http://schemas.openxmlformats.org/officeDocument/2006/relationships" name="Acquisition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eases - Additional Information" sheetId="38" state="visible" r:id="rId38"/>
    <sheet xmlns:r="http://schemas.openxmlformats.org/officeDocument/2006/relationships" name="Leases - Summary of Supplementa" sheetId="39" state="visible" r:id="rId39"/>
    <sheet xmlns:r="http://schemas.openxmlformats.org/officeDocument/2006/relationships" name="Leases - Summary of Maturities " sheetId="40" state="visible" r:id="rId40"/>
    <sheet xmlns:r="http://schemas.openxmlformats.org/officeDocument/2006/relationships" name="Leases - Summary of Maturitie_2" sheetId="41" state="visible" r:id="rId41"/>
    <sheet xmlns:r="http://schemas.openxmlformats.org/officeDocument/2006/relationships" name="Leases - Minimum Lease Payments" sheetId="42" state="visible" r:id="rId42"/>
    <sheet xmlns:r="http://schemas.openxmlformats.org/officeDocument/2006/relationships" name="Leases - Future Minimum Lease P"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Notes Payable - Components of N" sheetId="46" state="visible" r:id="rId46"/>
    <sheet xmlns:r="http://schemas.openxmlformats.org/officeDocument/2006/relationships" name="Notes Payable - Components of_2" sheetId="47" state="visible" r:id="rId47"/>
    <sheet xmlns:r="http://schemas.openxmlformats.org/officeDocument/2006/relationships" name="Notes Payable - Schedule of Fut" sheetId="48" state="visible" r:id="rId48"/>
    <sheet xmlns:r="http://schemas.openxmlformats.org/officeDocument/2006/relationships" name="Notes Payable - Additional Info" sheetId="49" state="visible" r:id="rId49"/>
    <sheet xmlns:r="http://schemas.openxmlformats.org/officeDocument/2006/relationships" name="Notes Payable - Schedule of Inf" sheetId="50" state="visible" r:id="rId50"/>
    <sheet xmlns:r="http://schemas.openxmlformats.org/officeDocument/2006/relationships" name="Income Taxes - Schedule of Inco" sheetId="51" state="visible" r:id="rId51"/>
    <sheet xmlns:r="http://schemas.openxmlformats.org/officeDocument/2006/relationships" name="Income Taxes - Provision (Benef" sheetId="52" state="visible" r:id="rId52"/>
    <sheet xmlns:r="http://schemas.openxmlformats.org/officeDocument/2006/relationships" name="Income Taxes - Reconciliation o" sheetId="53" state="visible" r:id="rId53"/>
    <sheet xmlns:r="http://schemas.openxmlformats.org/officeDocument/2006/relationships" name="Income Taxes - Deferred Income " sheetId="54" state="visible" r:id="rId54"/>
    <sheet xmlns:r="http://schemas.openxmlformats.org/officeDocument/2006/relationships" name="Income Taxes - Deferred Incom_2" sheetId="55" state="visible" r:id="rId55"/>
    <sheet xmlns:r="http://schemas.openxmlformats.org/officeDocument/2006/relationships" name="Income Taxes - Additional Infor" sheetId="56" state="visible" r:id="rId56"/>
    <sheet xmlns:r="http://schemas.openxmlformats.org/officeDocument/2006/relationships" name="Benefit Plans - Additional Info" sheetId="57" state="visible" r:id="rId57"/>
    <sheet xmlns:r="http://schemas.openxmlformats.org/officeDocument/2006/relationships" name="Benefit Plans - Summary of Comp" sheetId="58" state="visible" r:id="rId58"/>
    <sheet xmlns:r="http://schemas.openxmlformats.org/officeDocument/2006/relationships" name="Benefit Plans - Options Outstan" sheetId="59" state="visible" r:id="rId59"/>
    <sheet xmlns:r="http://schemas.openxmlformats.org/officeDocument/2006/relationships" name="Benefit Plans - Summary of Co_2" sheetId="60" state="visible" r:id="rId60"/>
    <sheet xmlns:r="http://schemas.openxmlformats.org/officeDocument/2006/relationships" name="Shareholders' Equity - Additio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tangible Assets - Summary of " sheetId="64" state="visible" r:id="rId64"/>
    <sheet xmlns:r="http://schemas.openxmlformats.org/officeDocument/2006/relationships" name="Intangible Assets - Additional " sheetId="65" state="visible" r:id="rId65"/>
    <sheet xmlns:r="http://schemas.openxmlformats.org/officeDocument/2006/relationships" name="Related Party Transactions - Ad" sheetId="66" state="visible" r:id="rId66"/>
    <sheet xmlns:r="http://schemas.openxmlformats.org/officeDocument/2006/relationships" name="Segment Reporting - Additional " sheetId="67" state="visible" r:id="rId67"/>
    <sheet xmlns:r="http://schemas.openxmlformats.org/officeDocument/2006/relationships" name="Segment Reporting - Summarized " sheetId="68" state="visible" r:id="rId68"/>
    <sheet xmlns:r="http://schemas.openxmlformats.org/officeDocument/2006/relationships" name="Segment Reporting - Summarize_2" sheetId="69" state="visible" r:id="rId69"/>
    <sheet xmlns:r="http://schemas.openxmlformats.org/officeDocument/2006/relationships" name="Acquisitions - Additional Infor" sheetId="70" state="visible" r:id="rId70"/>
    <sheet xmlns:r="http://schemas.openxmlformats.org/officeDocument/2006/relationships" name="Acquisitions - Summary of Purch" sheetId="71" state="visible" r:id="rId71"/>
    <sheet xmlns:r="http://schemas.openxmlformats.org/officeDocument/2006/relationships" name="Acquisitions - Summary of Pro F"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GRC</t>
        </is>
      </c>
    </row>
    <row r="10">
      <c r="A10" s="4" t="inlineStr">
        <is>
          <t>Entity Registrant Name</t>
        </is>
      </c>
      <c r="B10" s="4" t="inlineStr">
        <is>
          <t>McGRATH RENTCORP</t>
        </is>
      </c>
    </row>
    <row r="11">
      <c r="A11" s="4" t="inlineStr">
        <is>
          <t>Security Exchange Name</t>
        </is>
      </c>
      <c r="B11" s="4" t="inlineStr">
        <is>
          <t>NASDAQ</t>
        </is>
      </c>
    </row>
    <row r="12">
      <c r="A12" s="4" t="inlineStr">
        <is>
          <t>Title of 12(b) Security</t>
        </is>
      </c>
      <c r="B12" s="4" t="inlineStr">
        <is>
          <t>Common Stock</t>
        </is>
      </c>
    </row>
    <row r="13">
      <c r="A13" s="4" t="inlineStr">
        <is>
          <t>Entity Interactive Data Current</t>
        </is>
      </c>
      <c r="B13" s="4" t="inlineStr">
        <is>
          <t>Yes</t>
        </is>
      </c>
    </row>
    <row r="14">
      <c r="A14" s="4" t="inlineStr">
        <is>
          <t>Entity File Number</t>
        </is>
      </c>
      <c r="B14" s="4" t="inlineStr">
        <is>
          <t>000-13292</t>
        </is>
      </c>
    </row>
    <row r="15">
      <c r="A15" s="4" t="inlineStr">
        <is>
          <t>Entity Incorporation, State or Country Code</t>
        </is>
      </c>
      <c r="B15" s="4" t="inlineStr">
        <is>
          <t>CA</t>
        </is>
      </c>
    </row>
    <row r="16">
      <c r="A16" s="4" t="inlineStr">
        <is>
          <t>Entity Tax Identification Number</t>
        </is>
      </c>
      <c r="B16" s="4" t="inlineStr">
        <is>
          <t>94-2579843</t>
        </is>
      </c>
    </row>
    <row r="17">
      <c r="A17" s="4" t="inlineStr">
        <is>
          <t>Entity Address, Address Line One</t>
        </is>
      </c>
      <c r="B17" s="4" t="inlineStr">
        <is>
          <t>5700 Las Positas Road</t>
        </is>
      </c>
    </row>
    <row r="18">
      <c r="A18" s="4" t="inlineStr">
        <is>
          <t>Entity Address, City or Town</t>
        </is>
      </c>
      <c r="B18" s="4" t="inlineStr">
        <is>
          <t>Livermore</t>
        </is>
      </c>
    </row>
    <row r="19">
      <c r="A19" s="4" t="inlineStr">
        <is>
          <t>Entity Address, State or Province</t>
        </is>
      </c>
      <c r="B19" s="4" t="inlineStr">
        <is>
          <t>CA</t>
        </is>
      </c>
    </row>
    <row r="20">
      <c r="A20" s="4" t="inlineStr">
        <is>
          <t>Entity Address, Postal Zip Code</t>
        </is>
      </c>
      <c r="B20" s="4" t="inlineStr">
        <is>
          <t>94551-7800</t>
        </is>
      </c>
    </row>
    <row r="21">
      <c r="A21" s="4" t="inlineStr">
        <is>
          <t>City Area Code</t>
        </is>
      </c>
      <c r="B21" s="4" t="inlineStr">
        <is>
          <t>925</t>
        </is>
      </c>
    </row>
    <row r="22">
      <c r="A22" s="4" t="inlineStr">
        <is>
          <t>Local Phone Number</t>
        </is>
      </c>
      <c r="B22" s="4" t="inlineStr">
        <is>
          <t>606-9200</t>
        </is>
      </c>
    </row>
    <row r="23">
      <c r="A23" s="4" t="inlineStr">
        <is>
          <t>Document Annual Report</t>
        </is>
      </c>
      <c r="B23" s="4" t="inlineStr">
        <is>
          <t>true</t>
        </is>
      </c>
    </row>
    <row r="24">
      <c r="A24" s="4" t="inlineStr">
        <is>
          <t>Document Transition Report</t>
        </is>
      </c>
      <c r="B24" s="4" t="inlineStr">
        <is>
          <t>false</t>
        </is>
      </c>
    </row>
    <row r="25">
      <c r="A25" s="4" t="inlineStr">
        <is>
          <t>Entity Central Index Key</t>
        </is>
      </c>
      <c r="B25" s="4" t="inlineStr">
        <is>
          <t>0000752714</t>
        </is>
      </c>
    </row>
    <row r="26">
      <c r="A26" s="4" t="inlineStr">
        <is>
          <t>Current Fiscal Year End Date</t>
        </is>
      </c>
      <c r="B26" s="4" t="inlineStr">
        <is>
          <t>--12-31</t>
        </is>
      </c>
    </row>
    <row r="27">
      <c r="A27" s="4" t="inlineStr">
        <is>
          <t>Entity Well-known Seasoned Issuer</t>
        </is>
      </c>
      <c r="B27" s="4" t="inlineStr">
        <is>
          <t>Yes</t>
        </is>
      </c>
    </row>
    <row r="28">
      <c r="A28" s="4" t="inlineStr">
        <is>
          <t>Entity Current Reporting Status</t>
        </is>
      </c>
      <c r="B28" s="4" t="inlineStr">
        <is>
          <t>Yes</t>
        </is>
      </c>
    </row>
    <row r="29">
      <c r="A29" s="4" t="inlineStr">
        <is>
          <t>Entity Voluntary Filers</t>
        </is>
      </c>
      <c r="B29" s="4" t="inlineStr">
        <is>
          <t>No</t>
        </is>
      </c>
    </row>
    <row r="30">
      <c r="A30" s="4" t="inlineStr">
        <is>
          <t>Entity Filer Category</t>
        </is>
      </c>
      <c r="B30" s="4" t="inlineStr">
        <is>
          <t>Large Accelerated Filer</t>
        </is>
      </c>
    </row>
    <row r="31">
      <c r="A31" s="4" t="inlineStr">
        <is>
          <t>Entity Shell Company</t>
        </is>
      </c>
      <c r="B31" s="4" t="inlineStr">
        <is>
          <t>false</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Common Stock, Shares Outstanding</t>
        </is>
      </c>
      <c r="C35" s="5" t="n">
        <v>24260364</v>
      </c>
    </row>
    <row r="36">
      <c r="A36" s="4" t="inlineStr">
        <is>
          <t>Entity Public Float</t>
        </is>
      </c>
      <c r="D36" s="6" t="n">
        <v>1958763168</v>
      </c>
    </row>
    <row r="37">
      <c r="A37" s="4" t="inlineStr">
        <is>
          <t>Auditor Firm ID</t>
        </is>
      </c>
      <c r="B37" s="4" t="inlineStr">
        <is>
          <t>248</t>
        </is>
      </c>
    </row>
    <row r="38">
      <c r="A38" s="4" t="inlineStr">
        <is>
          <t>Auditor Name</t>
        </is>
      </c>
      <c r="B38" s="4" t="inlineStr">
        <is>
          <t>GRANT THORNTON LLP</t>
        </is>
      </c>
    </row>
    <row r="39">
      <c r="A39" s="4" t="inlineStr">
        <is>
          <t>Auditor Location</t>
        </is>
      </c>
      <c r="B39" s="4" t="inlineStr">
        <is>
          <t>San Jose, California</t>
        </is>
      </c>
    </row>
    <row r="40">
      <c r="A40" s="4" t="inlineStr">
        <is>
          <t>Documents Incorporated by Reference</t>
        </is>
      </c>
      <c r="B40" s="4" t="inlineStr">
        <is>
          <t>DOCUMENTS INCORPORATED BY REFERENCE McGrath RentCorp’s definitive proxy statement with respect to its 2022 Annual Meeting of Shareholders to be held on June 8, 2022 which will be filed with the Securities and Exchange Commission within 120 days after the end of its fiscal year ended December 31, 2021, is incorporated by reference into Part III (Items 10, 11, 12, and 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lemented Accounting Pronouncements</t>
        </is>
      </c>
      <c r="B1" s="2" t="inlineStr">
        <is>
          <t>12 Months Ended</t>
        </is>
      </c>
    </row>
    <row r="2">
      <c r="B2" s="2" t="inlineStr">
        <is>
          <t>Dec. 31, 2021</t>
        </is>
      </c>
    </row>
    <row r="3">
      <c r="A3" s="3" t="inlineStr">
        <is>
          <t>Accounting Changes And Error Corrections [Abstract]</t>
        </is>
      </c>
    </row>
    <row r="4">
      <c r="A4" s="4" t="inlineStr">
        <is>
          <t>Implemented Accounting Pronouncements</t>
        </is>
      </c>
      <c r="B4" s="4" t="inlineStr">
        <is>
          <t xml:space="preserve">NOTE 2. IMPLEMENTED ACCOUNTING PRONOUNCEMENTS Effective January 1, 2021, the Company adopted the Financial Accounting Standards Board’s Accounting Standard Update (“ASU”) 2019-12, Income Taxes (Topic 740): Simplifying the Accounting for Income Taxes, expected to reduce cost and complexity related to the accounting for income taxes. The ASU removed specific exceptions to the general principles in Topic 740 (GAAP). It eliminated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d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adoption of this new guidance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3. LEASES Lessee The Company leases real estate for certain of its branch offices and rental equipment storage yards, vehicles and equipment used in its rental operations. The Company determines if an arrangement is a lease at inception. The Company has leases with lease and non-lease components, which are accounted for separately. Right-Of-Use (“ROU”) assets and liabilities are recognized on the commencement date based on the present value of lease payments over the lease term. Variable lease payments are excluded from the ROU assets and lease liabilities and are recognized in the period in which the obligation for those payments is incurred, which are not material. The Company’s lease agreements do not contain any material residual value guarantees or material restrictive covenants. The Company uses the interest rate stated in the lease as the discount rate. If the interest rate is not stated, the Company uses its incremental borrowing rate based on information available on lease commencement date in determining the present value of lease payments. Many of the Company’s real estate lease agreements include options to extend the lease, which are not included in the minimum lease terms unless they are reasonably certain to be exercised. These leases include one or more options to renew, with renewal terms that may extend the lease term from one to three years. The amount of payments associated with such options is not material. Short-term leases are leases having a term of twelve months or less and exclude leases with a lease term of one month or less. The Company recognizes short-term leases on a straight-line basis and does not record a related ROU asset or liability for such leases. At December 31, 2021 and 2020 the Company’s ROU assets and operating lease liabilities was $11.0 million and $8.3 During the year ended December 31, 2021, operating lease expense was $5.4 million, which includes short term lease expense of $0.1 million. At December 31, 2021, the weighted-average remaining lease term for operating leases was 2.4 years and the weighted average discount rate was 2.67 %. The Company had no sub-lease income during the year ended December 31 , 20 2 1 , and did no t have any finance leases as of December 31 , 20 2 1 . Supplemental cash flow information related to leases was as follows:
(in thousands)
Year Ended December 31,
2021
2020
Cash paid for amounts included in the measurement of lease liabilities:
Operating cash flows from operating leases
$
5,171
$
3,683
Right of use assets obtained in exchange for lease obligations:
Operating leases
$
8,116
$
1,885
As of December 31, 2021, maturities of operating lease liabilities were as follows:
(in thousands)
Year ended December 31,
2022
$
5,702
2023
3,631
2024
1,613
2025
572
2026
33
Thereafter
—
Total lease payments
11,551
Less: imputed interest
(555
)
$
10,996
Lessor The Company’s equipment rentals for each of its operating segment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generally does not provide an option for the lessee to purchase the rented equipment at the end of the lease term, thus, does not generate material revenue from sales of equipment under such options. Initial lease terms vary in length based upon customer needs and generally range from one to sixty months. Customers have the option to keep equipment on rent beyond the initial lease term on a month-to month basis based upon their needs. All of the Company’s rental products have long useful lives relative to the typical rental term with the original investment typically recovered in approximately three to five years. The rental products are typically rented for a majority of the time owned and a significant portion of the original investment is recovered when sold from inventory. The Company’s lease agreements do not contain residual value guarantees or restrictive covenants. As of December 31, 2021, maturities of operating lease payments to be received in 2022 and thereafter were as follows:
(in thousands)
Year Ended December 31,
2022
$
101,446
2023
30,782
2024
10,761
2025
3,269
2026
1,414
Thereafter
180
$
147,852
In the year ended December 31, 2021, the Company’s lease revenues were $442.6 million, consisting of $439.9 of operating lease revenues and $2.7 million of finance lease revenues.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For the year ended December 31, 2021, the Company’s finance lease revenues included $2.5 million of sales revenues and $0.2 million of interest income. The minimum lease payments receivable and the net investment are included in Accounts receivable on the Company’s Consolidated Balance Sheet for such leases, which were as follows:
(in thousands)
December 31, 2021
Gross minimum lease payments receivable
$
2,392
Less – unearned interest
(184
)
Net investment in finance lease receivables
$
2,208
As of December 31, 2021, the future minimum lease payments under non-cancelable finance leases to be received in 2022 and thereafter were as follows:
(in thousands)
Year Ended December 31,
2022
$
1,860
2023
270
2024
78
2025
—
Total minimum future lease payments to be received
$
2,2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4. REVENUE RECOGNITION The Company’s accounting for revenues is governed by two accounting standards. The majority of the Company’s revenues are considered lease or lease related and are accounted for in accordance with Topic 842, Leases. Revenues determined to be non-lease related are accounted for in accordance with ASU No. 2014-09,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s and totaled $16.8 million and $11.3 million at December 31, 2021 and 2020, respectively. Sales revenues totaling $9.8 million were recognized during the year ended December 31, 2021, which were included in the contract liability balance at December 31, 2020.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s and totaled $1.3 million and $1.4 million at December 31, 2021 and 2020,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s include interest income on sales-type leases and rental income on facility leases.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0) and non-lease revenues (within the scope of Topic 606) and the underlying service provided for the three years ended December 31, 2021, 2020 and 2019:
(in thousands)
Mobile Modular
TRS- RenTelco
Adler Tanks
Enviroplex
Consolidated
Year Ended December 31,
2021
Leasing
$
269,175
$
116,769
$
56,654
$
—
$
442,598
Non-lease:
Rental related services
25,034
2,469
22,487
—
49,990
Sales
68,982
19,788
2,930
31,081
122,781
Other
125
1,168
171
—
1,464
Total non-lease
94,141
23,425
25,588
31,081
174,235
Total revenues
$
363,316
$
140,194
$
82,242
$
31,081
$
616,833
2020
Leasing
$
235,003
$
112,210
$
54,710
$
—
$
401,923
Non-lease:
Rental related services
22,576
2,618
21,320
—
46,514
Sales
63,863
24,461
1,386
32,737
122,447
Other
82
1,522
66
—
1,670
Total non-lease
86,521
28,601
22,772
32,737
170,631
Total revenues
$
321,524
$
140,811
$
77,482
$
32,737
$
572,554
2019
Leasing
$
234,032
$
108,044
$
68,917
$
—
$
410,993
Non-lease:
Rental related services
18,964
2,599
27,634
—
49,197
Sales
47,045
18,995
1,266
39,814
107,120
Other
969
1,845
106
—
2,920
Total non-lease
66,978
23,439
29,006
39,814
159,237
Total revenues
$
301,010
$
131,483
$
97,923
$
39,814
$
570,230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The Company’s incremental cost of obtaining lease contracts, which consists of salesperson commissions, are deferred and amortized over the initial lease term for modular building leases. Incremental costs for obtaining a contract for all other operating segments are expensed in the period incurred because the lease term is typically less tha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NOTES PAYABLE Notes payable consists of the following:
(in thousands)
December 31,
2021
2020
Unsecured revolving lines of credit
$
266,500
$
122,771
3.68% Series B senior notes due in 2021
—
40,000
3.84% Series C senior notes due in 2022
60,000
60,000
2.35% Series E senior notes due in 2026
60,000
—
2.57% Series D senior notes due in 2028
40,000
—
426,500
222,771
Unamortized debt issuance cost
(49
)
(17
)
$
426,451
$
222,754
As of December 31, 2021, the future minimum payments under the unsecured revolving lines of credit, 3.84% Series C senior notes, 2.35% Series E senior notes, and 2.57% Series D senior notes due in 2022, 2026 and 2028, respectively, are as follows:
(in thousands)
Year Ended December 31,
2022
$
60,000
2023
—
2024
—
2025
266,500
2026
60,000
Thereafter
40,000
$
426,500
Unsecured Revolving Lines of Credit On March 31, 2020, the Company entered into an amended and restated credit agreement with Bank of America, N.A., as Administrative Agent, Swing Line Lender, L/C Issuer and lender, and other lenders named therein (the “Credit Facility”). The Credit Facility provides for a $420.0 million unsecured revolving credit facility (which may be further increased to $670.0 million by adding one or more tranches of term loans and/or increasing the aggregate revolving commitments), which includes a $25.0 million sublimit for the issuance of standby letters of credit and a $10.0 million sublimit for swingline loans. The proceeds of the Credit Facility are available to be used for general corporate purposes, including permitted acquisitions. The Credit Facility permits the Company’s existing indebtedness to remain, which includes the Company’s $12.0 million Treasury Sweep Note due March 31, 2025, the Company’s existing senior notes issued pursuant to the Note Purchase and Private Shelf Agreement with Prudential Investment Management, Inc., dated as of April 21, 2011 (as amended, the “the Prior NPA”): (i) the $40.0 million aggregate outstanding principal of notes issued March 17, 2014 and which were repaid on March 17, 2021, and (ii) the $60.0 million aggregate outstanding principal of notes issued November 5, 2015 and due November 5, 2022. In addition, the Company may incur additional senior note indebtedness in an aggregate amount not to exceed $250.0 million. The Credit Facility matures on March 31, 2025 and replaced the Company’s prior $420.0 million credit facility dated March 31, 2016 with Bank of America, N.A., as agent, as amended. All obligations outstanding under the prior credit facility as of the date of the Credit Facility were refinanced by the Credit Facility on March 31, 2020. On March 30, 2020, the Company entered into an amended and restated Credit Facility Letter Agreement and a Credit Line Note in favor of MUFG Union Bank, N.A., which provides for a $12.0 utilize MUFG Union Bank, N.A. for its cash management services. The Sweep Service Facility replaced the Company’s prior $12.0 million sweep service facility, dated as of March 31, 2016. At December 31, 2021, under the Credit Facility and Sweep Service Facility, the Company had unsecured lines of credit that permit it to borrow up to $432.0 million of which $266.5 million was outstanding. The Amended Credit Facility contains financial covenants requiring the Company to not (all defined terms used below not otherwise defined herein have the meaning assigned to such terms in the Amended Credit Facility):
•
Permit the Consolidated Fixed Charge Coverage Ratio of EBITDA to fixed charges as of the end of any fiscal quarter to be less than 2.50 to 1. At December 31, 2021, the actual ratio was 4.08 to 1.
•
Permit the Consolidated Leverage Ratio of funded debt to EBITDA at any time during any period of four consecutive fiscal quarters to be greater than 2.75 to 1. At December 31, 2021, the actual ratio was 1.73 to 1. Amounts borrowed under the Credit Facility bear interest at the Company’s option at either: (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21 and 2020, the applicable margins were 1.25% for LIBOR based loans, 0.25% for base rate loans and 0.20% for unused fees. Amounts borrowed under the Sweep Service Facility are based upon the MUFG Union Bank, N.A. base rate plus an applicable margin and an unused commitment fee for the portion of the $12.0 million facility not used. The applicable base rate margin and unused commitment fee rates for the Sweep Service Facility are the same as for the Amended Credit Facility. The following information relates to the lines of credit for each of the following periods:
(dollar amounts in thousands)
Year Ended December 31,
2021
2020
Maximum amount outstanding
$
389,740
$
199,471
Average amount outstanding
$
239,134
$
170,075
Weighted average interest rate, during the period
2.07
%
2.11
%
Prime interest rate, end of period
3.25
%
3.25
% Note Purchase and Private Shelf Agreement On March 31, 2020, the Company entered into an Amended and Restated Note Purchase and Private Shelf Agreement (the “Note Purchase Agreement”) with PGIM, Inc. (“PGIM”) and the holders of Series B and Series C Notes previously issued pursuant to the Prior NPA, among the Company and the other parties to the Note Purchase Agreement. The Note Purchase Agreement amended and restated, and superseded in its entirety, the Prior NPA. Pursuant to the Prior NPA, the Company issued (i) $40.0 million aggregate principal amount of its 3.68% Series B Senior Notes, which were repaid on March 17, 2021, and (ii) $60.0 million aggregate principal amount of its 3.84% Series C Senior Notes due November 5, 2022, to which the terms of the Note Purchase Agreement shall apply. In addition, pursuant to the Note Purchase Agreement, the Company may authorize the issuance and sale of additional senior notes (the “Shelf Notes”) in the aggregate principal amount of (x) $250 million minus (y) the amount of other notes (such as the Series B Senior Notes and Series C Senior Notes, each defined below) then outstanding, to be dated the date of issuance thereof, to mature, in case of each Shelf Note so issued, no more than 15 years after the date of original issuance thereof, to have an average life, in the case of each Shelf Note so issued, of no more than 15 years after the date of original issuance thereof, to bear interest on the unpaid balance thereof from the date thereof at the rate per annum, and to have such other particular terms, as shall be set forth, in the case of each Shelf Note so issued, in accordance with the Note Purchase Agreement. 3.84% Senior Notes Due in 2022 On November 5, 2015, the Company issued and sold to the purchasers a $60.0 million aggregate principal amount of its 3.84% Series C Senior Notes (the “Series C Senior Notes”) pursuant to the terms of the Prior NPA. The Series C Senior Notes are an unsecured obligation of the Company and bear interest at a rate of 3.84% per annum and mature on November 5, 2022. Interest on the Series C Senior Notes is payable semi-annually beginning on May 5, 2016 and continuing thereafter on November 5 and May 5 of each year until maturity. The principal balance is due when the notes mature on November 5, 2022. The full net proceeds from the Series C Senior Notes were used to reduce the outstanding balance on the Company’s revolving credit line. At December 31, 2020, the principal balance outstanding under the Series C Senior Notes was $ 60.0 million. 2.57% Senior Notes Due in 2028 On March 17, 2021, the Company issued and sold to the purchasers $40 million aggregate principal amount of 2.57% Series D Notes (the “Series D Senior Notes”) pursuant to the terms of the Amended and Restated Note Purchase and Private Shelf Agreement, dated March 31, 2020 (the “Note Purchase Agreement”), among the Company, PGIM, Inc. and the noteholders party thereto. The Series D Senior Notes are an unsecured obligation of the Company and bear interest at a rate of 2.57% per annum and mature on March 17, 2028. Interest on the Series D Senior Notes is payable semi-annually beginning on September 17, 2021 and continuing thereafter on March 17 and September 17 of each year until maturity. The principal balance is due when the notes mature on March 17, 2028. The full net proceeds from the Series D Senior Notes were used to pay off the Company’s $40 million Series B Senior Notes. At December 31, 2021, the principal balance outstanding under the Series D Senior Notes was $40.0 million. 2.35% Senior Notes Due in 2026 On June 16, 2021, the Company issued and sold to the purchasers $60 million aggregate principal amount of 2.35% Series E Notes (the "Series E Notes") pursuant to the terms of the Amended and Restated Note Purchase and Private Shelf Agreement, dated March 31, 2020 (the “Note Purchase Agreement”), among the Company, PGIM, Inc. and the noteholders party thereto. The Series E Senior Notes are an unsecured obligation of the Company and bear interest at a rate of 2.35% per annum and mature on June 16, 2026. Interest on the Series E Senior Notes is payable semi-annually beginning on December 16, 2021 and continuing thereafter on June 16 and December 16 of each year until maturity. The principal balance is due when the notes mature on June 16, 2026. The full net proceeds from the Series E Senior Notes were used to pay down the Company’s credit facility. At December 31, 2021, the principal balance outstanding under the Series E Senior Notes was $60.0 million. Among other restrictions, the Note Purchase Agreement, which has superseded in its entirety the Prior NPA, under which the Series C Senior Notes, Series D Senior Notes and Series E Senior Notes were sold, contains financial covenants requiring the Company to not (all defined terms used below not otherwise defined herein have the meaning assigned to such terms in the Note Purchase Agreement):
•
Permit the Consolidated Fixed Charge Coverage Ratio of EBITDA to fixed charges as of the end of any fiscal quarter to be less than 2.50 to 1. At December 31, 2021, the actual ratio was 4.08 to 1.
•
Permit the Consolidated Leverage Ratio of funded debt to EBITDA at any time during any period of four consecutive quarters to be greater than 2.75 to 1. At December 31, 2021, the actual ratio was 1.73 to 1. At December 31, 2021, the Company was in compliance with each of the aforementioned covenants. There are no anticipated trends that the Company is aware of that would indicate non-compliance with these covenants, though, significant deterioration in the Company’s financial performance could impact its ability to comply with these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INCOME TAXES Income before provision (benefit) for income taxes consisted of the following:
(in thousands)
Year Ended December 31,
2021
2020
2019
U.S.
$
121,660
$
131,898
$
129,045
Foreign
96
146
80
$
121,756
$
132,044
$
129,125
The provision (benefit) for income taxes consisted of the following:
(in thousands)
Year Ended December 31,
2021
2020
2019
Current:
U.S. Federal
$
(1,692
)
$
23,975
$
11,744
State
5,360
6,545
7,353
Foreign
2,035
1,733
1,616
5,703
32,253
20,713
Deferred:
U.S. Federal
23,433
(755
)
10,719
State
2,896
(1,424
)
895
Foreign
19
(14
)
(8
)
26,348
(2,193
)
11,606
Total
$
32,051
$
30,060
$
32,319
The reconciliation of the U.S. federal statutory tax rate to the Company’s effective tax rate is as follows:
Year Ended December 31,
2021
2020
2019
U.S. federal statutory rate
21.0
%
21.0
%
21.0
%
State taxes, net of federal benefit
5.1
4.7
5.0
State deferred tax apportionment change, net of federal benefit
1.6
(1.6
)
0.1
Valuation allowance
0.0
0.0
0.0
Share-based compensation
(2.1
)
(1.4
)
(1.6
)
Enactment of the Tax Cuts and Jobs Act
0.0
(0.3
)
(0.1
)
Other
0.7
0.4
0.6
26.3
%
22.8
%
25.0
% The following table shows the deferred income taxes related to the temporary differences between the tax bases of assets and liabilities and the respective amounts included in “Deferred income taxes, net” on the Company’s Consolidated Balance Sheets:
(in thousands)
December 31,
2021
2020
Deferred tax liabilities:
Accelerated depreciation
$
244,141
$
217,125
Prepaid costs currently deductible
6,069
5,039
Other
6,553
5,970
Total deferred tax liabilities
256,763
228,134
Deferred tax assets:
Accrued costs not yet deductible
11,010
9,200
Allowance for doubtful accounts
548
536
Deferred revenues
219
—
Share-based compensation
2,561
2,321
Total deferred tax assets, net of valuation allowance of $0.2 million in 2021 and 2020
14,338
12,057
Deferred income taxes, net
$
242,425
$
216,077
In December 2016, the Company decided to exit the Bangalore, India branch operations of its TRS-RenTelco electronics division. The wind down of operations in India began in 2017. As a result, a valuation allowance was recorded against the deferred tax assets that resulted primarily from accumulated net operating loss carry forwards in India that management estimated the benefit of which will not be realized. As of December 31, 2021, the Company’s foreign net operating losses for tax purposes were $0.6 million. If not realized, these carry forwards will begin to expire in 2023. For income tax purposes, deductible compensation related to share-based awards is based on the value of the award when realized, which may be different than the compensation expense recognized by the company for financial statement purposes which is based on the award value on the date of grant. The difference between the value of the award upon grant, and the value of the award when ultimately realized, creates either additional tax expense or benefit. In 20 2 1 , 20 20 and 201 9 exercise of share-based awards by employees resulted in an excess tax benefit of $ 2.5 million , $ 1.9 million and $ million , respectively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evaluated all of its tax positions for which the statute of limitations remained open and determined there were no material unrecognized tax benefits as of December 31, 2021 and 2020. In addition, there have been no material changes in unrecognized benefits during 2021, 2020 and 2019. The Company is subject to income taxes in the U.S. federal jurisdiction, and various states and foreign jurisdictions. Tax regulations within each jurisdiction are subject to interpretation of the related tax laws and regulations and require the application of significant judgment.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few exceptions, the Company is no longer subject to U.S. federal, state and local, or non-U.S. income tax examinations by tax authorities for the years before 2017. The Company recognizes interest and penalties related to unrecognized tax benefits in the provision (benefit) for income taxes in the accompanying Consolidated Statements of Income for all periods presented. Such interest and penalties were not significant for the years ended December 31, 202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enefit Plans</t>
        </is>
      </c>
      <c r="B1" s="2" t="inlineStr">
        <is>
          <t>12 Months Ended</t>
        </is>
      </c>
    </row>
    <row r="2">
      <c r="B2" s="2" t="inlineStr">
        <is>
          <t>Dec. 31, 2020</t>
        </is>
      </c>
    </row>
    <row r="3">
      <c r="A3" s="3" t="inlineStr">
        <is>
          <t>Disclosure Of Compensation Related Costs Sharebased Payments [Abstract]</t>
        </is>
      </c>
    </row>
    <row r="4">
      <c r="A4" s="4" t="inlineStr">
        <is>
          <t>Benefit Plans</t>
        </is>
      </c>
      <c r="B4" s="4" t="inlineStr">
        <is>
          <t>NOTE 7. BENEFIT PLANS Stock Plans The Company adopted the 2016 Stock Incentive Plan (the “2016 Plan”), effective June 8, 2016, under which 2,000,000 shares of the common stock of the Company, plus the number of shares that remain available for grants of awards under the Company's 2007 Stock Option Plan (the “2007 Plan”) become available as a result of forfeiture, termination, or expiration of awards previously granted under the 2007 Plan, were reserved for the grant of equity awards to its employees, directors and consultants. The equity awards have a maximum term of 7 years at an exercise price of not less than 100% of the fair market value of the Company's common stock on the date the equity award is granted. The 2016 Plan replaced the 2007 Plan. The 2016 Plan provides for the grant of awards in the form of stock options, stock appreciation rights, restricted stock units (“RSUs”), the vesting of which may be performance-based or service-based, and other rights and benefits. Each RSU issued reduces the number of shares of the Company’s common stock available for grant under the 2016 Plan by two shares. There were no modifications to the 2016 Plan and no awards classified as liabilities in the year ended December 31, 2021. For the years ended December 31, 2021, 2020 and 2019, the share-based compensation expense was $7.7 million, $5.5 million and $5.9 million, respectively, before provision for income taxes. The Company recorded a tax benefit of approximately $2.1 million, $1.5 million and $1.6 million, respectively, related to the aforementioned share-based compensation expenses. There was no capitalized share-based compensation expense in the years ended December 31, 2021, 2020 and 2019. Stock Options As of December 31, 2021, a cumulative total of 8,458,600 shares subject to options have been granted with exercise prices ranging from $3.47 to $40.37. Of these, options have been exercised for the purchase of 6,511,238 shares, while options for 1,672,732 shares have been terminated, and options for 274,630 shares with exercise prices ranging from $24.60 to $40.37 remained outstanding under the stock plans. These options vest over five years and expire seven years after grant. To date, no options have been issued to any of the Company’s non-employee advisors. As of December 31, 2021, 1,414,352 shares remained available for issuance of awards under the stock plans. A summary of the Company’s option activity and related information for the three years ended December 31, 2021 is as follows:
Number of options
Weighted- average price
Weighted- average remaining contractual term (in years)
Aggregate intrinsic value (in millions)
Balance at December 31, 2018
845,600
$
28.14
Options granted
—
—
Options exercised
(260,860
)
29.55
Options cancelled/forfeited/expired
(4,600
)
30.59
Balance at December 31, 2019
580,140
29.57
Options granted
—
—
Options exercised
(163,670
)
30.22
Options cancelled/forfeited/expired
(7,060
)
28.95
Balance at December 31, 2020
409,410
29.33
Options granted
—
—
Options exercised
(133,020
)
28.57
Options cancelled/forfeited/expired
(1,760
)
34.57
Balance at December 31, 2021
274,630
$
29.66
1.69
$
13.9
Exercisable at December 31, 2021
261,250
$
29.39
1.66
$
13.3
Expected to vest after December 31, 2021
13,038
$
34.97
2.29
$
0.6
The intrinsic value of stock options at any point in time is calculated as the difference between the exercise price of the underlying awards and the quoted price of the Company’s common stock. The aggregate intrinsic value of options exercised and sold under the Company’s stock option plans was $16.2 million, $11.9 million and $9.1 million for the years ended December 31, 2021, 2020 and 2019, respectively, determined as of the date of option exercise. As of December 31, 2021, there was approximately $0.1 million of total unrecognized compensation cost related to unvested share-based compensation option arrangements granted under the Company’s stock plans, which is expected to be recognized over a weighted-average period of less than one year. The following table indicates the options outstanding and options exercisable by exercise price with the weighted-average remaining contractual life for the options outstanding and the weighted-average exercise price at December 31, 2021:
Options Outstanding
Options Exercisable
Exercise price
Number outstanding at December
Weighted-average remaining contractual life (Years)
Weighted-average grant date value
Number exercisable at December 31, 2021
Weighted-average grant date value
$20 – 25
137,585
1.17
$
24.60
137,585
$
24.60
$25 – 30
—
—
$
—
—
$
—
$30 – 35
129,225
2.22
$
34.47
116,865
$
34.46
$35 – 40
6,800
2.00
$
39.19
6,800
$
39.19
$40 – 45
1,020
2.67
$
40.37
—
$
40.37
$20 – 45
274,630
1.69
$
29.66
261,250
$
29.39
The Company utilizes the Black-Scholes option-pricing model to estimate the fair value of share-based compensation at the date of grant, which requires the use of accounting judgment and financial estimates, including estimates of the expected term option holders will retain their vested stock options before exercising them, the estimated volatility of the Company’s stock price over the expected term and the expected number of options that will be forfeited prior to the completion of their vesting requirements. Application of alternative assumptions could produce significantly different estimates of the fair value of share-based compensation amounts recognized in the Consolidated Statements of Income. No options were granted in 2021, 2020 and 2019. Restricted Stock Units The following table summarizes the activity of the Company’s RSUs, which includes service-based and performance-based awards, for the three years ended December 31, 2021:
Weighted-
Aggregate
average
intrinsic
Number
grant date
value
of shares
fair value
(in millions)
Balance at December 31, 2018
139,510
$
44.73
RSUs granted
83,440
59.98
RSUs vested
(25,862
)
48.31
RSUs cancelled/forfeited/expired
(840
)
59.84
Balance at December 31, 2019
196,248
50.68
RSUs granted
126,540
50.99
RSUs vested
(89,225
)
43.42
RSUs cancelled/forfeited/expired
(7,593
)
57.93
Balance at December 31, 2020
225,970
57.06
RSUs granted
116,326
72.75
RSUs vested
(116,242
)
53.32
RSUs cancelled/forfeited/expired
(8,646
)
52.78
Balance at December 31, 2021
217,408
$
67.63
$
17.4
Performance-based RSUs issued prior to 2018 vest over five years, with 60% of the shares immediately vesting after three years when the performance criteria has been determined to have been met and 20% of the remaining shares vesting annually at the anniversary of the performance determination date, subject to continuous employment of the participant. The performance-based RSU grants issued in 2018 and thereafter vest after three years with 100% of the shares vesting immediately when performance criteria has been determined to have been met. There were 116,989 performance-based RSUs expected to vest as of December 31, 2021. Service based RSUs issued to the Company’s directors generally vest over twelve to fourteen months. Service based RSUs issued to the Company’s management vest over three years. There were 111,631 service-based RSUs expected to vest as of December 31, 2021. No forfeitures are currently expected. The total fair value of RSUs that vested during the years ended December 31, 2021, 2020 and 2019 based on the weighted average grant date values was $6.2 million, $3.9 million and $1.2 million, respectively. Share-based compensation expense for RSUs for the year ended December 31, 2021, 2020 and 2019 was $7.3 million, $4.6 million and $4.7, respectively. As of December 31, 2021, the total unrecognized compensation expense related to unvested RSUs was $14.8 million and is expected to be recognized over a weighted-average period of 1.4 years. Employee Stock Ownership and 401(k) Plans The McGrath RentCorp Employee Stock Ownership and 401(k) Plan (the “KSOP”) provides that each participant may annually contribute an elected percentage of his or her salary, not to exceed the statutory limit. Each employee who has at least two months of service with the Company and is 21 years or older, is eligible to participate in the KSOP. The Company, at its discretion, may make matching contributions. Contributions are expensed in the year approved by the Board of Directors. Dividends on the Company’s stock held by the KSOP are treated as ordinary dividends and, in accordance with existing tax laws, are deducted by the Company in the year paid. For the year ended December 31, 2021 dividends deducted by the Company were $0.4 million, which resulted in a tax benefit of approximately $0.1 million in 2021. At December 31, 2021, the KSOP held 245,780 shares, or 1% of the Company’s total common shares outstanding. These shares are included in basic and diluted earnings per shar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8. SHAREHOLDERS’ EQUITY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 oard of D irectors at any time. There were no share s of common stock repurchased during the twelve months ended December 31, 202 1 . There were 282,221 shares of common stock repurchased during the twelve months ended December 31, 2020 for the aggregate purchase price of $ 13.6 million or an average price of $ 48.25 per repurchased share. As of December 31, 20 2 1 , shares remain authorized for repurchase under the Repurchas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The Company leases certain facilities under various operating leases. Most of the lease agreements provide the Company with the option of renewing its lease at the end of the lease term, at the fair rental value. In most cases, management expects that in the normal course of business, facility leases will be renewed or replaced by other leases. Minimum payments under these leases, exclusive of property taxes and insurance, are as follows:
(in thousands)
Year Ended December 31,
2022
$
4,993
2023
3,170
2024
1,495
2025
532
2026
33
$
10,223
Facility rent expense was $5.6 million in 2021, $3.7 million in 2020 and $3.9 million in 2019. The Company is involved in various lawsuits and routine claims arising out of the normal course of its business. The Company maintains insurance coverage for its operations and employees with appropriate aggregate, per occurrence and deductible limits as the Company reasonably determines necessary or prudent with current operations and historical experience. The major policies include coverage for property, general liability, auto, directors and officers, health, and workers’ compensation insurance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dvice of legal counsel, and updated information. Litigation is inherently unpredictable and is subject to significant uncertainties, some of which are beyond the Company’s control. In the opinion of management, there was not at least a reasonable possibility that the ultimate amount of liability not covered by insurance, if any, under any pending litigation and claims, individually or in the aggregate, will have a material adverse effect on the financial position or operating results of the Company. The Company’s health plans are self-funded high deductible plans with annual stop-loss insurance of $200,000 per claim. Beginning in 2019, the Company’s workers compensation insurance is underwritten by an insurance company with no stop-loss value and $350,000 for prior claim years. Insurance providers are responsible for making claim payments that exceed these amounts on an individual claim basis. In addition, the Company has stop loss insurance that pays for claim payments made during a twelve month coverage period that exceeds certain specified thresholds in the aggregate. The Company records an expense when health and workers compensation claim payments are made and accrues for the portion of claims incurred, but not yet paid at period end. The Company makes these accruals based upon a combination of historical claim payments, loss development experience and actuarial estimates. A high degree of judgment is required in developing the underlying assumptions and the resulting amounts to be accrued. In addition, our assumptions will change as the Company’s loss experience develops. All of these factors have the potential for impacting the amounts previously accrued and the Company may be required to increase or decrease the amounts previously accrued. At December 31, 2021 and 2020, accruals for the Company’s health and workers’ compensation high deductible plans were $2.5 million and $2.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0. INTANGIBLE ASSETS Intangible assets consist of the following:
(dollar amounts in thousands)
Estimated useful life in years
Average remaining life in years
Cost
Accumulated amortization
Net book value
December 31, 2021
Customer relationships
8 to 11
7.3
$
50,285
$
(12,991
)
$
37,294
Non-compete agreements
5
4.2
3,296
(499
)
$
2,797
Customer backlog
0.5
—
1,900
(1,900
)
$
—
Trade name
8
7.3
1,200
(113
)
$
1,087
Total amortizing
56,681
(15,503
)
41,178
Trade name - non-amortizing
Indefinite
5,871
—
$
5,871
Total
$
62,552
$
(15,503
)
$
47,049
December 31, 2020
Customer relationships
11
6.8
$
10,644
$
(9,510
)
$
1,134
Non-compete agreements
5
3.6
157
(44
)
$
113
Total amortizing
10,801
(9,554
)
1,247
Trade name - non-amortizing
Indefinite
5,871
—
$
5,871
Total
$
16,672
$
(9,554
)
$
7,118
Intangible assets with finite useful lives are amortized over their respective useful lives. Amortization expense in the years ended December 31, 2021, 2020 and 2019 was $5.9 million, $0.2 million and $0.9 million, respectively. Based on the carrying values at December 31, 2021 and assuming no subsequent impairment of the underlying assets, the annual amortization is expected to be $5.9 million in 2022 through 2025, $5.4 million in 2026 and $5.2 million in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RELATED PARTY TRANSACTIONS There were no significant related party transactions in the years ended December 31, 2021 and 2020, or amounts owed to related parties at such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6" t="n">
        <v>1491</v>
      </c>
      <c r="C3" s="6" t="n">
        <v>1238</v>
      </c>
    </row>
    <row r="4">
      <c r="A4" s="4" t="inlineStr">
        <is>
          <t>Accounts receivable, net of allowance for doubtful accounts of $2,125 in 2021 and $2,100 in 2020</t>
        </is>
      </c>
      <c r="B4" s="5" t="n">
        <v>159499</v>
      </c>
      <c r="C4" s="5" t="n">
        <v>123316</v>
      </c>
    </row>
    <row r="5">
      <c r="A5" s="3" t="inlineStr">
        <is>
          <t>Rental equipment, at cost:</t>
        </is>
      </c>
    </row>
    <row r="6">
      <c r="A6" s="4" t="inlineStr">
        <is>
          <t>Relocatable modular buildings</t>
        </is>
      </c>
      <c r="B6" s="5" t="n">
        <v>1040094</v>
      </c>
      <c r="C6" s="5" t="n">
        <v>882115</v>
      </c>
    </row>
    <row r="7">
      <c r="A7" s="4" t="inlineStr">
        <is>
          <t>Electronic test equipment</t>
        </is>
      </c>
      <c r="B7" s="5" t="n">
        <v>361391</v>
      </c>
      <c r="C7" s="5" t="n">
        <v>333020</v>
      </c>
    </row>
    <row r="8">
      <c r="A8" s="4" t="inlineStr">
        <is>
          <t>Liquid and solid containment tanks and boxes</t>
        </is>
      </c>
      <c r="B8" s="5" t="n">
        <v>309908</v>
      </c>
      <c r="C8" s="5" t="n">
        <v>315706</v>
      </c>
    </row>
    <row r="9">
      <c r="A9" s="4" t="inlineStr">
        <is>
          <t>Rental equipment, gross</t>
        </is>
      </c>
      <c r="B9" s="5" t="n">
        <v>1711393</v>
      </c>
      <c r="C9" s="5" t="n">
        <v>1530841</v>
      </c>
    </row>
    <row r="10">
      <c r="A10" s="4" t="inlineStr">
        <is>
          <t>Less: accumulated depreciation</t>
        </is>
      </c>
      <c r="B10" s="5" t="n">
        <v>-646169</v>
      </c>
      <c r="C10" s="5" t="n">
        <v>-592725</v>
      </c>
    </row>
    <row r="11">
      <c r="A11" s="4" t="inlineStr">
        <is>
          <t>Rental equipment, net</t>
        </is>
      </c>
      <c r="B11" s="5" t="n">
        <v>1065224</v>
      </c>
      <c r="C11" s="5" t="n">
        <v>938116</v>
      </c>
    </row>
    <row r="12">
      <c r="A12" s="4" t="inlineStr">
        <is>
          <t>Property, plant and equipment, net</t>
        </is>
      </c>
      <c r="B12" s="5" t="n">
        <v>135325</v>
      </c>
      <c r="C12" s="5" t="n">
        <v>136210</v>
      </c>
    </row>
    <row r="13">
      <c r="A13" s="4" t="inlineStr">
        <is>
          <t>Prepaid expenses and other assets</t>
        </is>
      </c>
      <c r="B13" s="5" t="n">
        <v>54945</v>
      </c>
      <c r="C13" s="5" t="n">
        <v>41549</v>
      </c>
    </row>
    <row r="14">
      <c r="A14" s="4" t="inlineStr">
        <is>
          <t>Intangible assets, net</t>
        </is>
      </c>
      <c r="B14" s="5" t="n">
        <v>47049</v>
      </c>
      <c r="C14" s="5" t="n">
        <v>7118</v>
      </c>
    </row>
    <row r="15">
      <c r="A15" s="4" t="inlineStr">
        <is>
          <t>Goodwill</t>
        </is>
      </c>
      <c r="B15" s="5" t="n">
        <v>132393</v>
      </c>
      <c r="C15" s="5" t="n">
        <v>28197</v>
      </c>
    </row>
    <row r="16">
      <c r="A16" s="4" t="inlineStr">
        <is>
          <t>Total assets</t>
        </is>
      </c>
      <c r="B16" s="5" t="n">
        <v>1595926</v>
      </c>
      <c r="C16" s="5" t="n">
        <v>1275744</v>
      </c>
    </row>
    <row r="17">
      <c r="A17" s="3" t="inlineStr">
        <is>
          <t>Liabilities:</t>
        </is>
      </c>
    </row>
    <row r="18">
      <c r="A18" s="4" t="inlineStr">
        <is>
          <t>Notes payable</t>
        </is>
      </c>
      <c r="B18" s="5" t="n">
        <v>426451</v>
      </c>
      <c r="C18" s="5" t="n">
        <v>222754</v>
      </c>
    </row>
    <row r="19">
      <c r="A19" s="4" t="inlineStr">
        <is>
          <t>Accounts payable and accrued liabilities</t>
        </is>
      </c>
      <c r="B19" s="5" t="n">
        <v>136313</v>
      </c>
      <c r="C19" s="5" t="n">
        <v>108334</v>
      </c>
    </row>
    <row r="20">
      <c r="A20" s="4" t="inlineStr">
        <is>
          <t>Deferred income</t>
        </is>
      </c>
      <c r="B20" s="5" t="n">
        <v>58716</v>
      </c>
      <c r="C20" s="5" t="n">
        <v>45975</v>
      </c>
    </row>
    <row r="21">
      <c r="A21" s="4" t="inlineStr">
        <is>
          <t>Deferred income taxes, net</t>
        </is>
      </c>
      <c r="B21" s="5" t="n">
        <v>242425</v>
      </c>
      <c r="C21" s="5" t="n">
        <v>216077</v>
      </c>
    </row>
    <row r="22">
      <c r="A22" s="4" t="inlineStr">
        <is>
          <t>Total liabilities</t>
        </is>
      </c>
      <c r="B22" s="5" t="n">
        <v>863905</v>
      </c>
      <c r="C22" s="5" t="n">
        <v>593140</v>
      </c>
    </row>
    <row r="23">
      <c r="A23" s="4" t="inlineStr">
        <is>
          <t>Commitments and contingencies (Note 9)</t>
        </is>
      </c>
      <c r="B23" s="4" t="inlineStr">
        <is>
          <t xml:space="preserve"> </t>
        </is>
      </c>
      <c r="C23" s="4" t="inlineStr">
        <is>
          <t xml:space="preserve"> </t>
        </is>
      </c>
    </row>
    <row r="24">
      <c r="A24" s="3" t="inlineStr">
        <is>
          <t>Shareholders’ equity:</t>
        </is>
      </c>
    </row>
    <row r="25">
      <c r="A25" s="4" t="inlineStr">
        <is>
          <t>Common stock, no par value - Authorized 40,000 shares Issued and outstanding - 24,260 shares as of December 31, 2021 and 24,128 shares as of December 31, 2020</t>
        </is>
      </c>
      <c r="B25" s="5" t="n">
        <v>108610</v>
      </c>
      <c r="C25" s="5" t="n">
        <v>106289</v>
      </c>
    </row>
    <row r="26">
      <c r="A26" s="4" t="inlineStr">
        <is>
          <t>Retained earnings</t>
        </is>
      </c>
      <c r="B26" s="5" t="n">
        <v>623465</v>
      </c>
      <c r="C26" s="5" t="n">
        <v>576419</v>
      </c>
    </row>
    <row r="27">
      <c r="A27" s="4" t="inlineStr">
        <is>
          <t>Accumulated other comprehensive loss</t>
        </is>
      </c>
      <c r="B27" s="5" t="n">
        <v>-54</v>
      </c>
      <c r="C27" s="5" t="n">
        <v>-104</v>
      </c>
    </row>
    <row r="28">
      <c r="A28" s="4" t="inlineStr">
        <is>
          <t>Total shareholders’ equity</t>
        </is>
      </c>
      <c r="B28" s="5" t="n">
        <v>732021</v>
      </c>
      <c r="C28" s="5" t="n">
        <v>682604</v>
      </c>
    </row>
    <row r="29">
      <c r="A29" s="4" t="inlineStr">
        <is>
          <t>Total liabilities and shareholders’ equity</t>
        </is>
      </c>
      <c r="B29" s="6" t="n">
        <v>1595926</v>
      </c>
      <c r="C29" s="6" t="n">
        <v>127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2. SEGMENT REPORTING 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 Summarized financial information for the years ended December 31, 2021, 2020 and 2019, for the Company’s reportable segments is shown in the following tables:
(dollar amounts in thousands)
Mobile Modular
TRS- RenTelco
Adler Tanks
Enviroplex 1
Consolidated
Year Ended December 31,
2021
Rental revenues
$
220,569
$
113,419
$
56,025
$
—
$
390,013
Rental related services revenues
72,330
2,880
22,851
—
98,061
Sales and other revenues
70,417
23,895
3,366
31,081
128,759
Total revenues
363,316
140,194
82,242
31,081
616,833
Depreciation of rental equipment
28,071
47,374
16,442
—
91,887
Gross profit
176,040
61,394
33,699
9,888
281,021
Selling and administrative expenses
92,603
25,152
25,542
5,303
148,600
Income from operations
83,436
36,243
8,157
4,585
132,421
Interest expense (income) allocation
6,433
2,270
2,211
(459
)
10,455
Income before provision for income taxes
77,003
33,763
5,946
5,044
121,756
Adjusted EBITDA
128,044
85,723
27,961
4,844
246,572
Rental equipment acquisitions
188,392
61,097
191
—
249,680
Accounts receivable, net (period end)
112,295
22,115
16,378
8,711
159,499
Rental equipment, at cost (period end)
1,040,094
361,391
309,908
—
1,711,393
Rental equipment, net book value (period end)
751,537
161,900
151,787
—
1,065,224
Utilization (period end) 2
76.4
%
62.9
%
47.6
%
Average utilization 2
76.2
%
67.0
%
45.4
%
Segment Data (Continued) (dollar amounts in thousands)
Mobile Modular
TRS- RenTelco
Adler Tanks
Enviroplex 1
Consolidated
Year Ended December 31,
2020
Rental revenues
$
188,719
$
109,083
$
53,988
$
—
$
351,790
Rental related services revenues
67,527
3,080
21,786
—
92,393
Sales and other revenues
65,278
28,648
1,708
32,737
128,371
Total revenues
321,524
140,811
77,482
32,737
572,554
Depreciation of rental equipment
22,967
46,472
16,427
—
85,866
Gross profit
155,874
60,864
34,079
12,929
263,746
Selling and administrative expenses
68,470
24,306
24,764
5,453
122,993
Income from operations
87,404
36,558
9,315
7,476
140,753
Interest expense (income) allocation
5,104
2,133
2,107
(557
)
8,787
Income before benefit for income taxes
82,300
34,503
7,208
8,033
132,044
Adjusted EBITDA
119,202
85,082
29,010
7,729
241,023
Rental equipment acquisitions
39,078
42,588
2,541
—
84,207
Accounts receivable, net (period end)
81,640
22,735
13,655
5,286
123,316
Rental equipment, at cost (period end)
882,115
333,020
315,706
—
1,530,841
Rental equipment, net book value (period end)
611,590
156,536
169,990
—
938,116
Utilization (period end) 2
76.0
%
67.4
%
39.8
%
Average utilization 2
77.2
%
66.2
%
44.6
%
2019
Rental revenues
$
182,316
$
103,704
$
67,869
$
—
$
353,889
Rental related services revenues
69,395
3,260
28,383
—
101,038
Sales and other revenues
49,299
24,519
1,671
39,814
115,303
Total revenues
301,010
131,483
97,923
39,814
570,230
Depreciation of rental equipment
22,071
41,948
16,372
—
80,391
Gross profit
143,618
60,748
47,014
14,785
266,165
Selling and administrative expenses
65,699
24,645
29,321
5,128
124,793
Income from operations
77,919
36,103
17,693
9,657
141,372
Interest expense (income) allocation
7,946
1,970
3,436
(1,021
)
12,331
Income before benefit for income taxes
69,973
34,217
14,257
10,678
129,125
Adjusted EBITDA
107,166
80,772
38,993
9,892
236,823
Rental equipment acquisitions
75,433
89,759
4,826
—
170,018
Accounts receivable, net (period end)
83,182
23,788
17,281
3,848
128,099
Rental equipment, at cost (period end)
868,807
335,343
316,261
—
1,520,411
Rental equipment, net book value (period end)
610,048
172,413
185,039
—
967,500
Utilization (period end) 2
79.1
%
64.5
%
48.4
%
Average utilization 2
79.2
%
66.2
%
54.7
%
1 2 No single customer accounted for more than 10% of total revenues during 2021, 2020 and 2019. Revenue from foreign country customers accounted for 4%, 4% and 5% of the Company’s revenues for the same period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13. ACQUISITIONS On May 17, 2021, the Company completed the purchase of substantially all of the assets of Design Space Modular Buildings PNW, LP (“Design Space”) for $267.3 million in cash consideration on the closing date. Design Space provides modular buildings and portable storage containers rental and sale solutions to customers in the West and Pacific Northwest states in the U.S. The acquisition was accounted for as a purchase of a “business” in accordance with criteria in Accounting Standards Codification (ASC) 805 – “Business Combinations”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As part of the Design Space acquisition, the Company entered into a non-compete agreement with the sellers. The cash consideration allocated to the non-compete agreement totaled $2.5 million. This intangible asset was not considered part of the purchase price consideration and included in the table below as the sellers subject to the non-compete agreement did not continue with the Company. The financial results of Design Space were a part of the Mobile Modular segment since May 17, 2021, including $1.7 million of transaction costs. On April 1, 2021 the Company completed the purchase of assets of GRS Holding LLC, DBA Kitchens To Go (“Kitchens To Go”) for $18.3 million in cash consideration. Kitchens To Go provides interim and permanent modular kitchen solutions for foodservice providers that require flexible facilities to continue or expand operations. The acquisition was accounted for as a purchase of a “business” in accordance with criteria in ASC 805 using the purchase method of accounting. The financial results of Kitchens To Go were a part of the Mobile Modular segment since April 1, 2021, including $0.3 million of transaction costs. The following tables summarize the purchase price allocations reflecting estimated fair values of assets acquired and liabilities assumed in the Design Space and Kitchens To Go acquisitions, with excess amounts allocated to goodwill.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Design Space:
(dollar amounts in thousands)
Rental equipment
$
116,272
Intangible assets:
Goodwill
101,874
Customer relationships
37,900
Non-compete
2,500
Customer backlog
1,600
Accounts receivable
12,025
Property, plant and equipment
4,139
Prepaid expenses and other assets
5,366
Accounts payable and accrued liabilities
(11,613
)
Deferred income
(2,784
)
Total purchase price
$
267,279
Kitchens To Go:
(dollar amounts in thousands)
Rental equipment
$
12,853
Intangible assets:
Goodwill
2,322
Customer relationships
1,700
Trade name
1,200
Non-compete
600
Customer backlog
300
Accounts receivable
212
Property, plant and equipment
365
Prepaid expenses and other assets
1,199
Accounts payable and accrued liabilities
(1,659
)
Deferred income
(747
)
Total purchase price
$
18,345
The value assigned to identifiable intangible assets have been determined based on discounted estimated future cash flows associated with such assets to their present value. The combined acquired goodwill of $104,196 reflects the strategic fit of Design Space and Kitchens to Go with the Company’s modular business operations. The Company will amortize the acquired customer relationships, tradename, non-compete and customer backlog over their expected useful lives of 8 years, 8 years, 5 years and 6 months, respectively. Goodwill is expected to have an indefinite life and will be subject to future impairment testing. The goodwill is deductible for tax purposes over 15 years. The following unaudited pro forma financial information shows the combined results of operations of the Company, Design Space and Kitchens To Go as if the acquisitions occurred as of the beginning of the periods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8% on the acquisitions’ combined net income. The pro forma results for the year ended December 31, 2020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Unaudited)
Year Ended December 31,
(dollar amounts in thousands, except for per share amounts)
2021
2020
Pro-forma total revenues
$
647,866
$
670,207
Pro-forma net income
$
93,065
$
112,029
Pro-forma basic earnings per share
$
3.84
$
4.64
Pro-forma diluted earnings per share
$
3.80
$
4.57
Design Space and Kitchens To Go
Actual total revenues
$
39,056
Actual net income
$
2,671
Actual basic earnings per share
$
0.11
Actual diluted earnings per share
$
0.11
On December 31, 2021 the Company completed the purchase of the assets of Titan Storage Containers, LLC (“Titan”) for $6.6 million in cash consideration on the closing date and $0.3 million remaining liability to the seller. The acquisition was accounted for as a purchase of “assets” in accordance with criteria in ASC 805 and the initial assessment of the fair value of the purchased assets was allocated primarily to rental equipment totaling $6.2 million and rolling stock assets totaling $0.8 million, partially offset by accrued liabilities of $0.2 million. The rolling stock assets include delivery trucks, delivery trailers, trucks and forklifts. Supplemental pro forma prior year information has not been provided as the historical financial results of Titan were not significant. Incremental transaction costs associated with the asset purchase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McGrath RentCorp and its wholly-owned subsidiaries (the “Company”) is a California corporation organized in 1979. The Company is a diversified business to business rental company with four rental divisions; relocatable modular buildings, portable storage containers, electronic test equipment and liquid and solid containment tanks and boxes. Although the Company’s primary emphasis is on equipment rentals, sales of equipment occur in the normal course of business. The Company is comprised of four reportable business segments: modular building and portable storage segment (“Mobile Modular”), electronic test equipment segment (“TRS-RenTelco”), containment solutions for the storage of hazardous and non-hazardous liquids and solids segment (“Adler Tanks”) and classroom manufacturing division selling modular classrooms in California (“Enviroplex”).</t>
        </is>
      </c>
    </row>
    <row r="5">
      <c r="A5" s="4" t="inlineStr">
        <is>
          <t>Principles of Consolidation</t>
        </is>
      </c>
      <c r="B5" s="4" t="inlineStr">
        <is>
          <t>Principles of Consolidation The consolidated financial statements include the accounts of McGrath RentCorp and its wholly-owned subsidiaries. All intercompany accounts and transactions have been eliminated in consolidation.</t>
        </is>
      </c>
    </row>
    <row r="6">
      <c r="A6" s="4" t="inlineStr">
        <is>
          <t>Revenue Recognition</t>
        </is>
      </c>
      <c r="B6" s="4" t="inlineStr">
        <is>
          <t>Revenue Recognition Lease revenues -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is recognized when earned and primarily includes interest income on sales-type leases, rental income on facility leases and certain logistics services. Sales taxes charged to customers are reported on a net basis and are excluded from revenues and expenses.</t>
        </is>
      </c>
    </row>
    <row r="7">
      <c r="A7" s="4" t="inlineStr">
        <is>
          <t>Depreciation of Rental Equipment</t>
        </is>
      </c>
      <c r="B7" s="4" t="inlineStr">
        <is>
          <t>Depreciation of Rental Equipment Rental equipment is depreciated on a straight-line basis for financial reporting purposes and on an accelerated basis for income tax purposes. The costs of major refurbishment of relocatable modular buildings, portable storage containers and tanks and boxe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residual value
Relocatable modular accessories
3 to 18 years, no residual value
Blast resistant and kitchen modules
20 years, no residual value
Portable storage containers
25 years, 62.5% residual value
Electronic test equipment and accessories
1 to 8 years, no residual value
Liquid and solid containment tanks and boxes and accessories
3 to 20 years, no residual value</t>
        </is>
      </c>
    </row>
    <row r="8">
      <c r="A8" s="4" t="inlineStr">
        <is>
          <t>Costs of Rental Related Services</t>
        </is>
      </c>
      <c r="B8" s="4" t="inlineStr">
        <is>
          <t>Costs of Rental Related Services Costs of rental related services are primarily associated with relocatable modular building leases and liquid and solid containment tank and boxes. Modular building leases primarily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t>
        </is>
      </c>
    </row>
    <row r="9">
      <c r="A9" s="4" t="inlineStr">
        <is>
          <t>Impairment of Long-Lived Assets</t>
        </is>
      </c>
      <c r="B9" s="4" t="inlineStr">
        <is>
          <t xml:space="preserve">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were no impairments of long-lived assets during the years ended December 31, 2021, 2020 and 2019. </t>
        </is>
      </c>
    </row>
    <row r="10">
      <c r="A10" s="4" t="inlineStr">
        <is>
          <t>Other Direct Costs of Rental Operations</t>
        </is>
      </c>
      <c r="B10" s="4" t="inlineStr">
        <is>
          <t>Other Direct Costs of Rental Operations Other direct costs of rental operations include direct labor, supplies, repairs, insurance, property taxes, license fees, impairment of rental equipment and certain modular lease costs charged to customers in the negotiated rental rate, which are recognized on a straight-line basis over the term of the lease.</t>
        </is>
      </c>
    </row>
    <row r="11">
      <c r="A11" s="4" t="inlineStr">
        <is>
          <t>Cost of Sales</t>
        </is>
      </c>
      <c r="B11" s="4" t="inlineStr">
        <is>
          <t>Cost of Sales Cost of sales in the Consolidated Statements of Income includes the carrying value of the equipment sold and all direct costs associated with the sale.</t>
        </is>
      </c>
    </row>
    <row r="12">
      <c r="A12" s="4" t="inlineStr">
        <is>
          <t>Warranty Reserves</t>
        </is>
      </c>
      <c r="B12" s="4" t="inlineStr">
        <is>
          <t>Warranty Reserves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t>
        </is>
      </c>
    </row>
    <row r="13">
      <c r="A13" s="4" t="inlineStr">
        <is>
          <t>Property, Plant and Equipment</t>
        </is>
      </c>
      <c r="B13" s="4" t="inlineStr">
        <is>
          <t>Property, Plant and Equipment Property, plant and equipment are stated at cost, net of accumulated depreciation. Depreciation is recognized on a straight-line basis for financial reporting purposes, and on an accelerated basis for income tax purposes. Depreciation expense for property, plant and equipment is included in “Selling and administrative expenses” and “Rental related services” in the Consolidated Statements of Income. Maintenance and repairs are expensed as incurred. Property, plant and equipment consist of the following:
(dollar amounts in thousands)
Estimated useful life
December 31,
in years
2021
2020
Land
Indefinite
$
54,428
$
54,429
Land improvements
20 – 50
59,633
59,249
Buildings
30
33,781
32,306
Furniture, office equipment and software
3 – 10
37,965
36,882
Vehicles and machinery
5 – 25
44,560
43,101
230,367
225,967
Less: accumulated depreciation
(98,333
)
(91,514
)
132,034
134,453
Construction in progress
3,291
1,757
$
135,325
$
136,210
Property, plant and equipment depreciation expense was $8.9 million, $8.6 million and $8.2 million for the years ended December 31, 2021, 2020 and 2019, respectively. Construction in progress at December 31, 2021 and 2020 consisted primarily of costs related to acquisition of land, land improvements and information technology upgrades.</t>
        </is>
      </c>
    </row>
    <row r="14">
      <c r="A14" s="4" t="inlineStr">
        <is>
          <t>Capitalized Software Costs</t>
        </is>
      </c>
      <c r="B14" s="4" t="inlineStr">
        <is>
          <t xml:space="preserve">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training and post implementation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2 million and $0.1 million in internal use software during the years ended December 31, 2021 and 2020, respectively. </t>
        </is>
      </c>
    </row>
    <row r="15">
      <c r="A15" s="4" t="inlineStr">
        <is>
          <t>Advertising Costs</t>
        </is>
      </c>
      <c r="B15" s="4" t="inlineStr">
        <is>
          <t>Advertising Costs Advertising costs are expensed as incurred. Total advertising expenses were $5.1 million, $3.9 million and $3.6 million for the years ended December 31, 2021, 2020 and 2019.</t>
        </is>
      </c>
    </row>
    <row r="16">
      <c r="A16" s="4" t="inlineStr">
        <is>
          <t>Income Taxes</t>
        </is>
      </c>
      <c r="B16" s="4" t="inlineStr">
        <is>
          <t xml:space="preserve">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Provision for income taxes” in the Consolidated Statements of Income. </t>
        </is>
      </c>
    </row>
    <row r="17">
      <c r="A17" s="4" t="inlineStr">
        <is>
          <t>Goodwill and Intangible Assets</t>
        </is>
      </c>
      <c r="B17" s="4" t="inlineStr">
        <is>
          <t>Goodwill and Intangible Assets Purchase prices of acquired businesses are allocated to the assets and liabilities acquired based on the estimated fair values on the respective acquisition dates. Based on these values, the excess purchase prices over the fair value of the net assets acquired are allocated to goodwill. At December 31, 2021 and 2020, goodwill and trade name intangible assets which have indefinite lives totaled $138.3 million and $34.1 million, respectively.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is performed by first assessing qualitative factors to determine whether it is more likely than not that the fair value of a reporting unit is less than its carrying amount. The fair value of the reporting unit is compared to its carrying value to determine if the goodwill is impaired. If the fair value of the reporting unit exceeds the carrying value of the net assets assigned to that unit, then goodwill is not impaired. If the carrying value of the net assets assigned to the reporting unit were to exceed its fair value, then a goodwill impairment loss is recorded for the amount the reporting unit’s carrying value exceeds the estimated fair value. The Company conducted its annual impairment analysis in the fourth quarter of 2021. The impairment analysis did not result in an impairment charge for the fiscal year ended 2021. There were no impairment charges in 2020 or 2019. Determining the fair value of a reporting unit is judgmental and involves the use of significant estimates and assumptions. The Company based its fair value estimates on assumptions that it believes are reasonable but are uncertain and subject to changes in market conditions.</t>
        </is>
      </c>
    </row>
    <row r="18">
      <c r="A18" s="4" t="inlineStr">
        <is>
          <t>Earnings Per Share</t>
        </is>
      </c>
      <c r="B18" s="4" t="inlineStr">
        <is>
          <t xml:space="preserve">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21
2020
2019
Weighted-average common stock for calculating basic earnings per share
24,220
24,157
24,250
Effect of potentially dilutive securities from equity-based compensation
295
374
373
Weighted-average common stock for calculating diluted earnings per share
24,515
24,531
24,623
In 2021, 2020 and 2019, there were no shares having an anti-dilutive effect requiring exclusion from the computation of diluted earnings per share. The Company has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Board of Directors at any time. In the twelve months ended December 31, 2021, there were no shares of common stock repurchased. In the twelve months ended December 31, 2020, the Company repurchased 282,221 shares of its common stock for an average purchase price of $48.25 per share or an aggregate price of $13.6 million. There were no repurchases of common stock during the twelve months ended December 31, 2019. As of December 31, 2021, 1,309,805 shares remain authorized for repurchase. </t>
        </is>
      </c>
    </row>
    <row r="19">
      <c r="A19" s="4" t="inlineStr">
        <is>
          <t>Accounts Receivable and Concentration of Credit Risk</t>
        </is>
      </c>
      <c r="B19" s="4" t="inlineStr">
        <is>
          <t>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46.2 million at December 31, 2021 and $38.7 million at December 31, 2020.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is based on the Company’s assessment of the collectability of customer accounts receivable from operating lease and non-lease revenues. The Company regularly reviews the allowance by considering factors such as historical payment experience and trends, the age of the accounts receivable balances, the Company’s operating segment, customer industry, credit quality and current economic conditions that may affect a customer’s ability to pay. The Company recognized bad debt expense of $ 0.5 million, $ 1.3 million and $ 1.0 million for the twelve months ended December 31, 2021, 2020 and 2019, respectively. The allowance for doubtful accounts was $ 2.1 million, $ 2.1 million and $ 1.9 million at December 31, 2021, 2020 and 2019, respectively. The allowance for doubtful accounts activity was as follows:
(in thousands)
2021
2020
Beginning balance, January 1
$
2,100
$
1,883
Provision for doubtful accounts
451
1,343
Acquired Design Space Reserve (see Note 13)
125
—
Write-offs, net of recoveries
(551
)
(1,126
)
Ending balance, December 31
$
2,125
$
2,100
Financial instruments that potentially subject the Company to concentration of credit risk consist primarily of trade accounts receivable. From time to time, the Company maintains cash balances in excess of the Federal Deposit Insurance Corporation limits.</t>
        </is>
      </c>
    </row>
    <row r="20">
      <c r="A20" s="4" t="inlineStr">
        <is>
          <t>Net investment in sales-type leases</t>
        </is>
      </c>
      <c r="B20" s="4" t="inlineStr">
        <is>
          <t>Net investment in sales-type leases The Company enters into sales-type leases with certain qualified customers to purchase its rental equipment, primarily at its TRS-RenTelco operating segment. Sales-type leases have terms that generally range from 12 to 36 months and are collateralized by a security interest in the underlying rental asset. The net investment in sales-type leases was $2.2 million at December 31, 2021 and $1.8 million at December 31, 2020. The Company’s assessment of current expected losses on these receivables was not material and no credit loss expense was provided as of December 31, 2021. The Company regularly reviews the allowance by considering factors such as historical payment experience, the age of the lease receivable balances, credit quality and current economic conditions that may affect a customer's ability to pay. Lease receivables are considered past due 90 days after invoice. The Company manages the credit risk in net investment in sales-type leases, on an ongoing basis, using a number of factors, including, but not limited to the following: historical payment history, credit score, size of operations, length of time in business, industry, historical profitability, historical cash flows, liquidity and past due amounts. The Company uses credit scores obtained from external credit bureaus as a key indicator for the purposes of determining credit quality of its new customers. The Company does not own available for sale debt securities or other financial assets at December 31, 2021.</t>
        </is>
      </c>
    </row>
    <row r="21">
      <c r="A21" s="4" t="inlineStr">
        <is>
          <t>Fair Value of Financial Instruments</t>
        </is>
      </c>
      <c r="B21" s="4" t="inlineStr">
        <is>
          <t>Fair Value of Financial Instruments The Company believes that the carrying amounts for cash, accounts receivable, accounts payable and notes payable approximate their fair values except for fixed rate debt included in notes payable which has an estimated fair value of $158.5 million and $103.1 million compared to the recorded value of $160.0 million and $100.0 million as of December 31, 2021 and 2020, respectively. The estimates of fair value of the Company’s fixed rate debt are based on the borrowing rates currently available to the Company for bank loans with similar terms and average maturities.</t>
        </is>
      </c>
    </row>
    <row r="22">
      <c r="A22" s="4" t="inlineStr">
        <is>
          <t>Foreign Currency Transactions and Translation</t>
        </is>
      </c>
      <c r="B22" s="4" t="inlineStr">
        <is>
          <t>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ed as a rental and sales office for TRS-RenTelco in India, which commenced its closure during 2017.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t>
        </is>
      </c>
    </row>
    <row r="23">
      <c r="A23" s="4" t="inlineStr">
        <is>
          <t>Share-Based Compensation</t>
        </is>
      </c>
      <c r="B23" s="4" t="inlineStr">
        <is>
          <t xml:space="preserve">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it is probable that vesting conditions will be met. In addition, the Company estimates the probable number of shares of common stock that will be earned and the corresponding compensation cost until the achievement of the performance goal is known. </t>
        </is>
      </c>
    </row>
    <row r="24">
      <c r="A24" s="4" t="inlineStr">
        <is>
          <t>Use of Estimates</t>
        </is>
      </c>
      <c r="B24" s="4" t="inlineStr">
        <is>
          <t>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and indefinite lived intangible assets carrying value, the various assets’ useful lives and residual values, and the allowance for doubtful accounts.</t>
        </is>
      </c>
    </row>
    <row r="25">
      <c r="A25" s="4" t="inlineStr">
        <is>
          <t>Income Tax Position</t>
        </is>
      </c>
      <c r="B25" s="4" t="inlineStr">
        <is>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is>
      </c>
    </row>
    <row r="26">
      <c r="A26" s="4" t="inlineStr">
        <is>
          <t>Segment Reporting</t>
        </is>
      </c>
      <c r="B26" s="4" t="inlineStr">
        <is>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and Residual Values of Company's Rental Equipment</t>
        </is>
      </c>
      <c r="B4" s="4" t="inlineStr">
        <is>
          <t>The estimated useful lives and residual values of the Company’s rental equipment used for financial reporting purposes are as follows:
Relocatable modular buildings
18 years, 50% residual value
Relocatable modular accessories
3 to 18 years, no residual value
Blast resistant and kitchen modules
20 years, no residual value
Portable storage containers
25 years, 62.5% residual value
Electronic test equipment and accessories
1 to 8 years, no residual value
Liquid and solid containment tanks and boxes and accessories
3 to 20 years, no residual value</t>
        </is>
      </c>
    </row>
    <row r="5">
      <c r="A5" s="4" t="inlineStr">
        <is>
          <t>Property, Plant and Equipment</t>
        </is>
      </c>
      <c r="B5" s="4" t="inlineStr">
        <is>
          <t>Property, plant and equipment consist of the following:
(dollar amounts in thousands)
Estimated useful life
December 31,
in years
2021
2020
Land
Indefinite
$
54,428
$
54,429
Land improvements
20 – 50
59,633
59,249
Buildings
30
33,781
32,306
Furniture, office equipment and software
3 – 10
37,965
36,882
Vehicles and machinery
5 – 25
44,560
43,101
230,367
225,967
Less: accumulated depreciation
(98,333
)
(91,514
)
132,034
134,453
Construction in progress
3,291
1,757
$
135,325
$
136,210</t>
        </is>
      </c>
    </row>
    <row r="6">
      <c r="A6" s="4" t="inlineStr">
        <is>
          <t>Weighted-Average Common Stock Used to Calculate Basic and Diluted Earnings per Share</t>
        </is>
      </c>
      <c r="B6" s="4" t="inlineStr">
        <is>
          <t>The table below presents the weighted-average common stock used to calculate basic and diluted earnings per share:
(in thousands)
Year Ended December 31,
2021
2020
2019
Weighted-average common stock for calculating basic earnings per share
24,220
24,157
24,250
Effect of potentially dilutive securities from equity-based compensation
295
374
373
Weighted-average common stock for calculating diluted earnings per share
24,515
24,531
24,623</t>
        </is>
      </c>
    </row>
    <row r="7">
      <c r="A7" s="4" t="inlineStr">
        <is>
          <t>Summary of Allowance for Doubtful Accounts Activity</t>
        </is>
      </c>
      <c r="B7" s="4" t="inlineStr">
        <is>
          <t>The allowance for doubtful accounts activity was as follows:
(in thousands)
2021
2020
Beginning balance, January 1
$
2,100
$
1,883
Provision for doubtful accounts
451
1,343
Acquired Design Space Reserve (see Note 13)
125
—
Write-offs, net of recoveries
(551
)
(1,126
)
Ending balance, December 31
$
2,125
$
2,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Cash flow Information Related to Leases</t>
        </is>
      </c>
      <c r="B4" s="4" t="inlineStr">
        <is>
          <t>Supplemental cash flow information related to leases was as follows:
(in thousands)
Year Ended December 31,
2021
2020
Cash paid for amounts included in the measurement of lease liabilities:
Operating cash flows from operating leases
$
5,171
$
3,683
Right of use assets obtained in exchange for lease obligations:
Operating leases
$
8,116
$
1,885</t>
        </is>
      </c>
    </row>
    <row r="5">
      <c r="A5" s="4" t="inlineStr">
        <is>
          <t>Summary of Maturities of Operating Lease Liabilities</t>
        </is>
      </c>
      <c r="B5" s="4" t="inlineStr">
        <is>
          <t>As of December 31, 2021, maturities of operating lease liabilities were as follows:
(in thousands)
Year ended December 31,
2022
$
5,702
2023
3,631
2024
1,613
2025
572
2026
33
Thereafter
—
Total lease payments
11,551
Less: imputed interest
(555
)
$
10,996</t>
        </is>
      </c>
    </row>
    <row r="6">
      <c r="A6" s="4" t="inlineStr">
        <is>
          <t>Summary of Maturities of Operating Lease Payments</t>
        </is>
      </c>
      <c r="B6" s="4" t="inlineStr">
        <is>
          <t>As of December 31, 2021, maturities of operating lease payments to be received in 2022 and thereafter were as follows:
(in thousands)
Year Ended December 31,
2022
$
101,446
2023
30,782
2024
10,761
2025
3,269
2026
1,414
Thereafter
180
$
147,852</t>
        </is>
      </c>
    </row>
    <row r="7">
      <c r="A7" s="4" t="inlineStr">
        <is>
          <t>Minimum Lease Payments Receivable and Net Investment Included in Accounts Receivable for Leases</t>
        </is>
      </c>
      <c r="B7" s="4" t="inlineStr">
        <is>
          <t>The minimum lease payments receivable and the net investment are included in Accounts receivable on the Company’s Consolidated Balance Sheet for such leases, which were as follows:
(in thousands)
December 31, 2021
Gross minimum lease payments receivable
$
2,392
Less – unearned interest
(184
)
Net investment in finance lease receivables
$
2,208</t>
        </is>
      </c>
    </row>
    <row r="8">
      <c r="A8" s="4" t="inlineStr">
        <is>
          <t>Future Minimum Lease Payments under Non-Cancelable Finance Leases</t>
        </is>
      </c>
      <c r="B8" s="4" t="inlineStr">
        <is>
          <t>As of December 31, 2021, the future minimum lease payments under non-cancelable finance leases to be received in 2022 and thereafter were as follows:
(in thousands)
Year Ended December 31,
2022
$
1,860
2023
270
2024
78
2025
—
Total minimum future lease payments to be received
$
2,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31, 2021</t>
        </is>
      </c>
    </row>
    <row r="3">
      <c r="A3" s="3" t="inlineStr">
        <is>
          <t>Disaggregation Of Revenue [Abstract]</t>
        </is>
      </c>
    </row>
    <row r="4">
      <c r="A4" s="4" t="inlineStr">
        <is>
          <t>Summary of Disaggregates the Company's Revenue by Lease and Non Lease</t>
        </is>
      </c>
      <c r="B4" s="4" t="inlineStr">
        <is>
          <t>The following table disaggregates the Company’s revenues by lease (within the scope of Topic 840) and non-lease revenues (within the scope of Topic 606) and the underlying service provided for the three years ended December 31, 2021, 2020 and 2019:
(in thousands)
Mobile Modular
TRS- RenTelco
Adler Tanks
Enviroplex
Consolidated
Year Ended December 31,
2021
Leasing
$
269,175
$
116,769
$
56,654
$
—
$
442,598
Non-lease:
Rental related services
25,034
2,469
22,487
—
49,990
Sales
68,982
19,788
2,930
31,081
122,781
Other
125
1,168
171
—
1,464
Total non-lease
94,141
23,425
25,588
31,081
174,235
Total revenues
$
363,316
$
140,194
$
82,242
$
31,081
$
616,833
2020
Leasing
$
235,003
$
112,210
$
54,710
$
—
$
401,923
Non-lease:
Rental related services
22,576
2,618
21,320
—
46,514
Sales
63,863
24,461
1,386
32,737
122,447
Other
82
1,522
66
—
1,670
Total non-lease
86,521
28,601
22,772
32,737
170,631
Total revenues
$
321,524
$
140,811
$
77,482
$
32,737
$
572,554
2019
Leasing
$
234,032
$
108,044
$
68,917
$
—
$
410,993
Non-lease:
Rental related services
18,964
2,599
27,634
—
49,197
Sales
47,045
18,995
1,266
39,814
107,120
Other
969
1,845
106
—
2,920
Total non-lease
66,978
23,439
29,006
39,814
159,237
Total revenues
$
301,010
$
131,483
$
97,923
$
39,814
$
570,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Components of Notes Payable</t>
        </is>
      </c>
      <c r="B4" s="4" t="inlineStr">
        <is>
          <t>Notes payable consists of the following:
(in thousands)
December 31,
2021
2020
Unsecured revolving lines of credit
$
266,500
$
122,771
3.68% Series B senior notes due in 2021
—
40,000
3.84% Series C senior notes due in 2022
60,000
60,000
2.35% Series E senior notes due in 2026
60,000
—
2.57% Series D senior notes due in 2028
40,000
—
426,500
222,771
Unamortized debt issuance cost
(49
)
(17
)
$
426,451
$
222,754</t>
        </is>
      </c>
    </row>
    <row r="5">
      <c r="A5" s="4" t="inlineStr">
        <is>
          <t>Schedule of Future Minimum Payments under Unsecured Revolving Lines of Credit 3.84% Senior Notes, 2.35% Senior Notes and 2.57% Senior Notes</t>
        </is>
      </c>
      <c r="B5" s="4" t="inlineStr">
        <is>
          <t>As of December 31, 2021, the future minimum payments under the unsecured revolving lines of credit, 3.84% Series C senior notes, 2.35% Series E senior notes, and 2.57% Series D senior notes due in 2022, 2026 and 2028, respectively, are as follows:
(in thousands)
Year Ended December 31,
2022
$
60,000
2023
—
2024
—
2025
266,500
2026
60,000
Thereafter
40,000
$
426,500</t>
        </is>
      </c>
    </row>
    <row r="6">
      <c r="A6" s="4" t="inlineStr">
        <is>
          <t>Schedule of Information Related to Lines of Credit</t>
        </is>
      </c>
      <c r="B6" s="4" t="inlineStr">
        <is>
          <t xml:space="preserve">The following information relates to the lines of credit for each of the following periods:
(dollar amounts in thousands)
Year Ended December 31,
2021
2020
Maximum amount outstanding
$
389,740
$
199,471
Average amount outstanding
$
239,134
$
170,075
Weighted average interest rate, during the period
2.07
%
2.11
%
Prime interest rate, end of period
3.25
%
3.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Provision (Benefit) for Income Taxes</t>
        </is>
      </c>
      <c r="B4" s="4" t="inlineStr">
        <is>
          <t>Income before provision (benefit) for income taxes consisted of the following:
(in thousands)
Year Ended December 31,
2021
2020
2019
U.S.
$
121,660
$
131,898
$
129,045
Foreign
96
146
80
$
121,756
$
132,044
$
129,125</t>
        </is>
      </c>
    </row>
    <row r="5">
      <c r="A5" s="4" t="inlineStr">
        <is>
          <t>Provision (Benefit) for Income Taxes</t>
        </is>
      </c>
      <c r="B5" s="4" t="inlineStr">
        <is>
          <t>The provision (benefit) for income taxes consisted of the following:
(in thousands)
Year Ended December 31,
2021
2020
2019
Current:
U.S. Federal
$
(1,692
)
$
23,975
$
11,744
State
5,360
6,545
7,353
Foreign
2,035
1,733
1,616
5,703
32,253
20,713
Deferred:
U.S. Federal
23,433
(755
)
10,719
State
2,896
(1,424
)
895
Foreign
19
(14
)
(8
)
26,348
(2,193
)
11,606
Total
$
32,051
$
30,060
$
32,319</t>
        </is>
      </c>
    </row>
    <row r="6">
      <c r="A6" s="4" t="inlineStr">
        <is>
          <t>Reconciliation of U.S. Federal Statutory Tax Rate to Company's Effective Tax Rate</t>
        </is>
      </c>
      <c r="B6" s="4" t="inlineStr">
        <is>
          <t>The reconciliation of the U.S. federal statutory tax rate to the Company’s effective tax rate is as follows:
Year Ended December 31,
2021
2020
2019
U.S. federal statutory rate
21.0
%
21.0
%
21.0
%
State taxes, net of federal benefit
5.1
4.7
5.0
State deferred tax apportionment change, net of federal benefit
1.6
(1.6
)
0.1
Valuation allowance
0.0
0.0
0.0
Share-based compensation
(2.1
)
(1.4
)
(1.6
)
Enactment of the Tax Cuts and Jobs Act
0.0
(0.3
)
(0.1
)
Other
0.7
0.4
0.6
26.3
%
22.8
%
25.0
%</t>
        </is>
      </c>
    </row>
    <row r="7">
      <c r="A7" s="4" t="inlineStr">
        <is>
          <t>Deferred Income Taxes Related to Temporary Differences between Tax Bases of Assets and Liabilities</t>
        </is>
      </c>
      <c r="B7" s="4" t="inlineStr">
        <is>
          <t>The following table shows the deferred income taxes related to the temporary differences between the tax bases of assets and liabilities and the respective amounts included in “Deferred income taxes, net” on the Company’s Consolidated Balance Sheets:
(in thousands)
December 31,
2021
2020
Deferred tax liabilities:
Accelerated depreciation
$
244,141
$
217,125
Prepaid costs currently deductible
6,069
5,039
Other
6,553
5,970
Total deferred tax liabilities
256,763
228,134
Deferred tax assets:
Accrued costs not yet deductible
11,010
9,200
Allowance for doubtful accounts
548
536
Deferred revenues
219
—
Share-based compensation
2,561
2,321
Total deferred tax assets, net of valuation allowance of $0.2 million in 2021 and 2020
14,338
12,057
Deferred income taxes, net
$
242,425
$
216,0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Disclosure Of Compensation Related Costs Sharebased Payments [Abstract]</t>
        </is>
      </c>
    </row>
    <row r="4">
      <c r="A4" s="4" t="inlineStr">
        <is>
          <t>Summary of Company's Option Activity</t>
        </is>
      </c>
      <c r="B4" s="4" t="inlineStr">
        <is>
          <t>A summary of the Company’s option activity and related information for the three years ended December 31, 2021 is as follows:
Number of options
Weighted- average price
Weighted- average remaining contractual term (in years)
Aggregate intrinsic value (in millions)
Balance at December 31, 2018
845,600
$
28.14
Options granted
—
—
Options exercised
(260,860
)
29.55
Options cancelled/forfeited/expired
(4,600
)
30.59
Balance at December 31, 2019
580,140
29.57
Options granted
—
—
Options exercised
(163,670
)
30.22
Options cancelled/forfeited/expired
(7,060
)
28.95
Balance at December 31, 2020
409,410
29.33
Options granted
—
—
Options exercised
(133,020
)
28.57
Options cancelled/forfeited/expired
(1,760
)
34.57
Balance at December 31, 2021
274,630
$
29.66
1.69
$
13.9
Exercisable at December 31, 2021
261,250
$
29.39
1.66
$
13.3
Expected to vest after December 31, 2021
13,038
$
34.97
2.29
$
0.6</t>
        </is>
      </c>
    </row>
    <row r="5">
      <c r="A5" s="4" t="inlineStr">
        <is>
          <t>Options Outstanding and Options Exercisable by Exercise Price with Weighted-Average Remaining Contractual Life for Options Outstanding and Weighted-Average Exercise Price</t>
        </is>
      </c>
      <c r="B5" s="4" t="inlineStr">
        <is>
          <t>The following table indicates the options outstanding and options exercisable by exercise price with the weighted-average remaining contractual life for the options outstanding and the weighted-average exercise price at December 31, 2021:
Options Outstanding
Options Exercisable
Exercise price
Number outstanding at December
Weighted-average remaining contractual life (Years)
Weighted-average grant date value
Number exercisable at December 31, 2021
Weighted-average grant date value
$20 – 25
137,585
1.17
$
24.60
137,585
$
24.60
$25 – 30
—
—
$
—
—
$
—
$30 – 35
129,225
2.22
$
34.47
116,865
$
34.46
$35 – 40
6,800
2.00
$
39.19
6,800
$
39.19
$40 – 45
1,020
2.67
$
40.37
—
$
40.37
$20 – 45
274,630
1.69
$
29.66
261,250
$
29.39</t>
        </is>
      </c>
    </row>
    <row r="6">
      <c r="A6" s="4" t="inlineStr">
        <is>
          <t>Summary of Company's Restricted Stock Units Activity</t>
        </is>
      </c>
      <c r="B6" s="4" t="inlineStr">
        <is>
          <t>The following table summarizes the activity of the Company’s RSUs, which includes service-based and performance-based awards, for the three years ended December 31, 2021:
Weighted-
Aggregate
average
intrinsic
Number
grant date
value
of shares
fair value
(in millions)
Balance at December 31, 2018
139,510
$
44.73
RSUs granted
83,440
59.98
RSUs vested
(25,862
)
48.31
RSUs cancelled/forfeited/expired
(840
)
59.84
Balance at December 31, 2019
196,248
50.68
RSUs granted
126,540
50.99
RSUs vested
(89,225
)
43.42
RSUs cancelled/forfeited/expired
(7,593
)
57.93
Balance at December 31, 2020
225,970
57.06
RSUs granted
116,326
72.75
RSUs vested
(116,242
)
53.32
RSUs cancelled/forfeited/expired
(8,646
)
52.78
Balance at December 31, 2021
217,408
$
67.63
$
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Payments under Leases, Exclusive of Property Taxes and Insurance</t>
        </is>
      </c>
      <c r="B4" s="4" t="inlineStr">
        <is>
          <t>Minimum payments under these leases, exclusive of property taxes and insurance, are as follows:
(in thousands)
Year Ended December 31,
2022
$
4,993
2023
3,170
2024
1,495
2025
532
2026
33
$
10,2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6" t="n">
        <v>2125</v>
      </c>
      <c r="C3" s="6" t="n">
        <v>2100</v>
      </c>
    </row>
    <row r="4">
      <c r="A4" s="4" t="inlineStr">
        <is>
          <t>Common stock, par value</t>
        </is>
      </c>
      <c r="B4" s="4" t="inlineStr">
        <is>
          <t xml:space="preserve"> </t>
        </is>
      </c>
      <c r="C4" s="4" t="inlineStr">
        <is>
          <t xml:space="preserve"> </t>
        </is>
      </c>
    </row>
    <row r="5">
      <c r="A5" s="4" t="inlineStr">
        <is>
          <t>Common stock, shares authorized</t>
        </is>
      </c>
      <c r="B5" s="5" t="n">
        <v>40000000</v>
      </c>
      <c r="C5" s="5" t="n">
        <v>40000000</v>
      </c>
    </row>
    <row r="6">
      <c r="A6" s="4" t="inlineStr">
        <is>
          <t>Common stock, shares issued</t>
        </is>
      </c>
      <c r="B6" s="5" t="n">
        <v>24260000</v>
      </c>
      <c r="C6" s="5" t="n">
        <v>24128000</v>
      </c>
    </row>
    <row r="7">
      <c r="A7" s="4" t="inlineStr">
        <is>
          <t>Common stock, shares outstanding</t>
        </is>
      </c>
      <c r="B7" s="5" t="n">
        <v>24260000</v>
      </c>
      <c r="C7" s="5" t="n">
        <v>241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Intangible assets consist of the following:
(dollar amounts in thousands)
Estimated useful life in years
Average remaining life in years
Cost
Accumulated amortization
Net book value
December 31, 2021
Customer relationships
8 to 11
7.3
$
50,285
$
(12,991
)
$
37,294
Non-compete agreements
5
4.2
3,296
(499
)
$
2,797
Customer backlog
0.5
—
1,900
(1,900
)
$
—
Trade name
8
7.3
1,200
(113
)
$
1,087
Total amortizing
56,681
(15,503
)
41,178
Trade name - non-amortizing
Indefinite
5,871
—
$
5,871
Total
$
62,552
$
(15,503
)
$
47,049
December 31, 2020
Customer relationships
11
6.8
$
10,644
$
(9,510
)
$
1,134
Non-compete agreements
5
3.6
157
(44
)
$
113
Total amortizing
10,801
(9,554
)
1,247
Trade name - non-amortizing
Indefinite
5,871
—
$
5,871
Total
$
16,672
$
(9,554
)
$
7,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ized Financial Information for Company's Reportable Segments</t>
        </is>
      </c>
      <c r="B4" s="4" t="inlineStr">
        <is>
          <t>Summarized financial information for the years ended December 31, 2021, 2020 and 2019, for the Company’s reportable segments is shown in the following tables:
(dollar amounts in thousands)
Mobile Modular
TRS- RenTelco
Adler Tanks
Enviroplex 1
Consolidated
Year Ended December 31,
2021
Rental revenues
$
220,569
$
113,419
$
56,025
$
—
$
390,013
Rental related services revenues
72,330
2,880
22,851
—
98,061
Sales and other revenues
70,417
23,895
3,366
31,081
128,759
Total revenues
363,316
140,194
82,242
31,081
616,833
Depreciation of rental equipment
28,071
47,374
16,442
—
91,887
Gross profit
176,040
61,394
33,699
9,888
281,021
Selling and administrative expenses
92,603
25,152
25,542
5,303
148,600
Income from operations
83,436
36,243
8,157
4,585
132,421
Interest expense (income) allocation
6,433
2,270
2,211
(459
)
10,455
Income before provision for income taxes
77,003
33,763
5,946
5,044
121,756
Adjusted EBITDA
128,044
85,723
27,961
4,844
246,572
Rental equipment acquisitions
188,392
61,097
191
—
249,680
Accounts receivable, net (period end)
112,295
22,115
16,378
8,711
159,499
Rental equipment, at cost (period end)
1,040,094
361,391
309,908
—
1,711,393
Rental equipment, net book value (period end)
751,537
161,900
151,787
—
1,065,224
Utilization (period end) 2
76.4
%
62.9
%
47.6
%
Average utilization 2
76.2
%
67.0
%
45.4
%
Segment Data (Continued) (dollar amounts in thousands)
Mobile Modular
TRS- RenTelco
Adler Tanks
Enviroplex 1
Consolidated
Year Ended December 31,
2020
Rental revenues
$
188,719
$
109,083
$
53,988
$
—
$
351,790
Rental related services revenues
67,527
3,080
21,786
—
92,393
Sales and other revenues
65,278
28,648
1,708
32,737
128,371
Total revenues
321,524
140,811
77,482
32,737
572,554
Depreciation of rental equipment
22,967
46,472
16,427
—
85,866
Gross profit
155,874
60,864
34,079
12,929
263,746
Selling and administrative expenses
68,470
24,306
24,764
5,453
122,993
Income from operations
87,404
36,558
9,315
7,476
140,753
Interest expense (income) allocation
5,104
2,133
2,107
(557
)
8,787
Income before benefit for income taxes
82,300
34,503
7,208
8,033
132,044
Adjusted EBITDA
119,202
85,082
29,010
7,729
241,023
Rental equipment acquisitions
39,078
42,588
2,541
—
84,207
Accounts receivable, net (period end)
81,640
22,735
13,655
5,286
123,316
Rental equipment, at cost (period end)
882,115
333,020
315,706
—
1,530,841
Rental equipment, net book value (period end)
611,590
156,536
169,990
—
938,116
Utilization (period end) 2
76.0
%
67.4
%
39.8
%
Average utilization 2
77.2
%
66.2
%
44.6
%
2019
Rental revenues
$
182,316
$
103,704
$
67,869
$
—
$
353,889
Rental related services revenues
69,395
3,260
28,383
—
101,038
Sales and other revenues
49,299
24,519
1,671
39,814
115,303
Total revenues
301,010
131,483
97,923
39,814
570,230
Depreciation of rental equipment
22,071
41,948
16,372
—
80,391
Gross profit
143,618
60,748
47,014
14,785
266,165
Selling and administrative expenses
65,699
24,645
29,321
5,128
124,793
Income from operations
77,919
36,103
17,693
9,657
141,372
Interest expense (income) allocation
7,946
1,970
3,436
(1,021
)
12,331
Income before benefit for income taxes
69,973
34,217
14,257
10,678
129,125
Adjusted EBITDA
107,166
80,772
38,993
9,892
236,823
Rental equipment acquisitions
75,433
89,759
4,826
—
170,018
Accounts receivable, net (period end)
83,182
23,788
17,281
3,848
128,099
Rental equipment, at cost (period end)
868,807
335,343
316,261
—
1,520,411
Rental equipment, net book value (period end)
610,048
172,413
185,039
—
967,500
Utilization (period end) 2
79.1
%
64.5
%
48.4
%
Average utilization 2
79.2
%
66.2
%
54.7
%
1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Purchase Price Allocations Reflecting Estimated Fair Values of Assets Acquired and Liabilities Assumed</t>
        </is>
      </c>
      <c r="B4" s="4" t="inlineStr">
        <is>
          <t>The following tables summarize the purchase price allocations reflecting estimated fair values of assets acquired and liabilities assumed in the Design Space and Kitchens To Go acquisitions, with excess amounts allocated to goodwill.
Design Space:
(dollar amounts in thousands)
Rental equipment
$
116,272
Intangible assets:
Goodwill
101,874
Customer relationships
37,900
Non-compete
2,500
Customer backlog
1,600
Accounts receivable
12,025
Property, plant and equipment
4,139
Prepaid expenses and other assets
5,366
Accounts payable and accrued liabilities
(11,613
)
Deferred income
(2,784
)
Total purchase price
$
267,279
Kitchens To Go:
(dollar amounts in thousands)
Rental equipment
$
12,853
Intangible assets:
Goodwill
2,322
Customer relationships
1,700
Trade name
1,200
Non-compete
600
Customer backlog
300
Accounts receivable
212
Property, plant and equipment
365
Prepaid expenses and other assets
1,199
Accounts payable and accrued liabilities
(1,659
)
Deferred income
(747
)
Total purchase price
$
18,345</t>
        </is>
      </c>
    </row>
    <row r="5">
      <c r="A5" s="4" t="inlineStr">
        <is>
          <t>Summary of Pro Forma Data</t>
        </is>
      </c>
      <c r="B5" s="4" t="inlineStr">
        <is>
          <t>This pro forma data is presented for informational purposes only and does not purport to be indicative of the results of the future operations or the results that would have occurred had the acquisitions taken place in the periods noted below:
(Unaudited)
Year Ended December 31,
(dollar amounts in thousands, except for per share amounts)
2021
2020
Pro-forma total revenues
$
647,866
$
670,207
Pro-forma net income
$
93,065
$
112,029
Pro-forma basic earnings per share
$
3.84
$
4.64
Pro-forma diluted earnings per share
$
3.80
$
4.57
Design Space and Kitchens To Go
Actual total revenues
$
39,056
Actual net income
$
2,671
Actual basic earnings per share
$
0.11
Actual diluted earnings per share
$
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2" customWidth="1" min="2" max="2"/>
    <col width="37" customWidth="1" min="3" max="3"/>
    <col width="27" customWidth="1" min="4" max="4"/>
    <col width="20" customWidth="1" min="5" max="5"/>
  </cols>
  <sheetData>
    <row r="1">
      <c r="A1" s="1" t="inlineStr">
        <is>
          <t>Summary of Significant Accounting Policies - Additional Information (Detail)</t>
        </is>
      </c>
      <c r="B1" s="2" t="inlineStr">
        <is>
          <t>12 Months Ended</t>
        </is>
      </c>
    </row>
    <row r="2">
      <c r="B2" s="2" t="inlineStr">
        <is>
          <t>Dec. 31, 2021USD ($)DivisionSegmentshares</t>
        </is>
      </c>
      <c r="C2" s="2" t="inlineStr">
        <is>
          <t>Dec. 31, 2020USD ($)$ / sharesshares</t>
        </is>
      </c>
      <c r="D2" s="2" t="inlineStr">
        <is>
          <t>Dec. 31, 2019USD ($)shares</t>
        </is>
      </c>
      <c r="E2" s="2" t="inlineStr">
        <is>
          <t>Aug. 31, 2015shares</t>
        </is>
      </c>
    </row>
    <row r="3">
      <c r="A3" s="3" t="inlineStr">
        <is>
          <t>Summary Of Significant Accounting Policies [Line Items]</t>
        </is>
      </c>
    </row>
    <row r="4">
      <c r="A4" s="4" t="inlineStr">
        <is>
          <t>Number of divisions | Division</t>
        </is>
      </c>
      <c r="B4" s="5" t="n">
        <v>4</v>
      </c>
    </row>
    <row r="5">
      <c r="A5" s="4" t="inlineStr">
        <is>
          <t>Number of reportable segments | Segment</t>
        </is>
      </c>
      <c r="B5" s="5" t="n">
        <v>4</v>
      </c>
    </row>
    <row r="6">
      <c r="A6" s="4" t="inlineStr">
        <is>
          <t>Impairments of long-lived assets</t>
        </is>
      </c>
      <c r="B6" s="6" t="n">
        <v>0</v>
      </c>
      <c r="C6" s="6" t="n">
        <v>0</v>
      </c>
      <c r="D6" s="6" t="n">
        <v>0</v>
      </c>
    </row>
    <row r="7">
      <c r="A7" s="4" t="inlineStr">
        <is>
          <t>Period for warranties for rental equipment</t>
        </is>
      </c>
      <c r="B7" s="4" t="inlineStr">
        <is>
          <t>90 days</t>
        </is>
      </c>
    </row>
    <row r="8">
      <c r="A8" s="4" t="inlineStr">
        <is>
          <t>Period for warranties for equipment manufactured</t>
        </is>
      </c>
      <c r="B8" s="4" t="inlineStr">
        <is>
          <t>1 year</t>
        </is>
      </c>
    </row>
    <row r="9">
      <c r="A9" s="4" t="inlineStr">
        <is>
          <t>Property, plant and equipment depreciation expenses</t>
        </is>
      </c>
      <c r="B9" s="6" t="n">
        <v>8900000</v>
      </c>
      <c r="C9" s="5" t="n">
        <v>8600000</v>
      </c>
      <c r="D9" s="5" t="n">
        <v>8200000</v>
      </c>
    </row>
    <row r="10">
      <c r="A10" s="4" t="inlineStr">
        <is>
          <t>Capitalized in internal use of software</t>
        </is>
      </c>
      <c r="B10" s="5" t="n">
        <v>200000</v>
      </c>
      <c r="C10" s="5" t="n">
        <v>100000</v>
      </c>
    </row>
    <row r="11">
      <c r="A11" s="4" t="inlineStr">
        <is>
          <t>Total advertising expenses</t>
        </is>
      </c>
      <c r="B11" s="5" t="n">
        <v>5100000</v>
      </c>
      <c r="C11" s="5" t="n">
        <v>3900000</v>
      </c>
      <c r="D11" s="5" t="n">
        <v>3600000</v>
      </c>
    </row>
    <row r="12">
      <c r="A12" s="4" t="inlineStr">
        <is>
          <t>Goodwill and trade name intangible assets</t>
        </is>
      </c>
      <c r="B12" s="5" t="n">
        <v>138300000</v>
      </c>
      <c r="C12" s="5" t="n">
        <v>34100000</v>
      </c>
    </row>
    <row r="13">
      <c r="A13" s="4" t="inlineStr">
        <is>
          <t>Impairment charges</t>
        </is>
      </c>
      <c r="C13" s="5" t="n">
        <v>0</v>
      </c>
      <c r="D13" s="5" t="n">
        <v>0</v>
      </c>
    </row>
    <row r="14">
      <c r="A14" s="4" t="inlineStr">
        <is>
          <t>Goodwill and intangible assets impairment charge</t>
        </is>
      </c>
      <c r="B14" s="6" t="n">
        <v>0</v>
      </c>
      <c r="C14" s="6" t="n">
        <v>0</v>
      </c>
      <c r="D14" s="6" t="n">
        <v>0</v>
      </c>
    </row>
    <row r="15">
      <c r="A15" s="4" t="inlineStr">
        <is>
          <t>Anti-dilutive securities excluded from computation of diluted earnings per share | shares</t>
        </is>
      </c>
      <c r="B15" s="5" t="n">
        <v>0</v>
      </c>
      <c r="C15" s="5" t="n">
        <v>0</v>
      </c>
      <c r="D15" s="5" t="n">
        <v>0</v>
      </c>
    </row>
    <row r="16">
      <c r="A16" s="4" t="inlineStr">
        <is>
          <t>Common stock shares authorized for repurchase | shares</t>
        </is>
      </c>
      <c r="E16" s="5" t="n">
        <v>2000000</v>
      </c>
    </row>
    <row r="17">
      <c r="A17" s="4" t="inlineStr">
        <is>
          <t>Common stock repurchased | shares</t>
        </is>
      </c>
      <c r="B17" s="5" t="n">
        <v>0</v>
      </c>
      <c r="C17" s="5" t="n">
        <v>282221</v>
      </c>
      <c r="D17" s="5" t="n">
        <v>0</v>
      </c>
    </row>
    <row r="18">
      <c r="A18" s="4" t="inlineStr">
        <is>
          <t>Average price per repurchased share | $ / shares</t>
        </is>
      </c>
      <c r="C18" s="7" t="n">
        <v>48.25</v>
      </c>
    </row>
    <row r="19">
      <c r="A19" s="4" t="inlineStr">
        <is>
          <t>Aggregate purchase price</t>
        </is>
      </c>
      <c r="C19" s="6" t="n">
        <v>13600000</v>
      </c>
    </row>
    <row r="20">
      <c r="A20" s="4" t="inlineStr">
        <is>
          <t>Shares remain authorized for repurchase | shares</t>
        </is>
      </c>
      <c r="B20" s="5" t="n">
        <v>1309805</v>
      </c>
      <c r="C20" s="5" t="n">
        <v>1309805</v>
      </c>
    </row>
    <row r="21">
      <c r="A21" s="4" t="inlineStr">
        <is>
          <t>Unbilled receivables related to end-of-lease services</t>
        </is>
      </c>
      <c r="B21" s="6" t="n">
        <v>46200000</v>
      </c>
      <c r="C21" s="6" t="n">
        <v>38700000</v>
      </c>
    </row>
    <row r="22">
      <c r="A22" s="4" t="inlineStr">
        <is>
          <t>Period for credit risk identified</t>
        </is>
      </c>
      <c r="B22" s="4" t="inlineStr">
        <is>
          <t>30 days</t>
        </is>
      </c>
    </row>
    <row r="23">
      <c r="A23" s="4" t="inlineStr">
        <is>
          <t>Bad debt expense</t>
        </is>
      </c>
      <c r="B23" s="6" t="n">
        <v>451000</v>
      </c>
      <c r="C23" s="5" t="n">
        <v>1343000</v>
      </c>
      <c r="D23" s="6" t="n">
        <v>1013000</v>
      </c>
    </row>
    <row r="24">
      <c r="A24" s="4" t="inlineStr">
        <is>
          <t>Allowance for doubtful accounts</t>
        </is>
      </c>
      <c r="B24" s="5" t="n">
        <v>2125000</v>
      </c>
      <c r="C24" s="5" t="n">
        <v>2100000</v>
      </c>
      <c r="D24" s="6" t="n">
        <v>1883000</v>
      </c>
    </row>
    <row r="25">
      <c r="A25" s="4" t="inlineStr">
        <is>
          <t>Net investment in sales-type leases</t>
        </is>
      </c>
      <c r="B25" s="5" t="n">
        <v>2200000</v>
      </c>
      <c r="C25" s="5" t="n">
        <v>1800000</v>
      </c>
    </row>
    <row r="26">
      <c r="A26" s="4" t="inlineStr">
        <is>
          <t>Credit loss expense</t>
        </is>
      </c>
      <c r="B26" s="5" t="n">
        <v>0</v>
      </c>
    </row>
    <row r="27">
      <c r="A27" s="4" t="inlineStr">
        <is>
          <t>Estimated fair value notes payable</t>
        </is>
      </c>
      <c r="B27" s="5" t="n">
        <v>158500000</v>
      </c>
      <c r="C27" s="5" t="n">
        <v>103100000</v>
      </c>
    </row>
    <row r="28">
      <c r="A28" s="4" t="inlineStr">
        <is>
          <t>Recorded fair value of notes payable</t>
        </is>
      </c>
      <c r="B28" s="6" t="n">
        <v>160000000</v>
      </c>
      <c r="C28" s="6" t="n">
        <v>100000000</v>
      </c>
    </row>
    <row r="29">
      <c r="A29" s="4" t="inlineStr">
        <is>
          <t>Minimum [Member]</t>
        </is>
      </c>
    </row>
    <row r="30">
      <c r="A30" s="3" t="inlineStr">
        <is>
          <t>Summary Of Significant Accounting Policies [Line Items]</t>
        </is>
      </c>
    </row>
    <row r="31">
      <c r="A31" s="4" t="inlineStr">
        <is>
          <t>Sales-type leases terms</t>
        </is>
      </c>
      <c r="B31" s="4" t="inlineStr">
        <is>
          <t>12 months</t>
        </is>
      </c>
    </row>
    <row r="32">
      <c r="A32" s="4" t="inlineStr">
        <is>
          <t>Maximum [Member]</t>
        </is>
      </c>
    </row>
    <row r="33">
      <c r="A33" s="3" t="inlineStr">
        <is>
          <t>Summary Of Significant Accounting Policies [Line Items]</t>
        </is>
      </c>
    </row>
    <row r="34">
      <c r="A34" s="4" t="inlineStr">
        <is>
          <t>Sales-type leases terms</t>
        </is>
      </c>
      <c r="B34" s="4" t="inlineStr">
        <is>
          <t>36 month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Residual Values of Company's Rental Equipment (Detail)</t>
        </is>
      </c>
      <c r="B1" s="2" t="inlineStr">
        <is>
          <t>12 Months Ended</t>
        </is>
      </c>
    </row>
    <row r="2">
      <c r="B2" s="2" t="inlineStr">
        <is>
          <t>Dec. 31, 2021</t>
        </is>
      </c>
    </row>
    <row r="3">
      <c r="A3" s="4" t="inlineStr">
        <is>
          <t>Relocatable modular buildings [Member]</t>
        </is>
      </c>
    </row>
    <row r="4">
      <c r="A4" s="3" t="inlineStr">
        <is>
          <t>Property, Plant and Equipment [Line Items]</t>
        </is>
      </c>
    </row>
    <row r="5">
      <c r="A5" s="4" t="inlineStr">
        <is>
          <t>Property subject to or available for operating lease useful life</t>
        </is>
      </c>
      <c r="B5" s="4" t="inlineStr">
        <is>
          <t>18 years</t>
        </is>
      </c>
    </row>
    <row r="6">
      <c r="A6" s="4" t="inlineStr">
        <is>
          <t>Percentage residual value property subject to or available for operating lease</t>
        </is>
      </c>
      <c r="B6" s="4" t="inlineStr">
        <is>
          <t>50.00%</t>
        </is>
      </c>
    </row>
    <row r="7">
      <c r="A7" s="4" t="inlineStr">
        <is>
          <t>Relocatable modular accessories [Member]</t>
        </is>
      </c>
    </row>
    <row r="8">
      <c r="A8" s="3" t="inlineStr">
        <is>
          <t>Property, Plant and Equipment [Line Items]</t>
        </is>
      </c>
    </row>
    <row r="9">
      <c r="A9" s="4" t="inlineStr">
        <is>
          <t>Percentage residual value property subject to or available for operating lease</t>
        </is>
      </c>
      <c r="B9" s="4" t="inlineStr">
        <is>
          <t>0.00%</t>
        </is>
      </c>
    </row>
    <row r="10">
      <c r="A10" s="4" t="inlineStr">
        <is>
          <t>Blast resistant and kitchen modules [Member]</t>
        </is>
      </c>
    </row>
    <row r="11">
      <c r="A11" s="3" t="inlineStr">
        <is>
          <t>Property, Plant and Equipment [Line Items]</t>
        </is>
      </c>
    </row>
    <row r="12">
      <c r="A12" s="4" t="inlineStr">
        <is>
          <t>Property subject to or available for operating lease useful life</t>
        </is>
      </c>
      <c r="B12" s="4" t="inlineStr">
        <is>
          <t>20 years</t>
        </is>
      </c>
    </row>
    <row r="13">
      <c r="A13" s="4" t="inlineStr">
        <is>
          <t>Percentage residual value property subject to or available for operating lease</t>
        </is>
      </c>
      <c r="B13" s="4" t="inlineStr">
        <is>
          <t>0.00%</t>
        </is>
      </c>
    </row>
    <row r="14">
      <c r="A14" s="4" t="inlineStr">
        <is>
          <t>Portable storage containers [Member]</t>
        </is>
      </c>
    </row>
    <row r="15">
      <c r="A15" s="3" t="inlineStr">
        <is>
          <t>Property, Plant and Equipment [Line Items]</t>
        </is>
      </c>
    </row>
    <row r="16">
      <c r="A16" s="4" t="inlineStr">
        <is>
          <t>Property subject to or available for operating lease useful life</t>
        </is>
      </c>
      <c r="B16" s="4" t="inlineStr">
        <is>
          <t>25 years</t>
        </is>
      </c>
    </row>
    <row r="17">
      <c r="A17" s="4" t="inlineStr">
        <is>
          <t>Percentage residual value property subject to or available for operating lease</t>
        </is>
      </c>
      <c r="B17" s="4" t="inlineStr">
        <is>
          <t>62.50%</t>
        </is>
      </c>
    </row>
    <row r="18">
      <c r="A18" s="4" t="inlineStr">
        <is>
          <t>Electronic test equipment and accessories [Member]</t>
        </is>
      </c>
    </row>
    <row r="19">
      <c r="A19" s="3" t="inlineStr">
        <is>
          <t>Property, Plant and Equipment [Line Items]</t>
        </is>
      </c>
    </row>
    <row r="20">
      <c r="A20" s="4" t="inlineStr">
        <is>
          <t>Percentage residual value property subject to or available for operating lease</t>
        </is>
      </c>
      <c r="B20" s="4" t="inlineStr">
        <is>
          <t>0.00%</t>
        </is>
      </c>
    </row>
    <row r="21">
      <c r="A21" s="4" t="inlineStr">
        <is>
          <t>Liquid and solid containment tanks and boxes and accessories [Member]</t>
        </is>
      </c>
    </row>
    <row r="22">
      <c r="A22" s="3" t="inlineStr">
        <is>
          <t>Property, Plant and Equipment [Line Items]</t>
        </is>
      </c>
    </row>
    <row r="23">
      <c r="A23" s="4" t="inlineStr">
        <is>
          <t>Percentage residual value property subject to or available for operating lease</t>
        </is>
      </c>
      <c r="B23" s="4" t="inlineStr">
        <is>
          <t>0.00%</t>
        </is>
      </c>
    </row>
    <row r="24">
      <c r="A24" s="4" t="inlineStr">
        <is>
          <t>Minimum [Member] | Relocatable modular accessories [Member]</t>
        </is>
      </c>
    </row>
    <row r="25">
      <c r="A25" s="3" t="inlineStr">
        <is>
          <t>Property, Plant and Equipment [Line Items]</t>
        </is>
      </c>
    </row>
    <row r="26">
      <c r="A26" s="4" t="inlineStr">
        <is>
          <t>Property subject to or available for operating lease useful life</t>
        </is>
      </c>
      <c r="B26" s="4" t="inlineStr">
        <is>
          <t>3 years</t>
        </is>
      </c>
    </row>
    <row r="27">
      <c r="A27" s="4" t="inlineStr">
        <is>
          <t>Minimum [Member] | Electronic test equipment and accessories [Member]</t>
        </is>
      </c>
    </row>
    <row r="28">
      <c r="A28" s="3" t="inlineStr">
        <is>
          <t>Property, Plant and Equipment [Line Items]</t>
        </is>
      </c>
    </row>
    <row r="29">
      <c r="A29" s="4" t="inlineStr">
        <is>
          <t>Property subject to or available for operating lease useful life</t>
        </is>
      </c>
      <c r="B29" s="4" t="inlineStr">
        <is>
          <t>1 year</t>
        </is>
      </c>
    </row>
    <row r="30">
      <c r="A30" s="4" t="inlineStr">
        <is>
          <t>Minimum [Member] | Liquid and solid containment tanks and boxes and accessories [Member]</t>
        </is>
      </c>
    </row>
    <row r="31">
      <c r="A31" s="3" t="inlineStr">
        <is>
          <t>Property, Plant and Equipment [Line Items]</t>
        </is>
      </c>
    </row>
    <row r="32">
      <c r="A32" s="4" t="inlineStr">
        <is>
          <t>Property subject to or available for operating lease useful life</t>
        </is>
      </c>
      <c r="B32" s="4" t="inlineStr">
        <is>
          <t>3 years</t>
        </is>
      </c>
    </row>
    <row r="33">
      <c r="A33" s="4" t="inlineStr">
        <is>
          <t>Maximum [Member] | Relocatable modular accessories [Member]</t>
        </is>
      </c>
    </row>
    <row r="34">
      <c r="A34" s="3" t="inlineStr">
        <is>
          <t>Property, Plant and Equipment [Line Items]</t>
        </is>
      </c>
    </row>
    <row r="35">
      <c r="A35" s="4" t="inlineStr">
        <is>
          <t>Property subject to or available for operating lease useful life</t>
        </is>
      </c>
      <c r="B35" s="4" t="inlineStr">
        <is>
          <t>18 years</t>
        </is>
      </c>
    </row>
    <row r="36">
      <c r="A36" s="4" t="inlineStr">
        <is>
          <t>Maximum [Member] | Electronic test equipment and accessories [Member]</t>
        </is>
      </c>
    </row>
    <row r="37">
      <c r="A37" s="3" t="inlineStr">
        <is>
          <t>Property, Plant and Equipment [Line Items]</t>
        </is>
      </c>
    </row>
    <row r="38">
      <c r="A38" s="4" t="inlineStr">
        <is>
          <t>Property subject to or available for operating lease useful life</t>
        </is>
      </c>
      <c r="B38" s="4" t="inlineStr">
        <is>
          <t>8 years</t>
        </is>
      </c>
    </row>
    <row r="39">
      <c r="A39" s="4" t="inlineStr">
        <is>
          <t>Maximum [Member] | Liquid and solid containment tanks and boxes and accessories [Member]</t>
        </is>
      </c>
    </row>
    <row r="40">
      <c r="A40" s="3" t="inlineStr">
        <is>
          <t>Property, Plant and Equipment [Line Items]</t>
        </is>
      </c>
    </row>
    <row r="41">
      <c r="A41" s="4" t="inlineStr">
        <is>
          <t>Property subject to or available for operating lease useful life</t>
        </is>
      </c>
      <c r="B41"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230367</v>
      </c>
      <c r="C4" s="6" t="n">
        <v>225967</v>
      </c>
    </row>
    <row r="5">
      <c r="A5" s="4" t="inlineStr">
        <is>
          <t>Less: accumulated depreciation</t>
        </is>
      </c>
      <c r="B5" s="5" t="n">
        <v>-98333</v>
      </c>
      <c r="C5" s="5" t="n">
        <v>-91514</v>
      </c>
    </row>
    <row r="6">
      <c r="A6" s="4" t="inlineStr">
        <is>
          <t>Property plant and equipment net excluding capitalized cost</t>
        </is>
      </c>
      <c r="B6" s="5" t="n">
        <v>132034</v>
      </c>
      <c r="C6" s="5" t="n">
        <v>134453</v>
      </c>
    </row>
    <row r="7">
      <c r="A7" s="4" t="inlineStr">
        <is>
          <t>Construction in progress</t>
        </is>
      </c>
      <c r="B7" s="5" t="n">
        <v>3291</v>
      </c>
      <c r="C7" s="5" t="n">
        <v>1757</v>
      </c>
    </row>
    <row r="8">
      <c r="A8" s="4" t="inlineStr">
        <is>
          <t>Property, Plant and Equipment, net</t>
        </is>
      </c>
      <c r="B8" s="6" t="n">
        <v>135325</v>
      </c>
      <c r="C8" s="5" t="n">
        <v>136210</v>
      </c>
    </row>
    <row r="9">
      <c r="A9" s="4" t="inlineStr">
        <is>
          <t>Minimum [Member]</t>
        </is>
      </c>
    </row>
    <row r="10">
      <c r="A10" s="3" t="inlineStr">
        <is>
          <t>Property, Plant and Equipment [Line Items]</t>
        </is>
      </c>
    </row>
    <row r="11">
      <c r="A11" s="4" t="inlineStr">
        <is>
          <t>Estimated useful life</t>
        </is>
      </c>
      <c r="B11" s="4" t="inlineStr">
        <is>
          <t>3 years</t>
        </is>
      </c>
    </row>
    <row r="12">
      <c r="A12" s="4" t="inlineStr">
        <is>
          <t>Maximum [Member]</t>
        </is>
      </c>
    </row>
    <row r="13">
      <c r="A13" s="3" t="inlineStr">
        <is>
          <t>Property, Plant and Equipment [Line Items]</t>
        </is>
      </c>
    </row>
    <row r="14">
      <c r="A14" s="4" t="inlineStr">
        <is>
          <t>Estimated useful life</t>
        </is>
      </c>
      <c r="B14" s="4" t="inlineStr">
        <is>
          <t>10 years</t>
        </is>
      </c>
    </row>
    <row r="15">
      <c r="A15" s="4" t="inlineStr">
        <is>
          <t>Land [Member]</t>
        </is>
      </c>
    </row>
    <row r="16">
      <c r="A16" s="3" t="inlineStr">
        <is>
          <t>Property, Plant and Equipment [Line Items]</t>
        </is>
      </c>
    </row>
    <row r="17">
      <c r="A17" s="4" t="inlineStr">
        <is>
          <t>Property, plant and equipment, gross</t>
        </is>
      </c>
      <c r="B17" s="6" t="n">
        <v>54428</v>
      </c>
      <c r="C17" s="5" t="n">
        <v>54429</v>
      </c>
    </row>
    <row r="18">
      <c r="A18" s="4" t="inlineStr">
        <is>
          <t>Estimated useful life</t>
        </is>
      </c>
      <c r="B18" s="4" t="inlineStr">
        <is>
          <t>Indefinite</t>
        </is>
      </c>
    </row>
    <row r="19">
      <c r="A19" s="4" t="inlineStr">
        <is>
          <t>Land Improvements [Member]</t>
        </is>
      </c>
    </row>
    <row r="20">
      <c r="A20" s="3" t="inlineStr">
        <is>
          <t>Property, Plant and Equipment [Line Items]</t>
        </is>
      </c>
    </row>
    <row r="21">
      <c r="A21" s="4" t="inlineStr">
        <is>
          <t>Property, plant and equipment, gross</t>
        </is>
      </c>
      <c r="B21" s="6" t="n">
        <v>59633</v>
      </c>
      <c r="C21" s="5" t="n">
        <v>59249</v>
      </c>
    </row>
    <row r="22">
      <c r="A22" s="4" t="inlineStr">
        <is>
          <t>Land Improvements [Member] | Minimum [Member]</t>
        </is>
      </c>
    </row>
    <row r="23">
      <c r="A23" s="3" t="inlineStr">
        <is>
          <t>Property, Plant and Equipment [Line Items]</t>
        </is>
      </c>
    </row>
    <row r="24">
      <c r="A24" s="4" t="inlineStr">
        <is>
          <t>Estimated useful life</t>
        </is>
      </c>
      <c r="B24" s="4" t="inlineStr">
        <is>
          <t>20 years</t>
        </is>
      </c>
    </row>
    <row r="25">
      <c r="A25" s="4" t="inlineStr">
        <is>
          <t>Land Improvements [Member] | Maximum [Member]</t>
        </is>
      </c>
    </row>
    <row r="26">
      <c r="A26" s="3" t="inlineStr">
        <is>
          <t>Property, Plant and Equipment [Line Items]</t>
        </is>
      </c>
    </row>
    <row r="27">
      <c r="A27" s="4" t="inlineStr">
        <is>
          <t>Estimated useful life</t>
        </is>
      </c>
      <c r="B27" s="4" t="inlineStr">
        <is>
          <t>50 years</t>
        </is>
      </c>
    </row>
    <row r="28">
      <c r="A28" s="4" t="inlineStr">
        <is>
          <t>Buildings [Member]</t>
        </is>
      </c>
    </row>
    <row r="29">
      <c r="A29" s="3" t="inlineStr">
        <is>
          <t>Property, Plant and Equipment [Line Items]</t>
        </is>
      </c>
    </row>
    <row r="30">
      <c r="A30" s="4" t="inlineStr">
        <is>
          <t>Property, plant and equipment, gross</t>
        </is>
      </c>
      <c r="B30" s="6" t="n">
        <v>33781</v>
      </c>
      <c r="C30" s="5" t="n">
        <v>32306</v>
      </c>
    </row>
    <row r="31">
      <c r="A31" s="4" t="inlineStr">
        <is>
          <t>Estimated useful life</t>
        </is>
      </c>
      <c r="B31" s="4" t="inlineStr">
        <is>
          <t>30 years</t>
        </is>
      </c>
    </row>
    <row r="32">
      <c r="A32" s="4" t="inlineStr">
        <is>
          <t>Furniture, Office Equipment and Software [Member]</t>
        </is>
      </c>
    </row>
    <row r="33">
      <c r="A33" s="3" t="inlineStr">
        <is>
          <t>Property, Plant and Equipment [Line Items]</t>
        </is>
      </c>
    </row>
    <row r="34">
      <c r="A34" s="4" t="inlineStr">
        <is>
          <t>Property, plant and equipment, gross</t>
        </is>
      </c>
      <c r="B34" s="6" t="n">
        <v>37965</v>
      </c>
      <c r="C34" s="5" t="n">
        <v>36882</v>
      </c>
    </row>
    <row r="35">
      <c r="A35" s="4" t="inlineStr">
        <is>
          <t>Vehicles and Machinery [Member]</t>
        </is>
      </c>
    </row>
    <row r="36">
      <c r="A36" s="3" t="inlineStr">
        <is>
          <t>Property, Plant and Equipment [Line Items]</t>
        </is>
      </c>
    </row>
    <row r="37">
      <c r="A37" s="4" t="inlineStr">
        <is>
          <t>Property, plant and equipment, gross</t>
        </is>
      </c>
      <c r="B37" s="6" t="n">
        <v>44560</v>
      </c>
      <c r="C37" s="6" t="n">
        <v>43101</v>
      </c>
    </row>
    <row r="38">
      <c r="A38" s="4" t="inlineStr">
        <is>
          <t>Vehicles and Machinery [Member] | Minimum [Member]</t>
        </is>
      </c>
    </row>
    <row r="39">
      <c r="A39" s="3" t="inlineStr">
        <is>
          <t>Property, Plant and Equipment [Line Items]</t>
        </is>
      </c>
    </row>
    <row r="40">
      <c r="A40" s="4" t="inlineStr">
        <is>
          <t>Estimated useful life</t>
        </is>
      </c>
      <c r="B40" s="4" t="inlineStr">
        <is>
          <t>5 years</t>
        </is>
      </c>
    </row>
    <row r="41">
      <c r="A41" s="4" t="inlineStr">
        <is>
          <t>Vehicles and Machinery [Member] | Maximum [Member]</t>
        </is>
      </c>
    </row>
    <row r="42">
      <c r="A42" s="3" t="inlineStr">
        <is>
          <t>Property, Plant and Equipment [Line Items]</t>
        </is>
      </c>
    </row>
    <row r="43">
      <c r="A43" s="4" t="inlineStr">
        <is>
          <t>Estimated useful life</t>
        </is>
      </c>
      <c r="B43"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Common Stock Used to Calculate Basic and Diluted Earnings Per Share (Detail)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common stock for calculating basic earnings per share</t>
        </is>
      </c>
      <c r="B4" s="5" t="n">
        <v>24220</v>
      </c>
      <c r="C4" s="5" t="n">
        <v>24157</v>
      </c>
      <c r="D4" s="5" t="n">
        <v>24250</v>
      </c>
    </row>
    <row r="5">
      <c r="A5" s="4" t="inlineStr">
        <is>
          <t>Effect of potentially dilutive securities from equity-based compensation</t>
        </is>
      </c>
      <c r="B5" s="5" t="n">
        <v>295</v>
      </c>
      <c r="C5" s="5" t="n">
        <v>374</v>
      </c>
      <c r="D5" s="5" t="n">
        <v>373</v>
      </c>
    </row>
    <row r="6">
      <c r="A6" s="4" t="inlineStr">
        <is>
          <t>Weighted-average common stock for calculating diluted earnings per share</t>
        </is>
      </c>
      <c r="B6" s="5" t="n">
        <v>24515</v>
      </c>
      <c r="C6" s="5" t="n">
        <v>24531</v>
      </c>
      <c r="D6" s="5" t="n">
        <v>2462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Activity (Detail)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llowance for doubtful accounts, Beginning Balance</t>
        </is>
      </c>
      <c r="B4" s="6" t="n">
        <v>2100</v>
      </c>
      <c r="C4" s="6" t="n">
        <v>1883</v>
      </c>
    </row>
    <row r="5">
      <c r="A5" s="4" t="inlineStr">
        <is>
          <t>Provision for doubtful accounts</t>
        </is>
      </c>
      <c r="B5" s="5" t="n">
        <v>451</v>
      </c>
      <c r="C5" s="5" t="n">
        <v>1343</v>
      </c>
      <c r="D5" s="6" t="n">
        <v>1013</v>
      </c>
    </row>
    <row r="6">
      <c r="A6" s="4" t="inlineStr">
        <is>
          <t>Acquired Design Space Reserve (see Note 13)</t>
        </is>
      </c>
      <c r="B6" s="5" t="n">
        <v>125</v>
      </c>
    </row>
    <row r="7">
      <c r="A7" s="4" t="inlineStr">
        <is>
          <t>Write-offs, net of recoveries</t>
        </is>
      </c>
      <c r="B7" s="5" t="n">
        <v>-551</v>
      </c>
      <c r="C7" s="5" t="n">
        <v>-1126</v>
      </c>
    </row>
    <row r="8">
      <c r="A8" s="4" t="inlineStr">
        <is>
          <t>Allowance for doubtful accounts, Ending Balance</t>
        </is>
      </c>
      <c r="B8" s="6" t="n">
        <v>2125</v>
      </c>
      <c r="C8" s="6" t="n">
        <v>2100</v>
      </c>
      <c r="D8" s="6" t="n">
        <v>188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41" customWidth="1" min="3" max="3"/>
  </cols>
  <sheetData>
    <row r="1">
      <c r="A1" s="1" t="inlineStr">
        <is>
          <t>Leases - Additional Information (Detail) - USD ($)</t>
        </is>
      </c>
      <c r="B1" s="2" t="inlineStr">
        <is>
          <t>12 Months Ended</t>
        </is>
      </c>
    </row>
    <row r="2">
      <c r="B2" s="2" t="inlineStr">
        <is>
          <t>Dec. 31, 2021</t>
        </is>
      </c>
      <c r="C2" s="2" t="inlineStr">
        <is>
          <t>Dec. 31, 2020</t>
        </is>
      </c>
    </row>
    <row r="3">
      <c r="A3" s="3" t="inlineStr">
        <is>
          <t>Leases [Line Items]</t>
        </is>
      </c>
    </row>
    <row r="4">
      <c r="A4" s="4" t="inlineStr">
        <is>
          <t>Lessee, operating lease, description</t>
        </is>
      </c>
      <c r="B4" s="4" t="inlineStr">
        <is>
          <t>The Company leases real estate for certain of its branch offices and rental equipment storage yards, vehicles and equipment used in its rental operations.  The Company determines if an arrangement is a lease at inception.  The Company has leases with lease and non-lease components, which are accounted for separately.</t>
        </is>
      </c>
    </row>
    <row r="5">
      <c r="A5" s="4" t="inlineStr">
        <is>
          <t>Lessee, operating lease, option to extend</t>
        </is>
      </c>
      <c r="B5" s="4" t="inlineStr">
        <is>
          <t>true</t>
        </is>
      </c>
    </row>
    <row r="6">
      <c r="A6" s="4" t="inlineStr">
        <is>
          <t>Lessee, operating lease, option to extend, description</t>
        </is>
      </c>
      <c r="B6" s="4" t="inlineStr">
        <is>
          <t>These leases include one or more options to renew, with renewal terms that may extend the lease term from one to three years.</t>
        </is>
      </c>
    </row>
    <row r="7">
      <c r="A7" s="4" t="inlineStr">
        <is>
          <t>Operating lease, right of use assets</t>
        </is>
      </c>
      <c r="B7" s="6" t="n">
        <v>11000000</v>
      </c>
      <c r="C7" s="6" t="n">
        <v>8300000</v>
      </c>
    </row>
    <row r="8">
      <c r="A8" s="4" t="inlineStr">
        <is>
          <t>Operating Lease, Right-of-Use Asset, Statement of Financial Position [Extensible List]</t>
        </is>
      </c>
      <c r="B8" s="4" t="inlineStr">
        <is>
          <t>Prepaid expenses and other assets</t>
        </is>
      </c>
      <c r="C8" s="4" t="inlineStr">
        <is>
          <t>Prepaid expenses and other assets</t>
        </is>
      </c>
    </row>
    <row r="9">
      <c r="A9" s="4" t="inlineStr">
        <is>
          <t>Operating lease liabilities</t>
        </is>
      </c>
      <c r="B9" s="6" t="n">
        <v>10996000</v>
      </c>
      <c r="C9" s="6" t="n">
        <v>8300000</v>
      </c>
    </row>
    <row r="10">
      <c r="A10" s="4" t="inlineStr">
        <is>
          <t>Operating Lease, Liability, Statement of Financial Position [Extensible List]</t>
        </is>
      </c>
      <c r="B10" s="4" t="inlineStr">
        <is>
          <t>Accounts payable and accrued liabilities</t>
        </is>
      </c>
      <c r="C10" s="4" t="inlineStr">
        <is>
          <t>Accounts payable and accrued liabilities</t>
        </is>
      </c>
    </row>
    <row r="11">
      <c r="A11" s="4" t="inlineStr">
        <is>
          <t>Operating lease expense</t>
        </is>
      </c>
      <c r="B11" s="6" t="n">
        <v>5400000</v>
      </c>
    </row>
    <row r="12">
      <c r="A12" s="4" t="inlineStr">
        <is>
          <t>Short term lease expense</t>
        </is>
      </c>
      <c r="B12" s="6" t="n">
        <v>100000</v>
      </c>
    </row>
    <row r="13">
      <c r="A13" s="4" t="inlineStr">
        <is>
          <t>Weighted-average remaining lease term for operating leases</t>
        </is>
      </c>
      <c r="B13" s="4" t="inlineStr">
        <is>
          <t>2 years 4 months 24 days</t>
        </is>
      </c>
    </row>
    <row r="14">
      <c r="A14" s="4" t="inlineStr">
        <is>
          <t>Weighted-average discount rate for operating leases</t>
        </is>
      </c>
      <c r="B14" s="4" t="inlineStr">
        <is>
          <t>2.67%</t>
        </is>
      </c>
    </row>
    <row r="15">
      <c r="A15" s="4" t="inlineStr">
        <is>
          <t>Sub-lease income</t>
        </is>
      </c>
      <c r="B15" s="6" t="n">
        <v>0</v>
      </c>
    </row>
    <row r="16">
      <c r="A16" s="4" t="inlineStr">
        <is>
          <t>Finance lease liability</t>
        </is>
      </c>
      <c r="B16" s="6" t="n">
        <v>0</v>
      </c>
    </row>
    <row r="17">
      <c r="A17" s="4" t="inlineStr">
        <is>
          <t>Finance Lease, Liability, Statement of Financial Position [Extensible Enumeration]</t>
        </is>
      </c>
      <c r="B17" s="4" t="inlineStr">
        <is>
          <t>Liabilities</t>
        </is>
      </c>
    </row>
    <row r="18">
      <c r="A18" s="4" t="inlineStr">
        <is>
          <t>Lessor, operating lease, description</t>
        </is>
      </c>
      <c r="B18" s="4" t="inlineStr">
        <is>
          <t>The Company’s equipment rentals for each of its operating segments are governed by agreements that detail the lease terms and conditions.  The determination of whether these contracts with customers contain a lease generally does not require significant judgement.  The Company accounts for these rentals as operating leases.</t>
        </is>
      </c>
    </row>
    <row r="19">
      <c r="A19" s="4" t="inlineStr">
        <is>
          <t>Lessor, operating lease, option to extend</t>
        </is>
      </c>
      <c r="B19" s="4" t="inlineStr">
        <is>
          <t>true</t>
        </is>
      </c>
    </row>
    <row r="20">
      <c r="A20" s="4" t="inlineStr">
        <is>
          <t>Lessor, operating lease, option to extend description</t>
        </is>
      </c>
      <c r="B20" s="4" t="inlineStr">
        <is>
          <t>Initial lease terms vary in length based upon customer needs and generally range from one to sixty months.</t>
        </is>
      </c>
    </row>
    <row r="21">
      <c r="A21" s="4" t="inlineStr">
        <is>
          <t>Lease revenue</t>
        </is>
      </c>
      <c r="B21" s="6" t="n">
        <v>442600000</v>
      </c>
    </row>
    <row r="22">
      <c r="A22" s="4" t="inlineStr">
        <is>
          <t>Operating lease revenue</t>
        </is>
      </c>
      <c r="B22" s="5" t="n">
        <v>439900000</v>
      </c>
    </row>
    <row r="23">
      <c r="A23" s="4" t="inlineStr">
        <is>
          <t>Finance lease revenue</t>
        </is>
      </c>
      <c r="B23" s="5" t="n">
        <v>2700000</v>
      </c>
    </row>
    <row r="24">
      <c r="A24" s="4" t="inlineStr">
        <is>
          <t>Finance lease revenue, sales revenue</t>
        </is>
      </c>
      <c r="B24" s="5" t="n">
        <v>2500000</v>
      </c>
    </row>
    <row r="25">
      <c r="A25" s="4" t="inlineStr">
        <is>
          <t>Finance lease revenue, interest income</t>
        </is>
      </c>
      <c r="B25" s="6" t="n">
        <v>200000</v>
      </c>
    </row>
    <row r="26">
      <c r="A26" s="4" t="inlineStr">
        <is>
          <t>Minimum [Member]</t>
        </is>
      </c>
    </row>
    <row r="27">
      <c r="A27" s="3" t="inlineStr">
        <is>
          <t>Leases [Line Items]</t>
        </is>
      </c>
    </row>
    <row r="28">
      <c r="A28" s="4" t="inlineStr">
        <is>
          <t>Lessee, operating lease, renewal term</t>
        </is>
      </c>
      <c r="B28" s="4" t="inlineStr">
        <is>
          <t>1 year</t>
        </is>
      </c>
    </row>
    <row r="29">
      <c r="A29" s="4" t="inlineStr">
        <is>
          <t>Lessor, operating lease, renewal term</t>
        </is>
      </c>
      <c r="B29" s="4" t="inlineStr">
        <is>
          <t>1 month</t>
        </is>
      </c>
    </row>
    <row r="30">
      <c r="A30" s="4" t="inlineStr">
        <is>
          <t>Lessor, operating lease, rental products, useful lives</t>
        </is>
      </c>
      <c r="B30" s="4" t="inlineStr">
        <is>
          <t>3 years</t>
        </is>
      </c>
    </row>
    <row r="31">
      <c r="A31" s="4" t="inlineStr">
        <is>
          <t>Maximum [Member]</t>
        </is>
      </c>
    </row>
    <row r="32">
      <c r="A32" s="3" t="inlineStr">
        <is>
          <t>Leases [Line Items]</t>
        </is>
      </c>
    </row>
    <row r="33">
      <c r="A33" s="4" t="inlineStr">
        <is>
          <t>Lessee, operating lease, renewal term</t>
        </is>
      </c>
      <c r="B33" s="4" t="inlineStr">
        <is>
          <t>3 years</t>
        </is>
      </c>
    </row>
    <row r="34">
      <c r="A34" s="4" t="inlineStr">
        <is>
          <t>Lessor, operating lease, renewal term</t>
        </is>
      </c>
      <c r="B34" s="4" t="inlineStr">
        <is>
          <t>60 months</t>
        </is>
      </c>
    </row>
    <row r="35">
      <c r="A35" s="4" t="inlineStr">
        <is>
          <t>Lessor, operating lease, rental products, useful lives</t>
        </is>
      </c>
      <c r="B3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5171</v>
      </c>
      <c r="C4" s="6" t="n">
        <v>3683</v>
      </c>
    </row>
    <row r="5">
      <c r="A5" s="3" t="inlineStr">
        <is>
          <t>Right of use assets obtained in exchange for lease obligations:</t>
        </is>
      </c>
    </row>
    <row r="6">
      <c r="A6" s="4" t="inlineStr">
        <is>
          <t>Operating leases</t>
        </is>
      </c>
      <c r="B6" s="6" t="n">
        <v>8116</v>
      </c>
      <c r="C6" s="6" t="n">
        <v>18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t>
        </is>
      </c>
      <c r="B4" s="6" t="n">
        <v>390013</v>
      </c>
      <c r="C4" s="6" t="n">
        <v>351790</v>
      </c>
      <c r="D4" s="6" t="n">
        <v>353889</v>
      </c>
    </row>
    <row r="5">
      <c r="A5" s="4" t="inlineStr">
        <is>
          <t>Rental related services</t>
        </is>
      </c>
      <c r="B5" s="5" t="n">
        <v>98061</v>
      </c>
      <c r="C5" s="5" t="n">
        <v>92393</v>
      </c>
      <c r="D5" s="5" t="n">
        <v>101038</v>
      </c>
    </row>
    <row r="6">
      <c r="A6" s="4" t="inlineStr">
        <is>
          <t>Rental operations</t>
        </is>
      </c>
      <c r="B6" s="5" t="n">
        <v>488074</v>
      </c>
      <c r="C6" s="5" t="n">
        <v>444183</v>
      </c>
      <c r="D6" s="5" t="n">
        <v>454927</v>
      </c>
    </row>
    <row r="7">
      <c r="A7" s="4" t="inlineStr">
        <is>
          <t>Revenues</t>
        </is>
      </c>
      <c r="B7" s="5" t="n">
        <v>128759</v>
      </c>
      <c r="C7" s="5" t="n">
        <v>128371</v>
      </c>
      <c r="D7" s="5" t="n">
        <v>115303</v>
      </c>
    </row>
    <row r="8">
      <c r="A8" s="4" t="inlineStr">
        <is>
          <t>Total revenues</t>
        </is>
      </c>
      <c r="B8" s="5" t="n">
        <v>616833</v>
      </c>
      <c r="C8" s="5" t="n">
        <v>572554</v>
      </c>
      <c r="D8" s="5" t="n">
        <v>570230</v>
      </c>
    </row>
    <row r="9">
      <c r="A9" s="3" t="inlineStr">
        <is>
          <t>Direct costs of rental operations:</t>
        </is>
      </c>
    </row>
    <row r="10">
      <c r="A10" s="4" t="inlineStr">
        <is>
          <t>Depreciation of rental equipment</t>
        </is>
      </c>
      <c r="B10" s="5" t="n">
        <v>91887</v>
      </c>
      <c r="C10" s="5" t="n">
        <v>85866</v>
      </c>
      <c r="D10" s="5" t="n">
        <v>80391</v>
      </c>
    </row>
    <row r="11">
      <c r="A11" s="4" t="inlineStr">
        <is>
          <t>Rental related services</t>
        </is>
      </c>
      <c r="B11" s="5" t="n">
        <v>74256</v>
      </c>
      <c r="C11" s="5" t="n">
        <v>68105</v>
      </c>
      <c r="D11" s="5" t="n">
        <v>76241</v>
      </c>
    </row>
    <row r="12">
      <c r="A12" s="4" t="inlineStr">
        <is>
          <t>Other</t>
        </is>
      </c>
      <c r="B12" s="5" t="n">
        <v>91069</v>
      </c>
      <c r="C12" s="5" t="n">
        <v>73818</v>
      </c>
      <c r="D12" s="5" t="n">
        <v>79365</v>
      </c>
    </row>
    <row r="13">
      <c r="A13" s="4" t="inlineStr">
        <is>
          <t>Total direct costs of rental operations</t>
        </is>
      </c>
      <c r="B13" s="5" t="n">
        <v>257212</v>
      </c>
      <c r="C13" s="5" t="n">
        <v>227789</v>
      </c>
      <c r="D13" s="5" t="n">
        <v>235997</v>
      </c>
    </row>
    <row r="14">
      <c r="A14" s="4" t="inlineStr">
        <is>
          <t>Costs of sales</t>
        </is>
      </c>
      <c r="B14" s="5" t="n">
        <v>78600</v>
      </c>
      <c r="C14" s="5" t="n">
        <v>81019</v>
      </c>
      <c r="D14" s="5" t="n">
        <v>68068</v>
      </c>
    </row>
    <row r="15">
      <c r="A15" s="4" t="inlineStr">
        <is>
          <t>Total costs of revenues</t>
        </is>
      </c>
      <c r="B15" s="5" t="n">
        <v>335812</v>
      </c>
      <c r="C15" s="5" t="n">
        <v>308808</v>
      </c>
      <c r="D15" s="5" t="n">
        <v>304065</v>
      </c>
    </row>
    <row r="16">
      <c r="A16" s="4" t="inlineStr">
        <is>
          <t>Gross profit</t>
        </is>
      </c>
      <c r="B16" s="5" t="n">
        <v>281021</v>
      </c>
      <c r="C16" s="5" t="n">
        <v>263746</v>
      </c>
      <c r="D16" s="5" t="n">
        <v>266165</v>
      </c>
    </row>
    <row r="17">
      <c r="A17" s="4" t="inlineStr">
        <is>
          <t>Selling and administrative expenses</t>
        </is>
      </c>
      <c r="B17" s="5" t="n">
        <v>148600</v>
      </c>
      <c r="C17" s="5" t="n">
        <v>122993</v>
      </c>
      <c r="D17" s="5" t="n">
        <v>124793</v>
      </c>
    </row>
    <row r="18">
      <c r="A18" s="4" t="inlineStr">
        <is>
          <t>Income from operations</t>
        </is>
      </c>
      <c r="B18" s="5" t="n">
        <v>132421</v>
      </c>
      <c r="C18" s="5" t="n">
        <v>140753</v>
      </c>
      <c r="D18" s="5" t="n">
        <v>141372</v>
      </c>
    </row>
    <row r="19">
      <c r="A19" s="3" t="inlineStr">
        <is>
          <t>Other income (expense):</t>
        </is>
      </c>
    </row>
    <row r="20">
      <c r="A20" s="4" t="inlineStr">
        <is>
          <t>Interest expense</t>
        </is>
      </c>
      <c r="B20" s="5" t="n">
        <v>-10455</v>
      </c>
      <c r="C20" s="5" t="n">
        <v>-8787</v>
      </c>
      <c r="D20" s="5" t="n">
        <v>-12331</v>
      </c>
    </row>
    <row r="21">
      <c r="A21" s="4" t="inlineStr">
        <is>
          <t>Foreign currency exchange (loss) gain</t>
        </is>
      </c>
      <c r="B21" s="5" t="n">
        <v>-210</v>
      </c>
      <c r="C21" s="5" t="n">
        <v>78</v>
      </c>
      <c r="D21" s="5" t="n">
        <v>84</v>
      </c>
    </row>
    <row r="22">
      <c r="A22" s="4" t="inlineStr">
        <is>
          <t>Income before provision for income taxes</t>
        </is>
      </c>
      <c r="B22" s="5" t="n">
        <v>121756</v>
      </c>
      <c r="C22" s="5" t="n">
        <v>132044</v>
      </c>
      <c r="D22" s="5" t="n">
        <v>129125</v>
      </c>
    </row>
    <row r="23">
      <c r="A23" s="4" t="inlineStr">
        <is>
          <t>Provision for income taxes</t>
        </is>
      </c>
      <c r="B23" s="5" t="n">
        <v>32051</v>
      </c>
      <c r="C23" s="5" t="n">
        <v>30060</v>
      </c>
      <c r="D23" s="5" t="n">
        <v>32319</v>
      </c>
    </row>
    <row r="24">
      <c r="A24" s="4" t="inlineStr">
        <is>
          <t>Net income</t>
        </is>
      </c>
      <c r="B24" s="6" t="n">
        <v>89705</v>
      </c>
      <c r="C24" s="6" t="n">
        <v>101984</v>
      </c>
      <c r="D24" s="6" t="n">
        <v>96806</v>
      </c>
    </row>
    <row r="25">
      <c r="A25" s="3" t="inlineStr">
        <is>
          <t>Earnings per share:</t>
        </is>
      </c>
    </row>
    <row r="26">
      <c r="A26" s="4" t="inlineStr">
        <is>
          <t>Basic</t>
        </is>
      </c>
      <c r="B26" s="7" t="n">
        <v>3.7</v>
      </c>
      <c r="C26" s="7" t="n">
        <v>4.22</v>
      </c>
      <c r="D26" s="7" t="n">
        <v>3.99</v>
      </c>
    </row>
    <row r="27">
      <c r="A27" s="4" t="inlineStr">
        <is>
          <t>Diluted</t>
        </is>
      </c>
      <c r="B27" s="7" t="n">
        <v>3.66</v>
      </c>
      <c r="C27" s="7" t="n">
        <v>4.16</v>
      </c>
      <c r="D27" s="7" t="n">
        <v>3.93</v>
      </c>
    </row>
    <row r="28">
      <c r="A28" s="3" t="inlineStr">
        <is>
          <t>Shares used in per share calculation:</t>
        </is>
      </c>
    </row>
    <row r="29">
      <c r="A29" s="4" t="inlineStr">
        <is>
          <t>Basic</t>
        </is>
      </c>
      <c r="B29" s="5" t="n">
        <v>24220</v>
      </c>
      <c r="C29" s="5" t="n">
        <v>24157</v>
      </c>
      <c r="D29" s="5" t="n">
        <v>24250</v>
      </c>
    </row>
    <row r="30">
      <c r="A30" s="4" t="inlineStr">
        <is>
          <t>Diluted</t>
        </is>
      </c>
      <c r="B30" s="5" t="n">
        <v>24515</v>
      </c>
      <c r="C30" s="5" t="n">
        <v>24531</v>
      </c>
      <c r="D30" s="5" t="n">
        <v>24623</v>
      </c>
    </row>
    <row r="31">
      <c r="A31" s="4" t="inlineStr">
        <is>
          <t>Cash dividends declared per share</t>
        </is>
      </c>
      <c r="B31" s="7" t="n">
        <v>1.74</v>
      </c>
      <c r="C31" s="7" t="n">
        <v>1.68</v>
      </c>
      <c r="D31" s="7" t="n">
        <v>1.5</v>
      </c>
    </row>
    <row r="32">
      <c r="A32" s="4" t="inlineStr">
        <is>
          <t>Sales [Member]</t>
        </is>
      </c>
    </row>
    <row r="33">
      <c r="A33" s="3" t="inlineStr">
        <is>
          <t>Revenues</t>
        </is>
      </c>
    </row>
    <row r="34">
      <c r="A34" s="4" t="inlineStr">
        <is>
          <t>Revenues</t>
        </is>
      </c>
      <c r="B34" s="6" t="n">
        <v>125235</v>
      </c>
      <c r="C34" s="6" t="n">
        <v>124604</v>
      </c>
      <c r="D34" s="6" t="n">
        <v>110229</v>
      </c>
    </row>
    <row r="35">
      <c r="A35" s="4" t="inlineStr">
        <is>
          <t>Other [Member]</t>
        </is>
      </c>
    </row>
    <row r="36">
      <c r="A36" s="3" t="inlineStr">
        <is>
          <t>Revenues</t>
        </is>
      </c>
    </row>
    <row r="37">
      <c r="A37" s="4" t="inlineStr">
        <is>
          <t>Revenues</t>
        </is>
      </c>
      <c r="B37" s="6" t="n">
        <v>3524</v>
      </c>
      <c r="C37" s="6" t="n">
        <v>3767</v>
      </c>
      <c r="D37" s="6" t="n">
        <v>50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1</t>
        </is>
      </c>
      <c r="C1" s="2" t="inlineStr">
        <is>
          <t>Dec. 31, 2020</t>
        </is>
      </c>
    </row>
    <row r="2">
      <c r="A2" s="3" t="inlineStr">
        <is>
          <t>Operating Lease Liabilities Payments Due [Abstract]</t>
        </is>
      </c>
    </row>
    <row r="3">
      <c r="A3" s="4" t="inlineStr">
        <is>
          <t>2022</t>
        </is>
      </c>
      <c r="B3" s="6" t="n">
        <v>5702</v>
      </c>
    </row>
    <row r="4">
      <c r="A4" s="4" t="inlineStr">
        <is>
          <t>2023</t>
        </is>
      </c>
      <c r="B4" s="5" t="n">
        <v>3631</v>
      </c>
    </row>
    <row r="5">
      <c r="A5" s="4" t="inlineStr">
        <is>
          <t>2024</t>
        </is>
      </c>
      <c r="B5" s="5" t="n">
        <v>1613</v>
      </c>
    </row>
    <row r="6">
      <c r="A6" s="4" t="inlineStr">
        <is>
          <t>2025</t>
        </is>
      </c>
      <c r="B6" s="5" t="n">
        <v>572</v>
      </c>
    </row>
    <row r="7">
      <c r="A7" s="4" t="inlineStr">
        <is>
          <t>2026</t>
        </is>
      </c>
      <c r="B7" s="5" t="n">
        <v>33</v>
      </c>
    </row>
    <row r="8">
      <c r="A8" s="4" t="inlineStr">
        <is>
          <t>Total lease payments</t>
        </is>
      </c>
      <c r="B8" s="5" t="n">
        <v>11551</v>
      </c>
    </row>
    <row r="9">
      <c r="A9" s="4" t="inlineStr">
        <is>
          <t>Less: imputed interest</t>
        </is>
      </c>
      <c r="B9" s="5" t="n">
        <v>-555</v>
      </c>
    </row>
    <row r="10">
      <c r="A10" s="4" t="inlineStr">
        <is>
          <t>Operating lease liabilities</t>
        </is>
      </c>
      <c r="B10" s="6" t="n">
        <v>10996</v>
      </c>
      <c r="C10" s="6" t="n">
        <v>8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Payments (Detail) $ in Thousands</t>
        </is>
      </c>
      <c r="B1" s="2" t="inlineStr">
        <is>
          <t>Dec. 31, 2021USD ($)</t>
        </is>
      </c>
    </row>
    <row r="2">
      <c r="A2" s="3" t="inlineStr">
        <is>
          <t>Lessor Operating Lease Payments Fiscal Year Maturity [Abstract]</t>
        </is>
      </c>
    </row>
    <row r="3">
      <c r="A3" s="4" t="inlineStr">
        <is>
          <t>2022</t>
        </is>
      </c>
      <c r="B3" s="6" t="n">
        <v>101446</v>
      </c>
    </row>
    <row r="4">
      <c r="A4" s="4" t="inlineStr">
        <is>
          <t>2023</t>
        </is>
      </c>
      <c r="B4" s="5" t="n">
        <v>30782</v>
      </c>
    </row>
    <row r="5">
      <c r="A5" s="4" t="inlineStr">
        <is>
          <t>2024</t>
        </is>
      </c>
      <c r="B5" s="5" t="n">
        <v>10761</v>
      </c>
    </row>
    <row r="6">
      <c r="A6" s="4" t="inlineStr">
        <is>
          <t>2025</t>
        </is>
      </c>
      <c r="B6" s="5" t="n">
        <v>3269</v>
      </c>
    </row>
    <row r="7">
      <c r="A7" s="4" t="inlineStr">
        <is>
          <t>2026</t>
        </is>
      </c>
      <c r="B7" s="5" t="n">
        <v>1414</v>
      </c>
    </row>
    <row r="8">
      <c r="A8" s="4" t="inlineStr">
        <is>
          <t>Thereafter</t>
        </is>
      </c>
      <c r="B8" s="5" t="n">
        <v>180</v>
      </c>
    </row>
    <row r="9">
      <c r="A9" s="4" t="inlineStr">
        <is>
          <t>Operating lease, payments to be received</t>
        </is>
      </c>
      <c r="B9" s="6" t="n">
        <v>1478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Receivable and Net Investment Included in Accounts Receivable for Leases (Detail) $ in Thousands</t>
        </is>
      </c>
      <c r="B1" s="2" t="inlineStr">
        <is>
          <t>Dec. 31, 2021USD ($)</t>
        </is>
      </c>
    </row>
    <row r="2">
      <c r="A2" s="3" t="inlineStr">
        <is>
          <t>Leases [Abstract]</t>
        </is>
      </c>
    </row>
    <row r="3">
      <c r="A3" s="4" t="inlineStr">
        <is>
          <t>Gross minimum lease payments receivable</t>
        </is>
      </c>
      <c r="B3" s="6" t="n">
        <v>2392</v>
      </c>
    </row>
    <row r="4">
      <c r="A4" s="4" t="inlineStr">
        <is>
          <t>Less – unearned interest</t>
        </is>
      </c>
      <c r="B4" s="5" t="n">
        <v>-184</v>
      </c>
    </row>
    <row r="5">
      <c r="A5" s="4" t="inlineStr">
        <is>
          <t>Net investment in finance lease receivables</t>
        </is>
      </c>
      <c r="B5" s="6" t="n">
        <v>2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Finance Leases (Detail) $ in Thousands</t>
        </is>
      </c>
      <c r="B1" s="2" t="inlineStr">
        <is>
          <t>Dec. 31, 2021USD ($)</t>
        </is>
      </c>
    </row>
    <row r="2">
      <c r="A2" s="3" t="inlineStr">
        <is>
          <t>Leases [Abstract]</t>
        </is>
      </c>
    </row>
    <row r="3">
      <c r="A3" s="4" t="inlineStr">
        <is>
          <t>2022</t>
        </is>
      </c>
      <c r="B3" s="6" t="n">
        <v>1860</v>
      </c>
    </row>
    <row r="4">
      <c r="A4" s="4" t="inlineStr">
        <is>
          <t>2023</t>
        </is>
      </c>
      <c r="B4" s="5" t="n">
        <v>270</v>
      </c>
    </row>
    <row r="5">
      <c r="A5" s="4" t="inlineStr">
        <is>
          <t>2024</t>
        </is>
      </c>
      <c r="B5" s="5" t="n">
        <v>78</v>
      </c>
    </row>
    <row r="6">
      <c r="A6" s="4" t="inlineStr">
        <is>
          <t>Total minimum future lease payments</t>
        </is>
      </c>
      <c r="B6" s="6" t="n">
        <v>2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Period for credit risk identified</t>
        </is>
      </c>
      <c r="B4" s="4" t="inlineStr">
        <is>
          <t>30 days</t>
        </is>
      </c>
    </row>
    <row r="5">
      <c r="A5" s="4" t="inlineStr">
        <is>
          <t>Sales revenues totaling</t>
        </is>
      </c>
      <c r="B5" s="8" t="n">
        <v>9.800000000000001</v>
      </c>
    </row>
    <row r="6">
      <c r="A6" s="4" t="inlineStr">
        <is>
          <t>Unbilled contract assets</t>
        </is>
      </c>
      <c r="B6" s="8" t="n">
        <v>46.2</v>
      </c>
      <c r="C6" s="8" t="n">
        <v>38.7</v>
      </c>
    </row>
    <row r="7">
      <c r="A7" s="4" t="inlineStr">
        <is>
          <t>Period for warranties for rental equipment</t>
        </is>
      </c>
      <c r="B7" s="4" t="inlineStr">
        <is>
          <t>90 days</t>
        </is>
      </c>
    </row>
    <row r="8">
      <c r="A8" s="4" t="inlineStr">
        <is>
          <t>Period for warranties for equipment manufactured</t>
        </is>
      </c>
      <c r="B8" s="4" t="inlineStr">
        <is>
          <t>1 year</t>
        </is>
      </c>
    </row>
    <row r="9">
      <c r="A9" s="4" t="inlineStr">
        <is>
          <t>Deferred Income [Member]</t>
        </is>
      </c>
    </row>
    <row r="10">
      <c r="A10" s="3" t="inlineStr">
        <is>
          <t>Disaggregation Of Revenue [Line Items]</t>
        </is>
      </c>
    </row>
    <row r="11">
      <c r="A11" s="4" t="inlineStr">
        <is>
          <t>Customer contract liability</t>
        </is>
      </c>
      <c r="B11" s="8" t="n">
        <v>16.8</v>
      </c>
      <c r="C11" s="9" t="n">
        <v>11.3</v>
      </c>
    </row>
    <row r="12">
      <c r="A12" s="4" t="inlineStr">
        <is>
          <t>Accounts Receivable [Member]</t>
        </is>
      </c>
    </row>
    <row r="13">
      <c r="A13" s="3" t="inlineStr">
        <is>
          <t>Disaggregation Of Revenue [Line Items]</t>
        </is>
      </c>
    </row>
    <row r="14">
      <c r="A14" s="4" t="inlineStr">
        <is>
          <t>Unbilled contract assets</t>
        </is>
      </c>
      <c r="B14" s="8" t="n">
        <v>1.3</v>
      </c>
      <c r="C14" s="8"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ummary of Disaggregates the Company's Revenue by Lease and Non Lease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Leasing revenues</t>
        </is>
      </c>
      <c r="C4" s="6" t="n">
        <v>442600</v>
      </c>
    </row>
    <row r="5">
      <c r="A5" s="4" t="inlineStr">
        <is>
          <t>Total non-lease revenues</t>
        </is>
      </c>
      <c r="C5" s="5" t="n">
        <v>128759</v>
      </c>
      <c r="D5" s="6" t="n">
        <v>128371</v>
      </c>
      <c r="E5" s="6" t="n">
        <v>115303</v>
      </c>
    </row>
    <row r="6">
      <c r="A6" s="4" t="inlineStr">
        <is>
          <t>Total revenues</t>
        </is>
      </c>
      <c r="C6" s="5" t="n">
        <v>616833</v>
      </c>
      <c r="D6" s="5" t="n">
        <v>572554</v>
      </c>
      <c r="E6" s="5" t="n">
        <v>570230</v>
      </c>
    </row>
    <row r="7">
      <c r="A7" s="4" t="inlineStr">
        <is>
          <t>Leasing [Member]</t>
        </is>
      </c>
    </row>
    <row r="8">
      <c r="A8" s="3" t="inlineStr">
        <is>
          <t>Disaggregation Of Revenue [Line Items]</t>
        </is>
      </c>
    </row>
    <row r="9">
      <c r="A9" s="4" t="inlineStr">
        <is>
          <t>Leasing revenues</t>
        </is>
      </c>
      <c r="C9" s="5" t="n">
        <v>442598</v>
      </c>
      <c r="D9" s="5" t="n">
        <v>401923</v>
      </c>
      <c r="E9" s="5" t="n">
        <v>410993</v>
      </c>
    </row>
    <row r="10">
      <c r="A10" s="4" t="inlineStr">
        <is>
          <t>Non-lease Rental Related Services [Member]</t>
        </is>
      </c>
    </row>
    <row r="11">
      <c r="A11" s="3" t="inlineStr">
        <is>
          <t>Disaggregation Of Revenue [Line Items]</t>
        </is>
      </c>
    </row>
    <row r="12">
      <c r="A12" s="4" t="inlineStr">
        <is>
          <t>Total non-lease revenues</t>
        </is>
      </c>
      <c r="C12" s="5" t="n">
        <v>49990</v>
      </c>
      <c r="D12" s="5" t="n">
        <v>46514</v>
      </c>
      <c r="E12" s="5" t="n">
        <v>49197</v>
      </c>
    </row>
    <row r="13">
      <c r="A13" s="4" t="inlineStr">
        <is>
          <t>Non-lease Sales [Member]</t>
        </is>
      </c>
    </row>
    <row r="14">
      <c r="A14" s="3" t="inlineStr">
        <is>
          <t>Disaggregation Of Revenue [Line Items]</t>
        </is>
      </c>
    </row>
    <row r="15">
      <c r="A15" s="4" t="inlineStr">
        <is>
          <t>Total non-lease revenues</t>
        </is>
      </c>
      <c r="C15" s="5" t="n">
        <v>122781</v>
      </c>
      <c r="D15" s="5" t="n">
        <v>122447</v>
      </c>
      <c r="E15" s="5" t="n">
        <v>107120</v>
      </c>
    </row>
    <row r="16">
      <c r="A16" s="4" t="inlineStr">
        <is>
          <t>Non-lease Other [Member]</t>
        </is>
      </c>
    </row>
    <row r="17">
      <c r="A17" s="3" t="inlineStr">
        <is>
          <t>Disaggregation Of Revenue [Line Items]</t>
        </is>
      </c>
    </row>
    <row r="18">
      <c r="A18" s="4" t="inlineStr">
        <is>
          <t>Total non-lease revenues</t>
        </is>
      </c>
      <c r="C18" s="5" t="n">
        <v>1464</v>
      </c>
      <c r="D18" s="5" t="n">
        <v>1670</v>
      </c>
      <c r="E18" s="5" t="n">
        <v>2920</v>
      </c>
    </row>
    <row r="19">
      <c r="A19" s="4" t="inlineStr">
        <is>
          <t>Non-lease Revenues [Member]</t>
        </is>
      </c>
    </row>
    <row r="20">
      <c r="A20" s="3" t="inlineStr">
        <is>
          <t>Disaggregation Of Revenue [Line Items]</t>
        </is>
      </c>
    </row>
    <row r="21">
      <c r="A21" s="4" t="inlineStr">
        <is>
          <t>Total non-lease revenues</t>
        </is>
      </c>
      <c r="C21" s="5" t="n">
        <v>174235</v>
      </c>
      <c r="D21" s="5" t="n">
        <v>170631</v>
      </c>
      <c r="E21" s="5" t="n">
        <v>159237</v>
      </c>
    </row>
    <row r="22">
      <c r="A22" s="4" t="inlineStr">
        <is>
          <t>Mobile Modular [Member]</t>
        </is>
      </c>
    </row>
    <row r="23">
      <c r="A23" s="3" t="inlineStr">
        <is>
          <t>Disaggregation Of Revenue [Line Items]</t>
        </is>
      </c>
    </row>
    <row r="24">
      <c r="A24" s="4" t="inlineStr">
        <is>
          <t>Total non-lease revenues</t>
        </is>
      </c>
      <c r="C24" s="5" t="n">
        <v>70417</v>
      </c>
      <c r="D24" s="5" t="n">
        <v>65278</v>
      </c>
      <c r="E24" s="5" t="n">
        <v>49299</v>
      </c>
    </row>
    <row r="25">
      <c r="A25" s="4" t="inlineStr">
        <is>
          <t>Total revenues</t>
        </is>
      </c>
      <c r="C25" s="5" t="n">
        <v>363316</v>
      </c>
      <c r="D25" s="5" t="n">
        <v>321524</v>
      </c>
      <c r="E25" s="5" t="n">
        <v>301010</v>
      </c>
    </row>
    <row r="26">
      <c r="A26" s="4" t="inlineStr">
        <is>
          <t>Mobile Modular [Member] | Leasing [Member]</t>
        </is>
      </c>
    </row>
    <row r="27">
      <c r="A27" s="3" t="inlineStr">
        <is>
          <t>Disaggregation Of Revenue [Line Items]</t>
        </is>
      </c>
    </row>
    <row r="28">
      <c r="A28" s="4" t="inlineStr">
        <is>
          <t>Leasing revenues</t>
        </is>
      </c>
      <c r="C28" s="5" t="n">
        <v>269175</v>
      </c>
      <c r="D28" s="5" t="n">
        <v>235003</v>
      </c>
      <c r="E28" s="5" t="n">
        <v>234032</v>
      </c>
    </row>
    <row r="29">
      <c r="A29" s="4" t="inlineStr">
        <is>
          <t>Mobile Modular [Member] | Non-lease Rental Related Services [Member]</t>
        </is>
      </c>
    </row>
    <row r="30">
      <c r="A30" s="3" t="inlineStr">
        <is>
          <t>Disaggregation Of Revenue [Line Items]</t>
        </is>
      </c>
    </row>
    <row r="31">
      <c r="A31" s="4" t="inlineStr">
        <is>
          <t>Total non-lease revenues</t>
        </is>
      </c>
      <c r="C31" s="5" t="n">
        <v>25034</v>
      </c>
      <c r="D31" s="5" t="n">
        <v>22576</v>
      </c>
      <c r="E31" s="5" t="n">
        <v>18964</v>
      </c>
    </row>
    <row r="32">
      <c r="A32" s="4" t="inlineStr">
        <is>
          <t>Mobile Modular [Member] | Non-lease Sales [Member]</t>
        </is>
      </c>
    </row>
    <row r="33">
      <c r="A33" s="3" t="inlineStr">
        <is>
          <t>Disaggregation Of Revenue [Line Items]</t>
        </is>
      </c>
    </row>
    <row r="34">
      <c r="A34" s="4" t="inlineStr">
        <is>
          <t>Total non-lease revenues</t>
        </is>
      </c>
      <c r="C34" s="5" t="n">
        <v>68982</v>
      </c>
      <c r="D34" s="5" t="n">
        <v>63863</v>
      </c>
      <c r="E34" s="5" t="n">
        <v>47045</v>
      </c>
    </row>
    <row r="35">
      <c r="A35" s="4" t="inlineStr">
        <is>
          <t>Mobile Modular [Member] | Non-lease Other [Member]</t>
        </is>
      </c>
    </row>
    <row r="36">
      <c r="A36" s="3" t="inlineStr">
        <is>
          <t>Disaggregation Of Revenue [Line Items]</t>
        </is>
      </c>
    </row>
    <row r="37">
      <c r="A37" s="4" t="inlineStr">
        <is>
          <t>Total non-lease revenues</t>
        </is>
      </c>
      <c r="C37" s="5" t="n">
        <v>125</v>
      </c>
      <c r="D37" s="5" t="n">
        <v>82</v>
      </c>
      <c r="E37" s="5" t="n">
        <v>969</v>
      </c>
    </row>
    <row r="38">
      <c r="A38" s="4" t="inlineStr">
        <is>
          <t>Mobile Modular [Member] | Non-lease Revenues [Member]</t>
        </is>
      </c>
    </row>
    <row r="39">
      <c r="A39" s="3" t="inlineStr">
        <is>
          <t>Disaggregation Of Revenue [Line Items]</t>
        </is>
      </c>
    </row>
    <row r="40">
      <c r="A40" s="4" t="inlineStr">
        <is>
          <t>Total non-lease revenues</t>
        </is>
      </c>
      <c r="C40" s="5" t="n">
        <v>94141</v>
      </c>
      <c r="D40" s="5" t="n">
        <v>86521</v>
      </c>
      <c r="E40" s="5" t="n">
        <v>66978</v>
      </c>
    </row>
    <row r="41">
      <c r="A41" s="4" t="inlineStr">
        <is>
          <t>TRS-RenTelco [Member]</t>
        </is>
      </c>
    </row>
    <row r="42">
      <c r="A42" s="3" t="inlineStr">
        <is>
          <t>Disaggregation Of Revenue [Line Items]</t>
        </is>
      </c>
    </row>
    <row r="43">
      <c r="A43" s="4" t="inlineStr">
        <is>
          <t>Total non-lease revenues</t>
        </is>
      </c>
      <c r="C43" s="5" t="n">
        <v>23895</v>
      </c>
      <c r="D43" s="5" t="n">
        <v>28648</v>
      </c>
      <c r="E43" s="5" t="n">
        <v>24519</v>
      </c>
    </row>
    <row r="44">
      <c r="A44" s="4" t="inlineStr">
        <is>
          <t>Total revenues</t>
        </is>
      </c>
      <c r="C44" s="5" t="n">
        <v>140194</v>
      </c>
      <c r="D44" s="5" t="n">
        <v>140811</v>
      </c>
      <c r="E44" s="5" t="n">
        <v>131483</v>
      </c>
    </row>
    <row r="45">
      <c r="A45" s="4" t="inlineStr">
        <is>
          <t>TRS-RenTelco [Member] | Leasing [Member]</t>
        </is>
      </c>
    </row>
    <row r="46">
      <c r="A46" s="3" t="inlineStr">
        <is>
          <t>Disaggregation Of Revenue [Line Items]</t>
        </is>
      </c>
    </row>
    <row r="47">
      <c r="A47" s="4" t="inlineStr">
        <is>
          <t>Leasing revenues</t>
        </is>
      </c>
      <c r="C47" s="5" t="n">
        <v>116769</v>
      </c>
      <c r="D47" s="5" t="n">
        <v>112210</v>
      </c>
      <c r="E47" s="5" t="n">
        <v>108044</v>
      </c>
    </row>
    <row r="48">
      <c r="A48" s="4" t="inlineStr">
        <is>
          <t>TRS-RenTelco [Member] | Non-lease Rental Related Services [Member]</t>
        </is>
      </c>
    </row>
    <row r="49">
      <c r="A49" s="3" t="inlineStr">
        <is>
          <t>Disaggregation Of Revenue [Line Items]</t>
        </is>
      </c>
    </row>
    <row r="50">
      <c r="A50" s="4" t="inlineStr">
        <is>
          <t>Total non-lease revenues</t>
        </is>
      </c>
      <c r="C50" s="5" t="n">
        <v>2469</v>
      </c>
      <c r="D50" s="5" t="n">
        <v>2618</v>
      </c>
      <c r="E50" s="5" t="n">
        <v>2599</v>
      </c>
    </row>
    <row r="51">
      <c r="A51" s="4" t="inlineStr">
        <is>
          <t>TRS-RenTelco [Member] | Non-lease Sales [Member]</t>
        </is>
      </c>
    </row>
    <row r="52">
      <c r="A52" s="3" t="inlineStr">
        <is>
          <t>Disaggregation Of Revenue [Line Items]</t>
        </is>
      </c>
    </row>
    <row r="53">
      <c r="A53" s="4" t="inlineStr">
        <is>
          <t>Total non-lease revenues</t>
        </is>
      </c>
      <c r="C53" s="5" t="n">
        <v>19788</v>
      </c>
      <c r="D53" s="5" t="n">
        <v>24461</v>
      </c>
      <c r="E53" s="5" t="n">
        <v>18995</v>
      </c>
    </row>
    <row r="54">
      <c r="A54" s="4" t="inlineStr">
        <is>
          <t>TRS-RenTelco [Member] | Non-lease Other [Member]</t>
        </is>
      </c>
    </row>
    <row r="55">
      <c r="A55" s="3" t="inlineStr">
        <is>
          <t>Disaggregation Of Revenue [Line Items]</t>
        </is>
      </c>
    </row>
    <row r="56">
      <c r="A56" s="4" t="inlineStr">
        <is>
          <t>Total non-lease revenues</t>
        </is>
      </c>
      <c r="C56" s="5" t="n">
        <v>1168</v>
      </c>
      <c r="D56" s="5" t="n">
        <v>1522</v>
      </c>
      <c r="E56" s="5" t="n">
        <v>1845</v>
      </c>
    </row>
    <row r="57">
      <c r="A57" s="4" t="inlineStr">
        <is>
          <t>TRS-RenTelco [Member] | Non-lease Revenues [Member]</t>
        </is>
      </c>
    </row>
    <row r="58">
      <c r="A58" s="3" t="inlineStr">
        <is>
          <t>Disaggregation Of Revenue [Line Items]</t>
        </is>
      </c>
    </row>
    <row r="59">
      <c r="A59" s="4" t="inlineStr">
        <is>
          <t>Total non-lease revenues</t>
        </is>
      </c>
      <c r="C59" s="5" t="n">
        <v>23425</v>
      </c>
      <c r="D59" s="5" t="n">
        <v>28601</v>
      </c>
      <c r="E59" s="5" t="n">
        <v>23439</v>
      </c>
    </row>
    <row r="60">
      <c r="A60" s="4" t="inlineStr">
        <is>
          <t>Adler Tanks [Member]</t>
        </is>
      </c>
    </row>
    <row r="61">
      <c r="A61" s="3" t="inlineStr">
        <is>
          <t>Disaggregation Of Revenue [Line Items]</t>
        </is>
      </c>
    </row>
    <row r="62">
      <c r="A62" s="4" t="inlineStr">
        <is>
          <t>Total non-lease revenues</t>
        </is>
      </c>
      <c r="C62" s="5" t="n">
        <v>3366</v>
      </c>
      <c r="D62" s="5" t="n">
        <v>1708</v>
      </c>
      <c r="E62" s="5" t="n">
        <v>1671</v>
      </c>
    </row>
    <row r="63">
      <c r="A63" s="4" t="inlineStr">
        <is>
          <t>Total revenues</t>
        </is>
      </c>
      <c r="C63" s="5" t="n">
        <v>82242</v>
      </c>
      <c r="D63" s="5" t="n">
        <v>77482</v>
      </c>
      <c r="E63" s="5" t="n">
        <v>97923</v>
      </c>
    </row>
    <row r="64">
      <c r="A64" s="4" t="inlineStr">
        <is>
          <t>Adler Tanks [Member] | Leasing [Member]</t>
        </is>
      </c>
    </row>
    <row r="65">
      <c r="A65" s="3" t="inlineStr">
        <is>
          <t>Disaggregation Of Revenue [Line Items]</t>
        </is>
      </c>
    </row>
    <row r="66">
      <c r="A66" s="4" t="inlineStr">
        <is>
          <t>Leasing revenues</t>
        </is>
      </c>
      <c r="C66" s="5" t="n">
        <v>56654</v>
      </c>
      <c r="D66" s="5" t="n">
        <v>54710</v>
      </c>
      <c r="E66" s="5" t="n">
        <v>68917</v>
      </c>
    </row>
    <row r="67">
      <c r="A67" s="4" t="inlineStr">
        <is>
          <t>Adler Tanks [Member] | Non-lease Rental Related Services [Member]</t>
        </is>
      </c>
    </row>
    <row r="68">
      <c r="A68" s="3" t="inlineStr">
        <is>
          <t>Disaggregation Of Revenue [Line Items]</t>
        </is>
      </c>
    </row>
    <row r="69">
      <c r="A69" s="4" t="inlineStr">
        <is>
          <t>Total non-lease revenues</t>
        </is>
      </c>
      <c r="C69" s="5" t="n">
        <v>22487</v>
      </c>
      <c r="D69" s="5" t="n">
        <v>21320</v>
      </c>
      <c r="E69" s="5" t="n">
        <v>27634</v>
      </c>
    </row>
    <row r="70">
      <c r="A70" s="4" t="inlineStr">
        <is>
          <t>Adler Tanks [Member] | Non-lease Sales [Member]</t>
        </is>
      </c>
    </row>
    <row r="71">
      <c r="A71" s="3" t="inlineStr">
        <is>
          <t>Disaggregation Of Revenue [Line Items]</t>
        </is>
      </c>
    </row>
    <row r="72">
      <c r="A72" s="4" t="inlineStr">
        <is>
          <t>Total non-lease revenues</t>
        </is>
      </c>
      <c r="C72" s="5" t="n">
        <v>2930</v>
      </c>
      <c r="D72" s="5" t="n">
        <v>1386</v>
      </c>
      <c r="E72" s="5" t="n">
        <v>1266</v>
      </c>
    </row>
    <row r="73">
      <c r="A73" s="4" t="inlineStr">
        <is>
          <t>Adler Tanks [Member] | Non-lease Other [Member]</t>
        </is>
      </c>
    </row>
    <row r="74">
      <c r="A74" s="3" t="inlineStr">
        <is>
          <t>Disaggregation Of Revenue [Line Items]</t>
        </is>
      </c>
    </row>
    <row r="75">
      <c r="A75" s="4" t="inlineStr">
        <is>
          <t>Total non-lease revenues</t>
        </is>
      </c>
      <c r="C75" s="5" t="n">
        <v>171</v>
      </c>
      <c r="D75" s="5" t="n">
        <v>66</v>
      </c>
      <c r="E75" s="5" t="n">
        <v>106</v>
      </c>
    </row>
    <row r="76">
      <c r="A76" s="4" t="inlineStr">
        <is>
          <t>Adler Tanks [Member] | Non-lease Revenues [Member]</t>
        </is>
      </c>
    </row>
    <row r="77">
      <c r="A77" s="3" t="inlineStr">
        <is>
          <t>Disaggregation Of Revenue [Line Items]</t>
        </is>
      </c>
    </row>
    <row r="78">
      <c r="A78" s="4" t="inlineStr">
        <is>
          <t>Total non-lease revenues</t>
        </is>
      </c>
      <c r="C78" s="5" t="n">
        <v>25588</v>
      </c>
      <c r="D78" s="5" t="n">
        <v>22772</v>
      </c>
      <c r="E78" s="5" t="n">
        <v>29006</v>
      </c>
    </row>
    <row r="79">
      <c r="A79" s="4" t="inlineStr">
        <is>
          <t>Enviroplex [Member]</t>
        </is>
      </c>
    </row>
    <row r="80">
      <c r="A80" s="3" t="inlineStr">
        <is>
          <t>Disaggregation Of Revenue [Line Items]</t>
        </is>
      </c>
    </row>
    <row r="81">
      <c r="A81" s="4" t="inlineStr">
        <is>
          <t>Total non-lease revenues</t>
        </is>
      </c>
      <c r="B81" s="4" t="inlineStr">
        <is>
          <t>[1]</t>
        </is>
      </c>
      <c r="C81" s="5" t="n">
        <v>31081</v>
      </c>
      <c r="D81" s="5" t="n">
        <v>32737</v>
      </c>
      <c r="E81" s="5" t="n">
        <v>39814</v>
      </c>
    </row>
    <row r="82">
      <c r="A82" s="4" t="inlineStr">
        <is>
          <t>Total revenues</t>
        </is>
      </c>
      <c r="B82" s="4" t="inlineStr">
        <is>
          <t>[1]</t>
        </is>
      </c>
      <c r="C82" s="5" t="n">
        <v>31081</v>
      </c>
      <c r="D82" s="5" t="n">
        <v>32737</v>
      </c>
      <c r="E82" s="5" t="n">
        <v>39814</v>
      </c>
    </row>
    <row r="83">
      <c r="A83" s="4" t="inlineStr">
        <is>
          <t>Enviroplex [Member] | Non-lease Sales [Member]</t>
        </is>
      </c>
    </row>
    <row r="84">
      <c r="A84" s="3" t="inlineStr">
        <is>
          <t>Disaggregation Of Revenue [Line Items]</t>
        </is>
      </c>
    </row>
    <row r="85">
      <c r="A85" s="4" t="inlineStr">
        <is>
          <t>Total non-lease revenues</t>
        </is>
      </c>
      <c r="C85" s="5" t="n">
        <v>31081</v>
      </c>
      <c r="D85" s="5" t="n">
        <v>32737</v>
      </c>
      <c r="E85" s="5" t="n">
        <v>39814</v>
      </c>
    </row>
    <row r="86">
      <c r="A86" s="4" t="inlineStr">
        <is>
          <t>Enviroplex [Member] | Non-lease Revenues [Member]</t>
        </is>
      </c>
    </row>
    <row r="87">
      <c r="A87" s="3" t="inlineStr">
        <is>
          <t>Disaggregation Of Revenue [Line Items]</t>
        </is>
      </c>
    </row>
    <row r="88">
      <c r="A88" s="4" t="inlineStr">
        <is>
          <t>Total non-lease revenues</t>
        </is>
      </c>
      <c r="C88" s="6" t="n">
        <v>31081</v>
      </c>
      <c r="D88" s="6" t="n">
        <v>32737</v>
      </c>
      <c r="E88" s="6" t="n">
        <v>39814</v>
      </c>
    </row>
    <row r="89"/>
    <row r="90">
      <c r="A90" s="4" t="inlineStr">
        <is>
          <t>[1]</t>
        </is>
      </c>
      <c r="B90" s="4" t="inlineStr">
        <is>
          <t>Gross Enviroplex sales revenues were $32,095, $34,014 and $39,814 in 2021, 2020 and 2019, respectively.  There were $1,014 and $1,277 inter-segment sales to Mobile Modular in 2021 and 2020, which have been eliminated in consolidation.  There were no inter-segment sales in 2019.</t>
        </is>
      </c>
    </row>
  </sheetData>
  <mergeCells count="4">
    <mergeCell ref="A1:B2"/>
    <mergeCell ref="C1:E1"/>
    <mergeCell ref="A89:D89"/>
    <mergeCell ref="B90:D9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mponents of Notes Payable (Detail) - USD ($) $ in Thousands</t>
        </is>
      </c>
      <c r="B1" s="2" t="inlineStr">
        <is>
          <t>Dec. 31, 2021</t>
        </is>
      </c>
      <c r="C1" s="2" t="inlineStr">
        <is>
          <t>Dec. 31, 2020</t>
        </is>
      </c>
    </row>
    <row r="2">
      <c r="A2" s="3" t="inlineStr">
        <is>
          <t>Debt Instrument [Line Items]</t>
        </is>
      </c>
    </row>
    <row r="3">
      <c r="A3" s="4" t="inlineStr">
        <is>
          <t>Notes payable</t>
        </is>
      </c>
      <c r="B3" s="6" t="n">
        <v>426500</v>
      </c>
      <c r="C3" s="6" t="n">
        <v>222771</v>
      </c>
    </row>
    <row r="4">
      <c r="A4" s="4" t="inlineStr">
        <is>
          <t>Unamortized debt issuance cost</t>
        </is>
      </c>
      <c r="B4" s="5" t="n">
        <v>-49</v>
      </c>
      <c r="C4" s="5" t="n">
        <v>-17</v>
      </c>
    </row>
    <row r="5">
      <c r="A5" s="4" t="inlineStr">
        <is>
          <t>Notes payable, net</t>
        </is>
      </c>
      <c r="B5" s="5" t="n">
        <v>426451</v>
      </c>
      <c r="C5" s="5" t="n">
        <v>222754</v>
      </c>
    </row>
    <row r="6">
      <c r="A6" s="4" t="inlineStr">
        <is>
          <t>Unsecured Revolving Lines of Credit [Member]</t>
        </is>
      </c>
    </row>
    <row r="7">
      <c r="A7" s="3" t="inlineStr">
        <is>
          <t>Debt Instrument [Line Items]</t>
        </is>
      </c>
    </row>
    <row r="8">
      <c r="A8" s="4" t="inlineStr">
        <is>
          <t>Notes payable</t>
        </is>
      </c>
      <c r="B8" s="5" t="n">
        <v>266500</v>
      </c>
      <c r="C8" s="5" t="n">
        <v>122771</v>
      </c>
    </row>
    <row r="9">
      <c r="A9" s="4" t="inlineStr">
        <is>
          <t>Series B senior notes [Member] | 3.68% Series B senior notes due in 2021 [Member]</t>
        </is>
      </c>
    </row>
    <row r="10">
      <c r="A10" s="3" t="inlineStr">
        <is>
          <t>Debt Instrument [Line Items]</t>
        </is>
      </c>
    </row>
    <row r="11">
      <c r="A11" s="4" t="inlineStr">
        <is>
          <t>Notes payable</t>
        </is>
      </c>
      <c r="C11" s="5" t="n">
        <v>40000</v>
      </c>
    </row>
    <row r="12">
      <c r="A12" s="4" t="inlineStr">
        <is>
          <t>Series C senior notes [Member] | 3.84% Series C senior notes due in 2022 [Member]</t>
        </is>
      </c>
    </row>
    <row r="13">
      <c r="A13" s="3" t="inlineStr">
        <is>
          <t>Debt Instrument [Line Items]</t>
        </is>
      </c>
    </row>
    <row r="14">
      <c r="A14" s="4" t="inlineStr">
        <is>
          <t>Notes payable</t>
        </is>
      </c>
      <c r="B14" s="5" t="n">
        <v>60000</v>
      </c>
      <c r="C14" s="6" t="n">
        <v>60000</v>
      </c>
    </row>
    <row r="15">
      <c r="A15" s="4" t="inlineStr">
        <is>
          <t>Series E senior notes [Member] | 2.35% Series E senior notes due in 2026 [Member]</t>
        </is>
      </c>
    </row>
    <row r="16">
      <c r="A16" s="3" t="inlineStr">
        <is>
          <t>Debt Instrument [Line Items]</t>
        </is>
      </c>
    </row>
    <row r="17">
      <c r="A17" s="4" t="inlineStr">
        <is>
          <t>Notes payable</t>
        </is>
      </c>
      <c r="B17" s="5" t="n">
        <v>60000</v>
      </c>
    </row>
    <row r="18">
      <c r="A18" s="4" t="inlineStr">
        <is>
          <t>Series D senior notes [Member] | 2.57% Series D senior notes due in 2028 [Member]</t>
        </is>
      </c>
    </row>
    <row r="19">
      <c r="A19" s="3" t="inlineStr">
        <is>
          <t>Debt Instrument [Line Items]</t>
        </is>
      </c>
    </row>
    <row r="20">
      <c r="A20" s="4" t="inlineStr">
        <is>
          <t>Notes payable</t>
        </is>
      </c>
      <c r="B20" s="6"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Payable - Components of Notes Payable (Parenthetical) (Detail)</t>
        </is>
      </c>
      <c r="B1" s="2" t="inlineStr">
        <is>
          <t>12 Months Ended</t>
        </is>
      </c>
    </row>
    <row r="2">
      <c r="B2" s="2" t="inlineStr">
        <is>
          <t>Dec. 31, 2021</t>
        </is>
      </c>
      <c r="C2" s="2" t="inlineStr">
        <is>
          <t>Dec. 31, 2020</t>
        </is>
      </c>
      <c r="D2" s="2" t="inlineStr">
        <is>
          <t>Jun. 16, 2021</t>
        </is>
      </c>
      <c r="E2" s="2" t="inlineStr">
        <is>
          <t>Mar. 17, 2021</t>
        </is>
      </c>
      <c r="F2" s="2" t="inlineStr">
        <is>
          <t>Nov. 05, 2015</t>
        </is>
      </c>
    </row>
    <row r="3">
      <c r="A3" s="4" t="inlineStr">
        <is>
          <t>Series B senior notes [Member] | 3.68% Series B senior notes due in 2021 [Member]</t>
        </is>
      </c>
    </row>
    <row r="4">
      <c r="A4" s="3" t="inlineStr">
        <is>
          <t>Debt Instrument [Line Items]</t>
        </is>
      </c>
    </row>
    <row r="5">
      <c r="A5" s="4" t="inlineStr">
        <is>
          <t>Senior Notes, interest rate</t>
        </is>
      </c>
      <c r="C5" s="4" t="inlineStr">
        <is>
          <t>3.68%</t>
        </is>
      </c>
    </row>
    <row r="6">
      <c r="A6" s="4" t="inlineStr">
        <is>
          <t>Senior Notes, year of maturity</t>
        </is>
      </c>
      <c r="C6" s="4" t="inlineStr">
        <is>
          <t>2021</t>
        </is>
      </c>
    </row>
    <row r="7">
      <c r="A7" s="4" t="inlineStr">
        <is>
          <t>Series C senior notes [Member] | 3.84% Series C senior notes due in 2022 [Member]</t>
        </is>
      </c>
    </row>
    <row r="8">
      <c r="A8" s="3" t="inlineStr">
        <is>
          <t>Debt Instrument [Line Items]</t>
        </is>
      </c>
    </row>
    <row r="9">
      <c r="A9" s="4" t="inlineStr">
        <is>
          <t>Senior Notes, interest rate</t>
        </is>
      </c>
      <c r="B9" s="4" t="inlineStr">
        <is>
          <t>3.84%</t>
        </is>
      </c>
      <c r="C9" s="4" t="inlineStr">
        <is>
          <t>3.84%</t>
        </is>
      </c>
      <c r="F9" s="4" t="inlineStr">
        <is>
          <t>3.84%</t>
        </is>
      </c>
    </row>
    <row r="10">
      <c r="A10" s="4" t="inlineStr">
        <is>
          <t>Senior Notes, year of maturity</t>
        </is>
      </c>
      <c r="B10" s="4" t="inlineStr">
        <is>
          <t>2022</t>
        </is>
      </c>
      <c r="C10" s="4" t="inlineStr">
        <is>
          <t>2022</t>
        </is>
      </c>
    </row>
    <row r="11">
      <c r="A11" s="4" t="inlineStr">
        <is>
          <t>Series E senior notes [Member] | 2.35% Series E senior notes due in 2026 [Member]</t>
        </is>
      </c>
    </row>
    <row r="12">
      <c r="A12" s="3" t="inlineStr">
        <is>
          <t>Debt Instrument [Line Items]</t>
        </is>
      </c>
    </row>
    <row r="13">
      <c r="A13" s="4" t="inlineStr">
        <is>
          <t>Senior Notes, interest rate</t>
        </is>
      </c>
      <c r="B13" s="4" t="inlineStr">
        <is>
          <t>2.35%</t>
        </is>
      </c>
      <c r="D13" s="4" t="inlineStr">
        <is>
          <t>2.35%</t>
        </is>
      </c>
    </row>
    <row r="14">
      <c r="A14" s="4" t="inlineStr">
        <is>
          <t>Senior Notes, year of maturity</t>
        </is>
      </c>
      <c r="B14" s="4" t="inlineStr">
        <is>
          <t>2026</t>
        </is>
      </c>
    </row>
    <row r="15">
      <c r="A15" s="4" t="inlineStr">
        <is>
          <t>Series D senior notes [Member] | 2.57% Series D senior notes due in 2028 [Member]</t>
        </is>
      </c>
    </row>
    <row r="16">
      <c r="A16" s="3" t="inlineStr">
        <is>
          <t>Debt Instrument [Line Items]</t>
        </is>
      </c>
    </row>
    <row r="17">
      <c r="A17" s="4" t="inlineStr">
        <is>
          <t>Senior Notes, interest rate</t>
        </is>
      </c>
      <c r="B17" s="4" t="inlineStr">
        <is>
          <t>2.57%</t>
        </is>
      </c>
      <c r="E17" s="4" t="inlineStr">
        <is>
          <t>2.57%</t>
        </is>
      </c>
    </row>
    <row r="18">
      <c r="A18" s="4" t="inlineStr">
        <is>
          <t>Senior Notes, year of maturity</t>
        </is>
      </c>
      <c r="B18" s="4" t="inlineStr">
        <is>
          <t>202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ayments under Unsecured Revolving Lines of Credit and 3.68% Senior Notes and 3.84% Senior Notes (Detail) - USD ($) $ in Thousands</t>
        </is>
      </c>
      <c r="B1" s="2" t="inlineStr">
        <is>
          <t>Dec. 31, 2021</t>
        </is>
      </c>
      <c r="C1" s="2" t="inlineStr">
        <is>
          <t>Dec. 31, 2020</t>
        </is>
      </c>
    </row>
    <row r="2">
      <c r="A2" s="3" t="inlineStr">
        <is>
          <t>Debt Instrument [Line Items]</t>
        </is>
      </c>
    </row>
    <row r="3">
      <c r="A3" s="4" t="inlineStr">
        <is>
          <t>Notes payable</t>
        </is>
      </c>
      <c r="B3" s="6" t="n">
        <v>426500</v>
      </c>
      <c r="C3" s="6" t="n">
        <v>222771</v>
      </c>
    </row>
    <row r="4">
      <c r="A4" s="4" t="inlineStr">
        <is>
          <t>Notes Payable to Banks and Others [Member]</t>
        </is>
      </c>
    </row>
    <row r="5">
      <c r="A5" s="3" t="inlineStr">
        <is>
          <t>Debt Instrument [Line Items]</t>
        </is>
      </c>
    </row>
    <row r="6">
      <c r="A6" s="4" t="inlineStr">
        <is>
          <t>2022</t>
        </is>
      </c>
      <c r="B6" s="5" t="n">
        <v>60000</v>
      </c>
    </row>
    <row r="7">
      <c r="A7" s="4" t="inlineStr">
        <is>
          <t>2025</t>
        </is>
      </c>
      <c r="B7" s="5" t="n">
        <v>266500</v>
      </c>
    </row>
    <row r="8">
      <c r="A8" s="4" t="inlineStr">
        <is>
          <t>2026</t>
        </is>
      </c>
      <c r="B8" s="5" t="n">
        <v>60000</v>
      </c>
    </row>
    <row r="9">
      <c r="A9" s="4" t="inlineStr">
        <is>
          <t>Thereafter</t>
        </is>
      </c>
      <c r="B9" s="5" t="n">
        <v>40000</v>
      </c>
    </row>
    <row r="10">
      <c r="A10" s="4" t="inlineStr">
        <is>
          <t>Notes payable</t>
        </is>
      </c>
      <c r="B10" s="6" t="n">
        <v>426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80" customWidth="1" min="6" max="6"/>
    <col width="14" customWidth="1" min="7" max="7"/>
    <col width="15" customWidth="1" min="8" max="8"/>
    <col width="15" customWidth="1" min="9" max="9"/>
  </cols>
  <sheetData>
    <row r="1">
      <c r="A1" s="1" t="inlineStr">
        <is>
          <t>Notes Payable - Additional Information (Detail) - USD ($)</t>
        </is>
      </c>
      <c r="B1" s="2" t="inlineStr">
        <is>
          <t>Jun. 16, 2021</t>
        </is>
      </c>
      <c r="C1" s="2" t="inlineStr">
        <is>
          <t>Mar. 17, 2021</t>
        </is>
      </c>
      <c r="D1" s="2" t="inlineStr">
        <is>
          <t>Mar. 31, 2020</t>
        </is>
      </c>
      <c r="E1" s="2" t="inlineStr">
        <is>
          <t>Nov. 05, 2015</t>
        </is>
      </c>
      <c r="F1" s="2" t="inlineStr">
        <is>
          <t>Dec. 31, 2021</t>
        </is>
      </c>
      <c r="G1" s="2" t="inlineStr">
        <is>
          <t>Dec. 31, 2020</t>
        </is>
      </c>
      <c r="H1" s="2" t="inlineStr">
        <is>
          <t>Mar. 30, 2020</t>
        </is>
      </c>
      <c r="I1" s="2" t="inlineStr">
        <is>
          <t>Mar. 31, 2016</t>
        </is>
      </c>
    </row>
    <row r="2">
      <c r="A2" s="3" t="inlineStr">
        <is>
          <t>Debt Instrument [Line Items]</t>
        </is>
      </c>
    </row>
    <row r="3">
      <c r="A3" s="4" t="inlineStr">
        <is>
          <t>Consolidated Fixed Charge Coverage Ratio</t>
        </is>
      </c>
      <c r="F3" s="4" t="inlineStr">
        <is>
          <t>2.50%</t>
        </is>
      </c>
    </row>
    <row r="4">
      <c r="A4" s="4" t="inlineStr">
        <is>
          <t>Consolidated Fixed Charge Coverage Ratio, actual</t>
        </is>
      </c>
      <c r="F4" s="4" t="inlineStr">
        <is>
          <t>4.08%</t>
        </is>
      </c>
    </row>
    <row r="5">
      <c r="A5" s="4" t="inlineStr">
        <is>
          <t>Consolidated Leverage Ratio</t>
        </is>
      </c>
      <c r="F5" s="4" t="inlineStr">
        <is>
          <t>275.00%</t>
        </is>
      </c>
    </row>
    <row r="6">
      <c r="A6" s="4" t="inlineStr">
        <is>
          <t>Consolidated Leverage Ratio, actual</t>
        </is>
      </c>
      <c r="F6" s="4" t="inlineStr">
        <is>
          <t>173.00%</t>
        </is>
      </c>
    </row>
    <row r="7">
      <c r="A7" s="4" t="inlineStr">
        <is>
          <t>Senior notes principal balance outstanding</t>
        </is>
      </c>
      <c r="F7" s="6" t="n">
        <v>426500000</v>
      </c>
      <c r="G7" s="6" t="n">
        <v>222771000</v>
      </c>
    </row>
    <row r="8">
      <c r="A8" s="4" t="inlineStr">
        <is>
          <t>Note Purchase Agreement [Member] | Notes Issued March 17, 2014 and Due March 17, 2021 [Member]</t>
        </is>
      </c>
    </row>
    <row r="9">
      <c r="A9" s="3" t="inlineStr">
        <is>
          <t>Debt Instrument [Line Items]</t>
        </is>
      </c>
    </row>
    <row r="10">
      <c r="A10" s="4" t="inlineStr">
        <is>
          <t>Proceeds from issuance of senior notes</t>
        </is>
      </c>
      <c r="D10" s="6" t="n">
        <v>40000000</v>
      </c>
    </row>
    <row r="11">
      <c r="A11" s="4" t="inlineStr">
        <is>
          <t>Senior notes interest rate</t>
        </is>
      </c>
      <c r="D11" s="4" t="inlineStr">
        <is>
          <t>3.68%</t>
        </is>
      </c>
    </row>
    <row r="12">
      <c r="A12" s="4" t="inlineStr">
        <is>
          <t>Debt instrument, maturity date</t>
        </is>
      </c>
      <c r="F12" s="4" t="inlineStr">
        <is>
          <t>Mar. 17,
		2021</t>
        </is>
      </c>
    </row>
    <row r="13">
      <c r="A13" s="4" t="inlineStr">
        <is>
          <t>Note Purchase Agreement [Member] | Notes Issued November 5, 2015 and Due November 5, 2022 [Member]</t>
        </is>
      </c>
    </row>
    <row r="14">
      <c r="A14" s="3" t="inlineStr">
        <is>
          <t>Debt Instrument [Line Items]</t>
        </is>
      </c>
    </row>
    <row r="15">
      <c r="A15" s="4" t="inlineStr">
        <is>
          <t>Proceeds from issuance of senior notes</t>
        </is>
      </c>
      <c r="D15" s="6" t="n">
        <v>60000000</v>
      </c>
    </row>
    <row r="16">
      <c r="A16" s="4" t="inlineStr">
        <is>
          <t>Senior notes interest rate</t>
        </is>
      </c>
      <c r="D16" s="4" t="inlineStr">
        <is>
          <t>3.84%</t>
        </is>
      </c>
    </row>
    <row r="17">
      <c r="A17" s="4" t="inlineStr">
        <is>
          <t>Debt instrument, maturity date</t>
        </is>
      </c>
      <c r="F17" s="4" t="inlineStr">
        <is>
          <t>Nov. 5,
		2022</t>
        </is>
      </c>
    </row>
    <row r="18">
      <c r="A18" s="4" t="inlineStr">
        <is>
          <t>Shelf Notes [Member]</t>
        </is>
      </c>
    </row>
    <row r="19">
      <c r="A19" s="3" t="inlineStr">
        <is>
          <t>Debt Instrument [Line Items]</t>
        </is>
      </c>
    </row>
    <row r="20">
      <c r="A20" s="4" t="inlineStr">
        <is>
          <t>Proceeds from issuance of senior notes</t>
        </is>
      </c>
      <c r="D20" s="6" t="n">
        <v>250000000</v>
      </c>
    </row>
    <row r="21">
      <c r="A21" s="4" t="inlineStr">
        <is>
          <t>Senior notes description</t>
        </is>
      </c>
      <c r="F21" s="4" t="inlineStr">
        <is>
          <t>In addition, pursuant to the Note Purchase Agreement, the Company may authorize the issuance and sale of additional senior notes (the “Shelf Notes”) in the aggregate principal amount of (x) $250 million minus (y) the amount of other notes (such as the Series B Senior Notes and Series C Senior Notes, each defined below) then outstanding, to be dated the date of issuance thereof, to mature, in case of each Shelf Note so issued, no more than 15 years after the date of original issuance thereof, to have an average life, in the case of each Shelf Note so issued, of no more than 15 years after the date of original issuance thereof, to bear interest on the unpaid balance thereof from the date thereof at the rate per annum, and to have such other particular terms, as shall be set forth, in the case of each Shelf Note so issued, in accordance with the Note Purchase Agreement.</t>
        </is>
      </c>
    </row>
    <row r="22">
      <c r="A22" s="4" t="inlineStr">
        <is>
          <t>3.84% Series C senior notes due in 2022 [Member] | Series C Senior Notes [Member]</t>
        </is>
      </c>
    </row>
    <row r="23">
      <c r="A23" s="3" t="inlineStr">
        <is>
          <t>Debt Instrument [Line Items]</t>
        </is>
      </c>
    </row>
    <row r="24">
      <c r="A24" s="4" t="inlineStr">
        <is>
          <t>Proceeds from issuance of senior notes</t>
        </is>
      </c>
      <c r="E24" s="6" t="n">
        <v>60000000</v>
      </c>
    </row>
    <row r="25">
      <c r="A25" s="4" t="inlineStr">
        <is>
          <t>Senior notes interest rate</t>
        </is>
      </c>
      <c r="E25" s="4" t="inlineStr">
        <is>
          <t>3.84%</t>
        </is>
      </c>
      <c r="F25" s="4" t="inlineStr">
        <is>
          <t>3.84%</t>
        </is>
      </c>
      <c r="G25" s="4" t="inlineStr">
        <is>
          <t>3.84%</t>
        </is>
      </c>
    </row>
    <row r="26">
      <c r="A26" s="4" t="inlineStr">
        <is>
          <t>Debt instrument, maturity date</t>
        </is>
      </c>
      <c r="F26" s="4" t="inlineStr">
        <is>
          <t>Nov. 5,
		2022</t>
        </is>
      </c>
    </row>
    <row r="27">
      <c r="A27" s="4" t="inlineStr">
        <is>
          <t>Senior notes description</t>
        </is>
      </c>
      <c r="F27" s="4" t="inlineStr">
        <is>
          <t>Interest on the Series C Senior Notes is payable semi-annually beginning on May 5, 2016 and continuing thereafter on November 5 and May 5 of each year until maturity.</t>
        </is>
      </c>
    </row>
    <row r="28">
      <c r="A28" s="4" t="inlineStr">
        <is>
          <t>Senior notes interest payment</t>
        </is>
      </c>
      <c r="F28" s="4" t="inlineStr">
        <is>
          <t>semi-annually</t>
        </is>
      </c>
    </row>
    <row r="29">
      <c r="A29" s="4" t="inlineStr">
        <is>
          <t>Debt instrument, date of first required payment</t>
        </is>
      </c>
      <c r="F29" s="4" t="inlineStr">
        <is>
          <t>May 5,
		2016</t>
        </is>
      </c>
    </row>
    <row r="30">
      <c r="A30" s="4" t="inlineStr">
        <is>
          <t>Senior notes principal balance outstanding</t>
        </is>
      </c>
      <c r="F30" s="6" t="n">
        <v>60000000</v>
      </c>
      <c r="G30" s="6" t="n">
        <v>60000000</v>
      </c>
    </row>
    <row r="31">
      <c r="A31" s="4" t="inlineStr">
        <is>
          <t>2.57% Series D senior notes due in 2028 [Member] | Series C Senior Notes [Member]</t>
        </is>
      </c>
    </row>
    <row r="32">
      <c r="A32" s="3" t="inlineStr">
        <is>
          <t>Debt Instrument [Line Items]</t>
        </is>
      </c>
    </row>
    <row r="33">
      <c r="A33" s="4" t="inlineStr">
        <is>
          <t>Proceeds from issuance of senior notes</t>
        </is>
      </c>
      <c r="C33" s="6" t="n">
        <v>40000000</v>
      </c>
    </row>
    <row r="34">
      <c r="A34" s="4" t="inlineStr">
        <is>
          <t>Senior notes interest rate</t>
        </is>
      </c>
      <c r="C34" s="4" t="inlineStr">
        <is>
          <t>2.57%</t>
        </is>
      </c>
      <c r="F34" s="4" t="inlineStr">
        <is>
          <t>2.57%</t>
        </is>
      </c>
    </row>
    <row r="35">
      <c r="A35" s="4" t="inlineStr">
        <is>
          <t>Debt instrument, maturity date</t>
        </is>
      </c>
      <c r="F35" s="4" t="inlineStr">
        <is>
          <t>Mar. 17,
		2028</t>
        </is>
      </c>
    </row>
    <row r="36">
      <c r="A36" s="4" t="inlineStr">
        <is>
          <t>Senior notes description</t>
        </is>
      </c>
      <c r="F36" s="4" t="inlineStr">
        <is>
          <t>Interest on the Series D Senior Notes is payable semi-annually beginning on September 17, 2021 and continuing thereafter on March 17 and September 17 of each year until maturity.</t>
        </is>
      </c>
    </row>
    <row r="37">
      <c r="A37" s="4" t="inlineStr">
        <is>
          <t>Senior notes interest payment</t>
        </is>
      </c>
      <c r="F37" s="4" t="inlineStr">
        <is>
          <t>semi-annually</t>
        </is>
      </c>
    </row>
    <row r="38">
      <c r="A38" s="4" t="inlineStr">
        <is>
          <t>Debt instrument, date of first required payment</t>
        </is>
      </c>
      <c r="F38" s="4" t="inlineStr">
        <is>
          <t>Sep. 17,
		2021</t>
        </is>
      </c>
    </row>
    <row r="39">
      <c r="A39" s="4" t="inlineStr">
        <is>
          <t>Senior notes principal balance outstanding</t>
        </is>
      </c>
      <c r="F39" s="6" t="n">
        <v>40000000</v>
      </c>
    </row>
    <row r="40">
      <c r="A40" s="4" t="inlineStr">
        <is>
          <t>Notes payable amount net</t>
        </is>
      </c>
      <c r="F40" s="6" t="n">
        <v>40000000</v>
      </c>
    </row>
    <row r="41">
      <c r="A41" s="4" t="inlineStr">
        <is>
          <t>2.35% Series E senior notes due in 2026 [Member] | Series E Senior Notes [Member]</t>
        </is>
      </c>
    </row>
    <row r="42">
      <c r="A42" s="3" t="inlineStr">
        <is>
          <t>Debt Instrument [Line Items]</t>
        </is>
      </c>
    </row>
    <row r="43">
      <c r="A43" s="4" t="inlineStr">
        <is>
          <t>Proceeds from issuance of senior notes</t>
        </is>
      </c>
      <c r="B43" s="6" t="n">
        <v>60000000</v>
      </c>
    </row>
    <row r="44">
      <c r="A44" s="4" t="inlineStr">
        <is>
          <t>Senior notes interest rate</t>
        </is>
      </c>
      <c r="B44" s="4" t="inlineStr">
        <is>
          <t>2.35%</t>
        </is>
      </c>
      <c r="F44" s="4" t="inlineStr">
        <is>
          <t>2.35%</t>
        </is>
      </c>
    </row>
    <row r="45">
      <c r="A45" s="4" t="inlineStr">
        <is>
          <t>Debt instrument, maturity date</t>
        </is>
      </c>
      <c r="F45" s="4" t="inlineStr">
        <is>
          <t>Jun. 16,
		2026</t>
        </is>
      </c>
    </row>
    <row r="46">
      <c r="A46" s="4" t="inlineStr">
        <is>
          <t>Senior notes description</t>
        </is>
      </c>
      <c r="F46" s="4" t="inlineStr">
        <is>
          <t>Interest on the Series E Senior Notes is payable semi-annually beginning on December 16, 2021 and continuing thereafter on June 16 and December 16 of each year until maturity.</t>
        </is>
      </c>
    </row>
    <row r="47">
      <c r="A47" s="4" t="inlineStr">
        <is>
          <t>Senior notes interest payment</t>
        </is>
      </c>
      <c r="F47" s="4" t="inlineStr">
        <is>
          <t>semi-annually</t>
        </is>
      </c>
    </row>
    <row r="48">
      <c r="A48" s="4" t="inlineStr">
        <is>
          <t>Debt instrument, date of first required payment</t>
        </is>
      </c>
      <c r="F48" s="4" t="inlineStr">
        <is>
          <t>Dec. 16,
		2021</t>
        </is>
      </c>
    </row>
    <row r="49">
      <c r="A49" s="4" t="inlineStr">
        <is>
          <t>Senior notes principal balance outstanding</t>
        </is>
      </c>
      <c r="F49" s="6" t="n">
        <v>60000000</v>
      </c>
    </row>
    <row r="50">
      <c r="A50" s="4" t="inlineStr">
        <is>
          <t>Credit Facility [Member]</t>
        </is>
      </c>
    </row>
    <row r="51">
      <c r="A51" s="3" t="inlineStr">
        <is>
          <t>Debt Instrument [Line Items]</t>
        </is>
      </c>
    </row>
    <row r="52">
      <c r="A52" s="4" t="inlineStr">
        <is>
          <t>Credit facility, maximum</t>
        </is>
      </c>
      <c r="D52" s="5" t="n">
        <v>420000000</v>
      </c>
    </row>
    <row r="53">
      <c r="A53" s="4" t="inlineStr">
        <is>
          <t>Revolving credit facility, maturity date</t>
        </is>
      </c>
      <c r="F53" s="4" t="inlineStr">
        <is>
          <t>Mar. 31,
		2025</t>
        </is>
      </c>
    </row>
    <row r="54">
      <c r="A54" s="4" t="inlineStr">
        <is>
          <t>Additional senior notes indebtedness</t>
        </is>
      </c>
      <c r="D54" s="5" t="n">
        <v>250000000</v>
      </c>
    </row>
    <row r="55">
      <c r="A55" s="4" t="inlineStr">
        <is>
          <t>Consolidated Fixed Charge Coverage Ratio</t>
        </is>
      </c>
      <c r="F55" s="4" t="inlineStr">
        <is>
          <t>2.50%</t>
        </is>
      </c>
    </row>
    <row r="56">
      <c r="A56" s="4" t="inlineStr">
        <is>
          <t>Consolidated Fixed Charge Coverage Ratio, actual</t>
        </is>
      </c>
      <c r="F56" s="4" t="inlineStr">
        <is>
          <t>4.08%</t>
        </is>
      </c>
    </row>
    <row r="57">
      <c r="A57" s="4" t="inlineStr">
        <is>
          <t>Consolidated Leverage Ratio</t>
        </is>
      </c>
      <c r="F57" s="4" t="inlineStr">
        <is>
          <t>275.00%</t>
        </is>
      </c>
    </row>
    <row r="58">
      <c r="A58" s="4" t="inlineStr">
        <is>
          <t>Consolidated Leverage Ratio, actual</t>
        </is>
      </c>
      <c r="F58" s="4" t="inlineStr">
        <is>
          <t>173.00%</t>
        </is>
      </c>
    </row>
    <row r="59">
      <c r="A59" s="4" t="inlineStr">
        <is>
          <t>Debt instrument description of variable rate basis</t>
        </is>
      </c>
      <c r="F59" s="4" t="inlineStr">
        <is>
          <t>(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21 and 2020, the applicable margins were 1.25% for LIBOR based loans, 0.25% for base rate loans and 0.20% for unused fees.  Amounts borrowed under the Sweep Service Facility are based upon the MUFG Union Bank, N.A. base rate plus an applicable margin and an unused commitment fee for the portion of the $12.0 million facility not used.</t>
        </is>
      </c>
    </row>
    <row r="60">
      <c r="A60" s="4" t="inlineStr">
        <is>
          <t>Unused commitment fees</t>
        </is>
      </c>
      <c r="F60" s="6" t="n">
        <v>420000000</v>
      </c>
    </row>
    <row r="61">
      <c r="A61" s="4" t="inlineStr">
        <is>
          <t>Credit Facility [Member] | Unused Fees [Member]</t>
        </is>
      </c>
    </row>
    <row r="62">
      <c r="A62" s="3" t="inlineStr">
        <is>
          <t>Debt Instrument [Line Items]</t>
        </is>
      </c>
    </row>
    <row r="63">
      <c r="A63" s="4" t="inlineStr">
        <is>
          <t>Debt instrument interest rate at period end</t>
        </is>
      </c>
      <c r="F63" s="4" t="inlineStr">
        <is>
          <t>0.20%</t>
        </is>
      </c>
      <c r="G63" s="4" t="inlineStr">
        <is>
          <t>0.20%</t>
        </is>
      </c>
    </row>
    <row r="64">
      <c r="A64" s="4" t="inlineStr">
        <is>
          <t>Credit Facility [Member] | Minimum [Member]</t>
        </is>
      </c>
    </row>
    <row r="65">
      <c r="A65" s="3" t="inlineStr">
        <is>
          <t>Debt Instrument [Line Items]</t>
        </is>
      </c>
    </row>
    <row r="66">
      <c r="A66" s="4" t="inlineStr">
        <is>
          <t>Leverage ratio</t>
        </is>
      </c>
      <c r="F66" s="4" t="inlineStr">
        <is>
          <t>0.15%</t>
        </is>
      </c>
    </row>
    <row r="67">
      <c r="A67" s="4" t="inlineStr">
        <is>
          <t>Credit Facility [Member] | Maximum [Member]</t>
        </is>
      </c>
    </row>
    <row r="68">
      <c r="A68" s="3" t="inlineStr">
        <is>
          <t>Debt Instrument [Line Items]</t>
        </is>
      </c>
    </row>
    <row r="69">
      <c r="A69" s="4" t="inlineStr">
        <is>
          <t>Leverage ratio</t>
        </is>
      </c>
      <c r="F69" s="4" t="inlineStr">
        <is>
          <t>0.30%</t>
        </is>
      </c>
    </row>
    <row r="70">
      <c r="A70" s="4" t="inlineStr">
        <is>
          <t>Credit Facility [Member] | LIBOR Loans [Member]</t>
        </is>
      </c>
    </row>
    <row r="71">
      <c r="A71" s="3" t="inlineStr">
        <is>
          <t>Debt Instrument [Line Items]</t>
        </is>
      </c>
    </row>
    <row r="72">
      <c r="A72" s="4" t="inlineStr">
        <is>
          <t>Debt instrument interest rate at period end</t>
        </is>
      </c>
      <c r="F72" s="4" t="inlineStr">
        <is>
          <t>1.25%</t>
        </is>
      </c>
      <c r="G72" s="4" t="inlineStr">
        <is>
          <t>1.25%</t>
        </is>
      </c>
    </row>
    <row r="73">
      <c r="A73" s="4" t="inlineStr">
        <is>
          <t>Credit Facility [Member] | LIBOR Loans [Member] | Minimum [Member]</t>
        </is>
      </c>
    </row>
    <row r="74">
      <c r="A74" s="3" t="inlineStr">
        <is>
          <t>Debt Instrument [Line Items]</t>
        </is>
      </c>
    </row>
    <row r="75">
      <c r="A75" s="4" t="inlineStr">
        <is>
          <t>Leverage ratio</t>
        </is>
      </c>
      <c r="F75" s="4" t="inlineStr">
        <is>
          <t>1.00%</t>
        </is>
      </c>
    </row>
    <row r="76">
      <c r="A76" s="4" t="inlineStr">
        <is>
          <t>Credit Facility [Member] | LIBOR Loans [Member] | Maximum [Member]</t>
        </is>
      </c>
    </row>
    <row r="77">
      <c r="A77" s="3" t="inlineStr">
        <is>
          <t>Debt Instrument [Line Items]</t>
        </is>
      </c>
    </row>
    <row r="78">
      <c r="A78" s="4" t="inlineStr">
        <is>
          <t>Leverage ratio</t>
        </is>
      </c>
      <c r="F78" s="4" t="inlineStr">
        <is>
          <t>1.75%</t>
        </is>
      </c>
    </row>
    <row r="79">
      <c r="A79" s="4" t="inlineStr">
        <is>
          <t>Credit Facility [Member] | Base Rate Loans [Member]</t>
        </is>
      </c>
    </row>
    <row r="80">
      <c r="A80" s="3" t="inlineStr">
        <is>
          <t>Debt Instrument [Line Items]</t>
        </is>
      </c>
    </row>
    <row r="81">
      <c r="A81" s="4" t="inlineStr">
        <is>
          <t>Debt instrument interest rate at period end</t>
        </is>
      </c>
      <c r="F81" s="4" t="inlineStr">
        <is>
          <t>0.25%</t>
        </is>
      </c>
      <c r="G81" s="4" t="inlineStr">
        <is>
          <t>0.25%</t>
        </is>
      </c>
    </row>
    <row r="82">
      <c r="A82" s="4" t="inlineStr">
        <is>
          <t>Credit Facility [Member] | Base Rate Loans [Member] | Minimum [Member]</t>
        </is>
      </c>
    </row>
    <row r="83">
      <c r="A83" s="3" t="inlineStr">
        <is>
          <t>Debt Instrument [Line Items]</t>
        </is>
      </c>
    </row>
    <row r="84">
      <c r="A84" s="4" t="inlineStr">
        <is>
          <t>Leverage ratio</t>
        </is>
      </c>
      <c r="F84" s="4" t="inlineStr">
        <is>
          <t>0.00%</t>
        </is>
      </c>
    </row>
    <row r="85">
      <c r="A85" s="4" t="inlineStr">
        <is>
          <t>Credit Facility [Member] | Base Rate Loans [Member] | Maximum [Member]</t>
        </is>
      </c>
    </row>
    <row r="86">
      <c r="A86" s="3" t="inlineStr">
        <is>
          <t>Debt Instrument [Line Items]</t>
        </is>
      </c>
    </row>
    <row r="87">
      <c r="A87" s="4" t="inlineStr">
        <is>
          <t>Leverage ratio</t>
        </is>
      </c>
      <c r="F87" s="4" t="inlineStr">
        <is>
          <t>0.75%</t>
        </is>
      </c>
    </row>
    <row r="88">
      <c r="A88" s="4" t="inlineStr">
        <is>
          <t>Credit Facility [Member] | MUFG Union Bank, N.A [Member]</t>
        </is>
      </c>
    </row>
    <row r="89">
      <c r="A89" s="3" t="inlineStr">
        <is>
          <t>Debt Instrument [Line Items]</t>
        </is>
      </c>
    </row>
    <row r="90">
      <c r="A90" s="4" t="inlineStr">
        <is>
          <t>Credit facility, maximum</t>
        </is>
      </c>
      <c r="H90" s="6" t="n">
        <v>12000000</v>
      </c>
    </row>
    <row r="91">
      <c r="A91" s="4" t="inlineStr">
        <is>
          <t>Revolving credit facility, maturity date</t>
        </is>
      </c>
      <c r="F91" s="4" t="inlineStr">
        <is>
          <t>Mar. 31,
		2025</t>
        </is>
      </c>
    </row>
    <row r="92">
      <c r="A92" s="4" t="inlineStr">
        <is>
          <t>Credit Facility [Member] | Treasury Sweep Note Due March 31, 2025 [Member]</t>
        </is>
      </c>
    </row>
    <row r="93">
      <c r="A93" s="3" t="inlineStr">
        <is>
          <t>Debt Instrument [Line Items]</t>
        </is>
      </c>
    </row>
    <row r="94">
      <c r="A94" s="4" t="inlineStr">
        <is>
          <t>Credit facility, indebtedness</t>
        </is>
      </c>
      <c r="D94" s="5" t="n">
        <v>12000000</v>
      </c>
    </row>
    <row r="95">
      <c r="A95" s="4" t="inlineStr">
        <is>
          <t>Revolving credit facility, maturity date</t>
        </is>
      </c>
      <c r="F95" s="4" t="inlineStr">
        <is>
          <t>Mar. 31,
		2025</t>
        </is>
      </c>
    </row>
    <row r="96">
      <c r="A96" s="4" t="inlineStr">
        <is>
          <t>Credit Facility [Member] | Notes Issued March 17, 2014 and Due March 17, 2021 [Member]</t>
        </is>
      </c>
    </row>
    <row r="97">
      <c r="A97" s="3" t="inlineStr">
        <is>
          <t>Debt Instrument [Line Items]</t>
        </is>
      </c>
    </row>
    <row r="98">
      <c r="A98" s="4" t="inlineStr">
        <is>
          <t>Revolving credit facility, maturity date</t>
        </is>
      </c>
      <c r="F98" s="4" t="inlineStr">
        <is>
          <t>Mar. 17,
		2021</t>
        </is>
      </c>
    </row>
    <row r="99">
      <c r="A99" s="4" t="inlineStr">
        <is>
          <t>Credit facility, aggregate outstanding principal</t>
        </is>
      </c>
      <c r="D99" s="5" t="n">
        <v>40000000</v>
      </c>
    </row>
    <row r="100">
      <c r="A100" s="4" t="inlineStr">
        <is>
          <t>Credit Facility [Member] | Notes Issued November 5, 2015 and Due November 5, 2022 [Member]</t>
        </is>
      </c>
    </row>
    <row r="101">
      <c r="A101" s="3" t="inlineStr">
        <is>
          <t>Debt Instrument [Line Items]</t>
        </is>
      </c>
    </row>
    <row r="102">
      <c r="A102" s="4" t="inlineStr">
        <is>
          <t>Revolving credit facility, maturity date</t>
        </is>
      </c>
      <c r="F102" s="4" t="inlineStr">
        <is>
          <t>Nov. 5,
		2022</t>
        </is>
      </c>
    </row>
    <row r="103">
      <c r="A103" s="4" t="inlineStr">
        <is>
          <t>Credit facility, aggregate outstanding principal</t>
        </is>
      </c>
      <c r="D103" s="5" t="n">
        <v>60000000</v>
      </c>
    </row>
    <row r="104">
      <c r="A104" s="4" t="inlineStr">
        <is>
          <t>Credit Facility [Member] | Sweep Service Facility [Member]</t>
        </is>
      </c>
    </row>
    <row r="105">
      <c r="A105" s="3" t="inlineStr">
        <is>
          <t>Debt Instrument [Line Items]</t>
        </is>
      </c>
    </row>
    <row r="106">
      <c r="A106" s="4" t="inlineStr">
        <is>
          <t>Credit facility, maximum</t>
        </is>
      </c>
      <c r="F106" s="6" t="n">
        <v>432000000</v>
      </c>
    </row>
    <row r="107">
      <c r="A107" s="4" t="inlineStr">
        <is>
          <t>Credit facility, aggregate outstanding principal</t>
        </is>
      </c>
      <c r="F107" s="5" t="n">
        <v>266500000</v>
      </c>
    </row>
    <row r="108">
      <c r="A108" s="4" t="inlineStr">
        <is>
          <t>Unused commitment fees</t>
        </is>
      </c>
      <c r="F108" s="6" t="n">
        <v>12000000</v>
      </c>
    </row>
    <row r="109">
      <c r="A109" s="4" t="inlineStr">
        <is>
          <t>Credit Facility [Member] | One or More Tranches [Member]</t>
        </is>
      </c>
    </row>
    <row r="110">
      <c r="A110" s="3" t="inlineStr">
        <is>
          <t>Debt Instrument [Line Items]</t>
        </is>
      </c>
    </row>
    <row r="111">
      <c r="A111" s="4" t="inlineStr">
        <is>
          <t>Revolving credit facility, available maximum borrowing capacity</t>
        </is>
      </c>
      <c r="D111" s="5" t="n">
        <v>670000000</v>
      </c>
    </row>
    <row r="112">
      <c r="A112" s="4" t="inlineStr">
        <is>
          <t>Letters of Credit [Member]</t>
        </is>
      </c>
    </row>
    <row r="113">
      <c r="A113" s="3" t="inlineStr">
        <is>
          <t>Debt Instrument [Line Items]</t>
        </is>
      </c>
    </row>
    <row r="114">
      <c r="A114" s="4" t="inlineStr">
        <is>
          <t>Credit facility, maximum</t>
        </is>
      </c>
      <c r="D114" s="5" t="n">
        <v>25000000</v>
      </c>
    </row>
    <row r="115">
      <c r="A115" s="4" t="inlineStr">
        <is>
          <t>Swingline Loans [Member]</t>
        </is>
      </c>
    </row>
    <row r="116">
      <c r="A116" s="3" t="inlineStr">
        <is>
          <t>Debt Instrument [Line Items]</t>
        </is>
      </c>
    </row>
    <row r="117">
      <c r="A117" s="4" t="inlineStr">
        <is>
          <t>Credit facility, maximum</t>
        </is>
      </c>
      <c r="D117" s="5" t="n">
        <v>10000000</v>
      </c>
    </row>
    <row r="118">
      <c r="A118" s="4" t="inlineStr">
        <is>
          <t>Unsecured revolving credit facility before Renewal [Member]</t>
        </is>
      </c>
    </row>
    <row r="119">
      <c r="A119" s="3" t="inlineStr">
        <is>
          <t>Debt Instrument [Line Items]</t>
        </is>
      </c>
    </row>
    <row r="120">
      <c r="A120" s="4" t="inlineStr">
        <is>
          <t>Credit facility, maximum</t>
        </is>
      </c>
      <c r="D120" s="6" t="n">
        <v>420000000</v>
      </c>
    </row>
    <row r="121">
      <c r="A121" s="4" t="inlineStr">
        <is>
          <t>Unsecured revolving credit facility before Renewal [Member] | MUFG Union Bank, N.A [Member]</t>
        </is>
      </c>
    </row>
    <row r="122">
      <c r="A122" s="3" t="inlineStr">
        <is>
          <t>Debt Instrument [Line Items]</t>
        </is>
      </c>
    </row>
    <row r="123">
      <c r="A123" s="4" t="inlineStr">
        <is>
          <t>Credit facility, maximum</t>
        </is>
      </c>
      <c r="I123" s="6" t="n">
        <v>1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89705</v>
      </c>
      <c r="C4" s="6" t="n">
        <v>101984</v>
      </c>
      <c r="D4" s="6" t="n">
        <v>96806</v>
      </c>
    </row>
    <row r="5">
      <c r="A5" s="3" t="inlineStr">
        <is>
          <t>Other comprehensive income (loss):</t>
        </is>
      </c>
    </row>
    <row r="6">
      <c r="A6" s="4" t="inlineStr">
        <is>
          <t>Foreign currency translation adjustment, net of tax impact</t>
        </is>
      </c>
      <c r="B6" s="5" t="n">
        <v>50</v>
      </c>
      <c r="C6" s="5" t="n">
        <v>-34</v>
      </c>
      <c r="D6" s="5" t="n">
        <v>-21</v>
      </c>
    </row>
    <row r="7">
      <c r="A7" s="4" t="inlineStr">
        <is>
          <t>Comprehensive income</t>
        </is>
      </c>
      <c r="B7" s="6" t="n">
        <v>89755</v>
      </c>
      <c r="C7" s="6" t="n">
        <v>101950</v>
      </c>
      <c r="D7" s="6" t="n">
        <v>967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Information Related to Lines of Credit (Detail) - USD ($) $ in Thousands</t>
        </is>
      </c>
      <c r="B1" s="2" t="inlineStr">
        <is>
          <t>12 Months Ended</t>
        </is>
      </c>
    </row>
    <row r="2">
      <c r="B2" s="2" t="inlineStr">
        <is>
          <t>Dec. 31, 2021</t>
        </is>
      </c>
      <c r="C2" s="2" t="inlineStr">
        <is>
          <t>Dec. 31, 2020</t>
        </is>
      </c>
    </row>
    <row r="3">
      <c r="A3" s="3" t="inlineStr">
        <is>
          <t>Debt Instrument [Line Items]</t>
        </is>
      </c>
    </row>
    <row r="4">
      <c r="A4" s="4" t="inlineStr">
        <is>
          <t>Maximum amount outstanding</t>
        </is>
      </c>
      <c r="B4" s="6" t="n">
        <v>389740</v>
      </c>
      <c r="C4" s="6" t="n">
        <v>199471</v>
      </c>
    </row>
    <row r="5">
      <c r="A5" s="4" t="inlineStr">
        <is>
          <t>Average amount outstanding</t>
        </is>
      </c>
      <c r="B5" s="6" t="n">
        <v>239134</v>
      </c>
      <c r="C5" s="6" t="n">
        <v>170075</v>
      </c>
    </row>
    <row r="6">
      <c r="A6" s="4" t="inlineStr">
        <is>
          <t>Weighted average interest rate, during the period</t>
        </is>
      </c>
      <c r="B6" s="4" t="inlineStr">
        <is>
          <t>2.07%</t>
        </is>
      </c>
      <c r="C6" s="4" t="inlineStr">
        <is>
          <t>2.11%</t>
        </is>
      </c>
    </row>
    <row r="7">
      <c r="A7" s="4" t="inlineStr">
        <is>
          <t>Prime Rate [Member]</t>
        </is>
      </c>
    </row>
    <row r="8">
      <c r="A8" s="3" t="inlineStr">
        <is>
          <t>Debt Instrument [Line Items]</t>
        </is>
      </c>
    </row>
    <row r="9">
      <c r="A9" s="4" t="inlineStr">
        <is>
          <t>Prime interest rate, end of period</t>
        </is>
      </c>
      <c r="B9" s="4" t="inlineStr">
        <is>
          <t>3.25%</t>
        </is>
      </c>
      <c r="C9" s="4" t="inlineStr">
        <is>
          <t>3.2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 Extraordinary Items Noncontrolling Interest [Abstract]</t>
        </is>
      </c>
    </row>
    <row r="4">
      <c r="A4" s="4" t="inlineStr">
        <is>
          <t>U.S.</t>
        </is>
      </c>
      <c r="B4" s="6" t="n">
        <v>121660</v>
      </c>
      <c r="C4" s="6" t="n">
        <v>131898</v>
      </c>
      <c r="D4" s="6" t="n">
        <v>129045</v>
      </c>
    </row>
    <row r="5">
      <c r="A5" s="4" t="inlineStr">
        <is>
          <t>Foreign</t>
        </is>
      </c>
      <c r="B5" s="5" t="n">
        <v>96</v>
      </c>
      <c r="C5" s="5" t="n">
        <v>146</v>
      </c>
      <c r="D5" s="5" t="n">
        <v>80</v>
      </c>
    </row>
    <row r="6">
      <c r="A6" s="4" t="inlineStr">
        <is>
          <t>Income before provision for income taxes</t>
        </is>
      </c>
      <c r="B6" s="6" t="n">
        <v>121756</v>
      </c>
      <c r="C6" s="6" t="n">
        <v>132044</v>
      </c>
      <c r="D6" s="6" t="n">
        <v>1291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1692</v>
      </c>
      <c r="C4" s="6" t="n">
        <v>23975</v>
      </c>
      <c r="D4" s="6" t="n">
        <v>11744</v>
      </c>
    </row>
    <row r="5">
      <c r="A5" s="4" t="inlineStr">
        <is>
          <t>State</t>
        </is>
      </c>
      <c r="B5" s="5" t="n">
        <v>5360</v>
      </c>
      <c r="C5" s="5" t="n">
        <v>6545</v>
      </c>
      <c r="D5" s="5" t="n">
        <v>7353</v>
      </c>
    </row>
    <row r="6">
      <c r="A6" s="4" t="inlineStr">
        <is>
          <t>Foreign</t>
        </is>
      </c>
      <c r="B6" s="5" t="n">
        <v>2035</v>
      </c>
      <c r="C6" s="5" t="n">
        <v>1733</v>
      </c>
      <c r="D6" s="5" t="n">
        <v>1616</v>
      </c>
    </row>
    <row r="7">
      <c r="A7" s="4" t="inlineStr">
        <is>
          <t>Current income tax expense (benefit)</t>
        </is>
      </c>
      <c r="B7" s="5" t="n">
        <v>5703</v>
      </c>
      <c r="C7" s="5" t="n">
        <v>32253</v>
      </c>
      <c r="D7" s="5" t="n">
        <v>20713</v>
      </c>
    </row>
    <row r="8">
      <c r="A8" s="3" t="inlineStr">
        <is>
          <t>Deferred:</t>
        </is>
      </c>
    </row>
    <row r="9">
      <c r="A9" s="4" t="inlineStr">
        <is>
          <t>U.S. Federal</t>
        </is>
      </c>
      <c r="B9" s="5" t="n">
        <v>23433</v>
      </c>
      <c r="C9" s="5" t="n">
        <v>-755</v>
      </c>
      <c r="D9" s="5" t="n">
        <v>10719</v>
      </c>
    </row>
    <row r="10">
      <c r="A10" s="4" t="inlineStr">
        <is>
          <t>State</t>
        </is>
      </c>
      <c r="B10" s="5" t="n">
        <v>2896</v>
      </c>
      <c r="C10" s="5" t="n">
        <v>-1424</v>
      </c>
      <c r="D10" s="5" t="n">
        <v>895</v>
      </c>
    </row>
    <row r="11">
      <c r="A11" s="4" t="inlineStr">
        <is>
          <t>Foreign</t>
        </is>
      </c>
      <c r="B11" s="5" t="n">
        <v>19</v>
      </c>
      <c r="C11" s="5" t="n">
        <v>-14</v>
      </c>
      <c r="D11" s="5" t="n">
        <v>-8</v>
      </c>
    </row>
    <row r="12">
      <c r="A12" s="4" t="inlineStr">
        <is>
          <t>Deferred income tax expense (benefit)</t>
        </is>
      </c>
      <c r="B12" s="5" t="n">
        <v>26348</v>
      </c>
      <c r="C12" s="5" t="n">
        <v>-2193</v>
      </c>
      <c r="D12" s="5" t="n">
        <v>11606</v>
      </c>
    </row>
    <row r="13">
      <c r="A13" s="4" t="inlineStr">
        <is>
          <t>Total</t>
        </is>
      </c>
      <c r="B13" s="6" t="n">
        <v>32051</v>
      </c>
      <c r="C13" s="6" t="n">
        <v>30060</v>
      </c>
      <c r="D13" s="6" t="n">
        <v>323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mpany'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taxes, net of federal benefit</t>
        </is>
      </c>
      <c r="B5" s="4" t="inlineStr">
        <is>
          <t>5.10%</t>
        </is>
      </c>
      <c r="C5" s="4" t="inlineStr">
        <is>
          <t>4.70%</t>
        </is>
      </c>
      <c r="D5" s="4" t="inlineStr">
        <is>
          <t>5.00%</t>
        </is>
      </c>
    </row>
    <row r="6">
      <c r="A6" s="4" t="inlineStr">
        <is>
          <t>State deferred tax apportionment change, net of federal benefit</t>
        </is>
      </c>
      <c r="B6" s="4" t="inlineStr">
        <is>
          <t>1.60%</t>
        </is>
      </c>
      <c r="C6" s="4" t="inlineStr">
        <is>
          <t>(1.60%)</t>
        </is>
      </c>
      <c r="D6" s="4" t="inlineStr">
        <is>
          <t>0.10%</t>
        </is>
      </c>
    </row>
    <row r="7">
      <c r="A7" s="4" t="inlineStr">
        <is>
          <t>Valuation allowance</t>
        </is>
      </c>
      <c r="B7" s="4" t="inlineStr">
        <is>
          <t>0.00%</t>
        </is>
      </c>
      <c r="C7" s="4" t="inlineStr">
        <is>
          <t>0.00%</t>
        </is>
      </c>
      <c r="D7" s="4" t="inlineStr">
        <is>
          <t>0.00%</t>
        </is>
      </c>
    </row>
    <row r="8">
      <c r="A8" s="4" t="inlineStr">
        <is>
          <t>Share-based compensation</t>
        </is>
      </c>
      <c r="B8" s="4" t="inlineStr">
        <is>
          <t>(2.10%)</t>
        </is>
      </c>
      <c r="C8" s="4" t="inlineStr">
        <is>
          <t>(1.40%)</t>
        </is>
      </c>
      <c r="D8" s="4" t="inlineStr">
        <is>
          <t>(1.60%)</t>
        </is>
      </c>
    </row>
    <row r="9">
      <c r="A9" s="4" t="inlineStr">
        <is>
          <t>Enactment of the Tax Cuts and Jobs Act</t>
        </is>
      </c>
      <c r="B9" s="4" t="inlineStr">
        <is>
          <t>(0.00%)</t>
        </is>
      </c>
      <c r="C9" s="4" t="inlineStr">
        <is>
          <t>(0.30%)</t>
        </is>
      </c>
      <c r="D9" s="4" t="inlineStr">
        <is>
          <t>(0.10%)</t>
        </is>
      </c>
    </row>
    <row r="10">
      <c r="A10" s="4" t="inlineStr">
        <is>
          <t>Other</t>
        </is>
      </c>
      <c r="B10" s="4" t="inlineStr">
        <is>
          <t>0.70%</t>
        </is>
      </c>
      <c r="C10" s="4" t="inlineStr">
        <is>
          <t>0.40%</t>
        </is>
      </c>
      <c r="D10" s="4" t="inlineStr">
        <is>
          <t>0.60%</t>
        </is>
      </c>
    </row>
    <row r="11">
      <c r="A11" s="4" t="inlineStr">
        <is>
          <t>Effective Income Tax Rate</t>
        </is>
      </c>
      <c r="B11" s="4" t="inlineStr">
        <is>
          <t>26.30%</t>
        </is>
      </c>
      <c r="C11" s="4" t="inlineStr">
        <is>
          <t>22.80%</t>
        </is>
      </c>
      <c r="D11" s="4" t="inlineStr">
        <is>
          <t>25.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Related to Temporary Differences between Tax Bases of Assets and Liabilities (Detail) - USD ($) $ in Thousands</t>
        </is>
      </c>
      <c r="B1" s="2" t="inlineStr">
        <is>
          <t>Dec. 31, 2021</t>
        </is>
      </c>
      <c r="C1" s="2" t="inlineStr">
        <is>
          <t>Dec. 31, 2020</t>
        </is>
      </c>
    </row>
    <row r="2">
      <c r="A2" s="3" t="inlineStr">
        <is>
          <t>Deferred tax liabilities:</t>
        </is>
      </c>
    </row>
    <row r="3">
      <c r="A3" s="4" t="inlineStr">
        <is>
          <t>Accelerated depreciation</t>
        </is>
      </c>
      <c r="B3" s="6" t="n">
        <v>244141</v>
      </c>
      <c r="C3" s="6" t="n">
        <v>217125</v>
      </c>
    </row>
    <row r="4">
      <c r="A4" s="4" t="inlineStr">
        <is>
          <t>Prepaid costs currently deductible</t>
        </is>
      </c>
      <c r="B4" s="5" t="n">
        <v>6069</v>
      </c>
      <c r="C4" s="5" t="n">
        <v>5039</v>
      </c>
    </row>
    <row r="5">
      <c r="A5" s="4" t="inlineStr">
        <is>
          <t>Other</t>
        </is>
      </c>
      <c r="B5" s="5" t="n">
        <v>6553</v>
      </c>
      <c r="C5" s="5" t="n">
        <v>5970</v>
      </c>
    </row>
    <row r="6">
      <c r="A6" s="4" t="inlineStr">
        <is>
          <t>Total deferred tax liabilities</t>
        </is>
      </c>
      <c r="B6" s="5" t="n">
        <v>256763</v>
      </c>
      <c r="C6" s="5" t="n">
        <v>228134</v>
      </c>
    </row>
    <row r="7">
      <c r="A7" s="3" t="inlineStr">
        <is>
          <t>Deferred tax assets:</t>
        </is>
      </c>
    </row>
    <row r="8">
      <c r="A8" s="4" t="inlineStr">
        <is>
          <t>Accrued costs not yet deductible</t>
        </is>
      </c>
      <c r="B8" s="5" t="n">
        <v>11010</v>
      </c>
      <c r="C8" s="5" t="n">
        <v>9200</v>
      </c>
    </row>
    <row r="9">
      <c r="A9" s="4" t="inlineStr">
        <is>
          <t>Allowance for doubtful accounts</t>
        </is>
      </c>
      <c r="B9" s="5" t="n">
        <v>548</v>
      </c>
      <c r="C9" s="5" t="n">
        <v>536</v>
      </c>
    </row>
    <row r="10">
      <c r="A10" s="4" t="inlineStr">
        <is>
          <t>Deferred revenues</t>
        </is>
      </c>
      <c r="B10" s="5" t="n">
        <v>219</v>
      </c>
    </row>
    <row r="11">
      <c r="A11" s="4" t="inlineStr">
        <is>
          <t>Share-based compensation</t>
        </is>
      </c>
      <c r="B11" s="5" t="n">
        <v>2561</v>
      </c>
      <c r="C11" s="5" t="n">
        <v>2321</v>
      </c>
    </row>
    <row r="12">
      <c r="A12" s="4" t="inlineStr">
        <is>
          <t>Total deferred tax assets, net of valuation allowance of $0.2 million in 2021 and 2020</t>
        </is>
      </c>
      <c r="B12" s="5" t="n">
        <v>14338</v>
      </c>
      <c r="C12" s="5" t="n">
        <v>12057</v>
      </c>
    </row>
    <row r="13">
      <c r="A13" s="4" t="inlineStr">
        <is>
          <t>Deferred income taxes, net</t>
        </is>
      </c>
      <c r="B13" s="6" t="n">
        <v>242425</v>
      </c>
      <c r="C13" s="6" t="n">
        <v>216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Related to Temporary Differences between Tax Bases of Assets and Liabilities (Parenthetical) (Detail) - USD ($) $ in Millions</t>
        </is>
      </c>
      <c r="B1" s="2" t="inlineStr">
        <is>
          <t>Dec. 31, 2021</t>
        </is>
      </c>
      <c r="C1" s="2" t="inlineStr">
        <is>
          <t>Dec. 31, 2020</t>
        </is>
      </c>
    </row>
    <row r="2">
      <c r="A2" s="3" t="inlineStr">
        <is>
          <t>Income Tax Disclosure [Abstract]</t>
        </is>
      </c>
    </row>
    <row r="3">
      <c r="A3" s="4" t="inlineStr">
        <is>
          <t>Deferred tax assets, valuation allowance</t>
        </is>
      </c>
      <c r="B3" s="8" t="n">
        <v>0.2</v>
      </c>
      <c r="C3" s="8"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xcess tax shortfall (benefit) from exercise of share-based awards</t>
        </is>
      </c>
      <c r="B4" s="6" t="n">
        <v>-2500000</v>
      </c>
      <c r="C4" s="6" t="n">
        <v>-1900000</v>
      </c>
      <c r="D4" s="6" t="n">
        <v>-2100000</v>
      </c>
    </row>
    <row r="5">
      <c r="A5" s="4" t="inlineStr">
        <is>
          <t>Likelihood percentage of being realized upon ultimate settlement with the relevant tax authority</t>
        </is>
      </c>
      <c r="B5" s="4" t="inlineStr">
        <is>
          <t>50.00%</t>
        </is>
      </c>
    </row>
    <row r="6">
      <c r="A6" s="4" t="inlineStr">
        <is>
          <t>Unrecognized tax benefits</t>
        </is>
      </c>
      <c r="B6" s="6" t="n">
        <v>0</v>
      </c>
      <c r="C6" s="5" t="n">
        <v>0</v>
      </c>
    </row>
    <row r="7">
      <c r="A7" s="4" t="inlineStr">
        <is>
          <t>Changes in unrecognized benefits</t>
        </is>
      </c>
      <c r="B7" s="5" t="n">
        <v>0</v>
      </c>
      <c r="C7" s="6" t="n">
        <v>0</v>
      </c>
      <c r="D7" s="6" t="n">
        <v>0</v>
      </c>
    </row>
    <row r="8">
      <c r="A8" s="4" t="inlineStr">
        <is>
          <t>Foreign [Member]</t>
        </is>
      </c>
    </row>
    <row r="9">
      <c r="A9" s="3" t="inlineStr">
        <is>
          <t>Operating Loss Carryforwards [Line Items]</t>
        </is>
      </c>
    </row>
    <row r="10">
      <c r="A10" s="4" t="inlineStr">
        <is>
          <t>Net operating losses carryforwards</t>
        </is>
      </c>
      <c r="B10" s="6" t="n">
        <v>600000</v>
      </c>
    </row>
    <row r="11">
      <c r="A11" s="4" t="inlineStr">
        <is>
          <t>Net operating losses carryforwards, expiration year</t>
        </is>
      </c>
      <c r="B11" s="4" t="inlineStr">
        <is>
          <t>2023</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s>
  <sheetData>
    <row r="1">
      <c r="A1" s="1" t="inlineStr">
        <is>
          <t>Benefit Plans - Additional Information (Detail) - USD ($)</t>
        </is>
      </c>
      <c r="B1" s="2" t="inlineStr">
        <is>
          <t>12 Months Ended</t>
        </is>
      </c>
    </row>
    <row r="2">
      <c r="B2" s="2" t="inlineStr">
        <is>
          <t>Dec. 31, 2021</t>
        </is>
      </c>
      <c r="C2" s="2" t="inlineStr">
        <is>
          <t>Dec. 31, 2020</t>
        </is>
      </c>
      <c r="D2" s="2" t="inlineStr">
        <is>
          <t>Dec. 31, 2019</t>
        </is>
      </c>
      <c r="E2" s="2" t="inlineStr">
        <is>
          <t>Dec. 31, 2018</t>
        </is>
      </c>
      <c r="F2" s="2" t="inlineStr">
        <is>
          <t>Jun. 08, 2016</t>
        </is>
      </c>
    </row>
    <row r="3">
      <c r="A3" s="3" t="inlineStr">
        <is>
          <t>Share-based Compensation Arrangement by Share-based Payment Award [Line Items]</t>
        </is>
      </c>
    </row>
    <row r="4">
      <c r="A4" s="4" t="inlineStr">
        <is>
          <t>Share-based compensation expense</t>
        </is>
      </c>
      <c r="B4" s="6" t="n">
        <v>7666000</v>
      </c>
      <c r="C4" s="6" t="n">
        <v>5549000</v>
      </c>
      <c r="D4" s="6" t="n">
        <v>5892000</v>
      </c>
    </row>
    <row r="5">
      <c r="A5" s="4" t="inlineStr">
        <is>
          <t>Tax benefit related to share-based compensation expense</t>
        </is>
      </c>
      <c r="B5" s="5" t="n">
        <v>2100000</v>
      </c>
      <c r="C5" s="5" t="n">
        <v>1500000</v>
      </c>
      <c r="D5" s="5" t="n">
        <v>1600000</v>
      </c>
    </row>
    <row r="6">
      <c r="A6" s="4" t="inlineStr">
        <is>
          <t>Capitalized share-based compensation expense</t>
        </is>
      </c>
      <c r="B6" s="6" t="n">
        <v>0</v>
      </c>
      <c r="C6" s="6" t="n">
        <v>0</v>
      </c>
      <c r="D6" s="6" t="n">
        <v>0</v>
      </c>
    </row>
    <row r="7">
      <c r="A7" s="4" t="inlineStr">
        <is>
          <t>Stock option plans remain outstanding</t>
        </is>
      </c>
      <c r="B7" s="5" t="n">
        <v>274630</v>
      </c>
      <c r="C7" s="5" t="n">
        <v>409410</v>
      </c>
      <c r="D7" s="5" t="n">
        <v>580140</v>
      </c>
      <c r="E7" s="5" t="n">
        <v>845600</v>
      </c>
    </row>
    <row r="8">
      <c r="A8" s="4" t="inlineStr">
        <is>
          <t>Number of options, granted</t>
        </is>
      </c>
      <c r="B8" s="5" t="n">
        <v>0</v>
      </c>
      <c r="C8" s="5" t="n">
        <v>0</v>
      </c>
      <c r="D8" s="5" t="n">
        <v>0</v>
      </c>
    </row>
    <row r="9">
      <c r="A9" s="4" t="inlineStr">
        <is>
          <t>Eligible period of service for participation in plan</t>
        </is>
      </c>
      <c r="B9" s="4" t="inlineStr">
        <is>
          <t>2 months</t>
        </is>
      </c>
    </row>
    <row r="10">
      <c r="A10" s="4" t="inlineStr">
        <is>
          <t>Minimum age for employees to participate in KSOP</t>
        </is>
      </c>
      <c r="B10" s="4" t="inlineStr">
        <is>
          <t>21 years</t>
        </is>
      </c>
    </row>
    <row r="11">
      <c r="A11" s="4" t="inlineStr">
        <is>
          <t>Dividends deducted</t>
        </is>
      </c>
      <c r="B11" s="6" t="n">
        <v>400000</v>
      </c>
    </row>
    <row r="12">
      <c r="A12" s="4" t="inlineStr">
        <is>
          <t>Tax benefit from dividends</t>
        </is>
      </c>
      <c r="B12" s="6" t="n">
        <v>100000</v>
      </c>
    </row>
    <row r="13">
      <c r="A13" s="4" t="inlineStr">
        <is>
          <t>Shares outstanding, employee stock ownership plan</t>
        </is>
      </c>
      <c r="B13" s="5" t="n">
        <v>245780</v>
      </c>
    </row>
    <row r="14">
      <c r="A14" s="4" t="inlineStr">
        <is>
          <t>Percentage of total common shares outstanding</t>
        </is>
      </c>
      <c r="B14" s="4" t="inlineStr">
        <is>
          <t>1.00%</t>
        </is>
      </c>
    </row>
    <row r="15">
      <c r="A15" s="4" t="inlineStr">
        <is>
          <t>Stock Options [Member]</t>
        </is>
      </c>
    </row>
    <row r="16">
      <c r="A16" s="3" t="inlineStr">
        <is>
          <t>Share-based Compensation Arrangement by Share-based Payment Award [Line Items]</t>
        </is>
      </c>
    </row>
    <row r="17">
      <c r="A17" s="4" t="inlineStr">
        <is>
          <t>Number of additional shares authorized</t>
        </is>
      </c>
      <c r="B17" s="5" t="n">
        <v>1414352</v>
      </c>
    </row>
    <row r="18">
      <c r="A18" s="4" t="inlineStr">
        <is>
          <t>Stock options granted</t>
        </is>
      </c>
      <c r="B18" s="5" t="n">
        <v>8458600</v>
      </c>
    </row>
    <row r="19">
      <c r="A19" s="4" t="inlineStr">
        <is>
          <t>Stock options, exercise prices lower</t>
        </is>
      </c>
      <c r="B19" s="7" t="n">
        <v>3.47</v>
      </c>
    </row>
    <row r="20">
      <c r="A20" s="4" t="inlineStr">
        <is>
          <t>Stock options, exercise prices upper</t>
        </is>
      </c>
      <c r="B20" s="7" t="n">
        <v>40.37</v>
      </c>
    </row>
    <row r="21">
      <c r="A21" s="4" t="inlineStr">
        <is>
          <t>Purchase of shares</t>
        </is>
      </c>
      <c r="B21" s="5" t="n">
        <v>6511238</v>
      </c>
    </row>
    <row r="22">
      <c r="A22" s="4" t="inlineStr">
        <is>
          <t>Stock option shares terminated</t>
        </is>
      </c>
      <c r="B22" s="5" t="n">
        <v>1672732</v>
      </c>
    </row>
    <row r="23">
      <c r="A23" s="4" t="inlineStr">
        <is>
          <t>Stock option plans remain outstanding</t>
        </is>
      </c>
      <c r="B23" s="5" t="n">
        <v>274630</v>
      </c>
    </row>
    <row r="24">
      <c r="A24" s="4" t="inlineStr">
        <is>
          <t>Stock options outstanding, exercise prices lower</t>
        </is>
      </c>
      <c r="B24" s="7" t="n">
        <v>24.6</v>
      </c>
    </row>
    <row r="25">
      <c r="A25" s="4" t="inlineStr">
        <is>
          <t>Stock options outstanding, exercise prices upper</t>
        </is>
      </c>
      <c r="B25" s="7" t="n">
        <v>40.37</v>
      </c>
    </row>
    <row r="26">
      <c r="A26" s="4" t="inlineStr">
        <is>
          <t>Stock options vesting period</t>
        </is>
      </c>
      <c r="B26" s="4" t="inlineStr">
        <is>
          <t>5 years</t>
        </is>
      </c>
    </row>
    <row r="27">
      <c r="A27" s="4" t="inlineStr">
        <is>
          <t>Options Outstanding, Weighted-Average Remaining Contractual Life (Years)</t>
        </is>
      </c>
      <c r="B27" s="4" t="inlineStr">
        <is>
          <t>7 years</t>
        </is>
      </c>
    </row>
    <row r="28">
      <c r="A28" s="4" t="inlineStr">
        <is>
          <t>Options issued to non-employee advisors</t>
        </is>
      </c>
      <c r="B28" s="5" t="n">
        <v>0</v>
      </c>
    </row>
    <row r="29">
      <c r="A29" s="4" t="inlineStr">
        <is>
          <t>Aggregate intrinsic value of options exercised and sold</t>
        </is>
      </c>
      <c r="B29" s="6" t="n">
        <v>16200000</v>
      </c>
      <c r="C29" s="6" t="n">
        <v>11900000</v>
      </c>
      <c r="D29" s="6" t="n">
        <v>9100000</v>
      </c>
    </row>
    <row r="30">
      <c r="A30" s="4" t="inlineStr">
        <is>
          <t>Total unrecognized compensation cost</t>
        </is>
      </c>
      <c r="B30" s="6" t="n">
        <v>100000</v>
      </c>
    </row>
    <row r="31">
      <c r="A31" s="4" t="inlineStr">
        <is>
          <t>Performance-based RSUs [Member]</t>
        </is>
      </c>
    </row>
    <row r="32">
      <c r="A32" s="3" t="inlineStr">
        <is>
          <t>Share-based Compensation Arrangement by Share-based Payment Award [Line Items]</t>
        </is>
      </c>
    </row>
    <row r="33">
      <c r="A33" s="4" t="inlineStr">
        <is>
          <t>Stock options vesting period</t>
        </is>
      </c>
      <c r="B33" s="4" t="inlineStr">
        <is>
          <t>3 years</t>
        </is>
      </c>
      <c r="E33" s="4" t="inlineStr">
        <is>
          <t>5 years</t>
        </is>
      </c>
    </row>
    <row r="34">
      <c r="A34" s="4" t="inlineStr">
        <is>
          <t>Percentage of vesting annually at anniversary</t>
        </is>
      </c>
      <c r="E34" s="4" t="inlineStr">
        <is>
          <t>20.00%</t>
        </is>
      </c>
    </row>
    <row r="35">
      <c r="A35" s="4" t="inlineStr">
        <is>
          <t>Number of RSU's expected to vest</t>
        </is>
      </c>
      <c r="B35" s="5" t="n">
        <v>116989</v>
      </c>
    </row>
    <row r="36">
      <c r="A36" s="4" t="inlineStr">
        <is>
          <t>Performance-based RSUs [Member] | Vesting after three years [Member]</t>
        </is>
      </c>
    </row>
    <row r="37">
      <c r="A37" s="3" t="inlineStr">
        <is>
          <t>Share-based Compensation Arrangement by Share-based Payment Award [Line Items]</t>
        </is>
      </c>
    </row>
    <row r="38">
      <c r="A38" s="4" t="inlineStr">
        <is>
          <t>Percentage of vesting RSUs</t>
        </is>
      </c>
      <c r="B38" s="4" t="inlineStr">
        <is>
          <t>100.00%</t>
        </is>
      </c>
      <c r="E38" s="4" t="inlineStr">
        <is>
          <t>60.00%</t>
        </is>
      </c>
    </row>
    <row r="39">
      <c r="A39" s="4" t="inlineStr">
        <is>
          <t>Service-based RSUs [Member]</t>
        </is>
      </c>
    </row>
    <row r="40">
      <c r="A40" s="3" t="inlineStr">
        <is>
          <t>Share-based Compensation Arrangement by Share-based Payment Award [Line Items]</t>
        </is>
      </c>
    </row>
    <row r="41">
      <c r="A41" s="4" t="inlineStr">
        <is>
          <t>Number of RSU's expected to vest</t>
        </is>
      </c>
      <c r="B41" s="5" t="n">
        <v>111631</v>
      </c>
    </row>
    <row r="42">
      <c r="A42" s="4" t="inlineStr">
        <is>
          <t>Number of forfeitures expected</t>
        </is>
      </c>
      <c r="B42" s="5" t="n">
        <v>0</v>
      </c>
    </row>
    <row r="43">
      <c r="A43" s="4" t="inlineStr">
        <is>
          <t>Restricted Stock Units [Member]</t>
        </is>
      </c>
    </row>
    <row r="44">
      <c r="A44" s="3" t="inlineStr">
        <is>
          <t>Share-based Compensation Arrangement by Share-based Payment Award [Line Items]</t>
        </is>
      </c>
    </row>
    <row r="45">
      <c r="A45" s="4" t="inlineStr">
        <is>
          <t>Expected recognition period of unrecognized compensation expense</t>
        </is>
      </c>
      <c r="B45" s="4" t="inlineStr">
        <is>
          <t>1 year 4 months 24 days</t>
        </is>
      </c>
    </row>
    <row r="46">
      <c r="A46" s="4" t="inlineStr">
        <is>
          <t>Number of forfeitures expected</t>
        </is>
      </c>
      <c r="B46" s="5" t="n">
        <v>8646</v>
      </c>
      <c r="C46" s="5" t="n">
        <v>7593</v>
      </c>
      <c r="D46" s="5" t="n">
        <v>840</v>
      </c>
    </row>
    <row r="47">
      <c r="A47" s="4" t="inlineStr">
        <is>
          <t>Total fair value of RSU's vested based on weighted average grant date values</t>
        </is>
      </c>
      <c r="B47" s="6" t="n">
        <v>6200000</v>
      </c>
      <c r="C47" s="6" t="n">
        <v>3900000</v>
      </c>
      <c r="D47" s="6" t="n">
        <v>1200000</v>
      </c>
    </row>
    <row r="48">
      <c r="A48" s="4" t="inlineStr">
        <is>
          <t>Stock-based compensation expense for restricted stock</t>
        </is>
      </c>
      <c r="B48" s="5" t="n">
        <v>7300000</v>
      </c>
      <c r="C48" s="6" t="n">
        <v>4600000</v>
      </c>
      <c r="D48" s="6" t="n">
        <v>4700000</v>
      </c>
    </row>
    <row r="49">
      <c r="A49" s="4" t="inlineStr">
        <is>
          <t>Total unrecognized compensation expense net of forfeitures</t>
        </is>
      </c>
      <c r="B49" s="6" t="n">
        <v>14800000</v>
      </c>
    </row>
    <row r="50">
      <c r="A50" s="4" t="inlineStr">
        <is>
          <t>Maximum [Member] | Stock Options [Member]</t>
        </is>
      </c>
    </row>
    <row r="51">
      <c r="A51" s="3" t="inlineStr">
        <is>
          <t>Share-based Compensation Arrangement by Share-based Payment Award [Line Items]</t>
        </is>
      </c>
    </row>
    <row r="52">
      <c r="A52" s="4" t="inlineStr">
        <is>
          <t>Expected recognition period of unrecognized compensation expense</t>
        </is>
      </c>
      <c r="B52" s="4" t="inlineStr">
        <is>
          <t>1 year</t>
        </is>
      </c>
    </row>
    <row r="53">
      <c r="A53" s="4" t="inlineStr">
        <is>
          <t>Maximum [Member] | Service-based RSUs [Member]</t>
        </is>
      </c>
    </row>
    <row r="54">
      <c r="A54" s="3" t="inlineStr">
        <is>
          <t>Share-based Compensation Arrangement by Share-based Payment Award [Line Items]</t>
        </is>
      </c>
    </row>
    <row r="55">
      <c r="A55" s="4" t="inlineStr">
        <is>
          <t>Stock options vesting period</t>
        </is>
      </c>
      <c r="B55" s="4" t="inlineStr">
        <is>
          <t>14 months</t>
        </is>
      </c>
    </row>
    <row r="56">
      <c r="A56" s="4" t="inlineStr">
        <is>
          <t>Minimum [Member] | Service-based RSUs [Member]</t>
        </is>
      </c>
    </row>
    <row r="57">
      <c r="A57" s="3" t="inlineStr">
        <is>
          <t>Share-based Compensation Arrangement by Share-based Payment Award [Line Items]</t>
        </is>
      </c>
    </row>
    <row r="58">
      <c r="A58" s="4" t="inlineStr">
        <is>
          <t>Stock options vesting period</t>
        </is>
      </c>
      <c r="B58" s="4" t="inlineStr">
        <is>
          <t>12 months</t>
        </is>
      </c>
    </row>
    <row r="59">
      <c r="A59" s="4" t="inlineStr">
        <is>
          <t>2016 Stock Incentive Plan [Member]</t>
        </is>
      </c>
    </row>
    <row r="60">
      <c r="A60" s="3" t="inlineStr">
        <is>
          <t>Share-based Compensation Arrangement by Share-based Payment Award [Line Items]</t>
        </is>
      </c>
    </row>
    <row r="61">
      <c r="A61" s="4" t="inlineStr">
        <is>
          <t>Reduction in common stock available for grant</t>
        </is>
      </c>
      <c r="B61" s="5" t="n">
        <v>2</v>
      </c>
    </row>
    <row r="62">
      <c r="A62" s="4" t="inlineStr">
        <is>
          <t>Common Stock [Member] | 2016 Stock Incentive Plan [Member]</t>
        </is>
      </c>
    </row>
    <row r="63">
      <c r="A63" s="3" t="inlineStr">
        <is>
          <t>Share-based Compensation Arrangement by Share-based Payment Award [Line Items]</t>
        </is>
      </c>
    </row>
    <row r="64">
      <c r="A64" s="4" t="inlineStr">
        <is>
          <t>Shares of common stock remained available for grants of awards</t>
        </is>
      </c>
      <c r="F64" s="5" t="n">
        <v>2000000</v>
      </c>
    </row>
    <row r="65">
      <c r="A65" s="4" t="inlineStr">
        <is>
          <t>Common Stock [Member] | 2016 Stock Incentive Plan [Member] | Maximum [Member]</t>
        </is>
      </c>
    </row>
    <row r="66">
      <c r="A66" s="3" t="inlineStr">
        <is>
          <t>Share-based Compensation Arrangement by Share-based Payment Award [Line Items]</t>
        </is>
      </c>
    </row>
    <row r="67">
      <c r="A67" s="4" t="inlineStr">
        <is>
          <t>Term of award (in years)</t>
        </is>
      </c>
      <c r="B67" s="4" t="inlineStr">
        <is>
          <t>7 years</t>
        </is>
      </c>
    </row>
    <row r="68">
      <c r="A68" s="4" t="inlineStr">
        <is>
          <t>Common Stock [Member] | 2016 Stock Incentive Plan [Member] | Minimum [Member]</t>
        </is>
      </c>
    </row>
    <row r="69">
      <c r="A69" s="3" t="inlineStr">
        <is>
          <t>Share-based Compensation Arrangement by Share-based Payment Award [Line Items]</t>
        </is>
      </c>
    </row>
    <row r="70">
      <c r="A70" s="4" t="inlineStr">
        <is>
          <t>Rate of exercise price for equity award granted</t>
        </is>
      </c>
      <c r="B70" s="4" t="inlineStr">
        <is>
          <t>100.00%</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 Summary of Company's Option Activity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Beginning Balance</t>
        </is>
      </c>
      <c r="B4" s="5" t="n">
        <v>409410</v>
      </c>
      <c r="C4" s="5" t="n">
        <v>580140</v>
      </c>
      <c r="D4" s="5" t="n">
        <v>845600</v>
      </c>
    </row>
    <row r="5">
      <c r="A5" s="4" t="inlineStr">
        <is>
          <t>Number of Options, granted</t>
        </is>
      </c>
      <c r="B5" s="5" t="n">
        <v>0</v>
      </c>
      <c r="C5" s="5" t="n">
        <v>0</v>
      </c>
      <c r="D5" s="5" t="n">
        <v>0</v>
      </c>
    </row>
    <row r="6">
      <c r="A6" s="4" t="inlineStr">
        <is>
          <t>Number of Options, exercised</t>
        </is>
      </c>
      <c r="B6" s="5" t="n">
        <v>-133020</v>
      </c>
      <c r="C6" s="5" t="n">
        <v>-163670</v>
      </c>
      <c r="D6" s="5" t="n">
        <v>-260860</v>
      </c>
    </row>
    <row r="7">
      <c r="A7" s="4" t="inlineStr">
        <is>
          <t>Number of Options, cancelled/forfeited/expired</t>
        </is>
      </c>
      <c r="B7" s="5" t="n">
        <v>-1760</v>
      </c>
      <c r="C7" s="5" t="n">
        <v>-7060</v>
      </c>
      <c r="D7" s="5" t="n">
        <v>-4600</v>
      </c>
    </row>
    <row r="8">
      <c r="A8" s="4" t="inlineStr">
        <is>
          <t>Number of Options, Ending Balance</t>
        </is>
      </c>
      <c r="B8" s="5" t="n">
        <v>274630</v>
      </c>
      <c r="C8" s="5" t="n">
        <v>409410</v>
      </c>
      <c r="D8" s="5" t="n">
        <v>580140</v>
      </c>
    </row>
    <row r="9">
      <c r="A9" s="4" t="inlineStr">
        <is>
          <t>Number of Options, Exercisable at December 31, 2021</t>
        </is>
      </c>
      <c r="B9" s="5" t="n">
        <v>261250</v>
      </c>
    </row>
    <row r="10">
      <c r="A10" s="4" t="inlineStr">
        <is>
          <t>Number of Options, Expected to Vest after December 31, 2021</t>
        </is>
      </c>
      <c r="B10" s="5" t="n">
        <v>13038</v>
      </c>
    </row>
    <row r="11">
      <c r="A11" s="4" t="inlineStr">
        <is>
          <t>Weighted-Average Price, Beginning Balance</t>
        </is>
      </c>
      <c r="B11" s="7" t="n">
        <v>29.33</v>
      </c>
      <c r="C11" s="7" t="n">
        <v>29.57</v>
      </c>
      <c r="D11" s="7" t="n">
        <v>28.14</v>
      </c>
    </row>
    <row r="12">
      <c r="A12" s="4" t="inlineStr">
        <is>
          <t>Weighted-Average Price, Options exercised</t>
        </is>
      </c>
      <c r="B12" s="10" t="n">
        <v>28.57</v>
      </c>
      <c r="C12" s="10" t="n">
        <v>30.22</v>
      </c>
      <c r="D12" s="10" t="n">
        <v>29.55</v>
      </c>
    </row>
    <row r="13">
      <c r="A13" s="4" t="inlineStr">
        <is>
          <t>Weighted-Average Price, Options cancelled/forfeited/expired</t>
        </is>
      </c>
      <c r="B13" s="10" t="n">
        <v>34.57</v>
      </c>
      <c r="C13" s="10" t="n">
        <v>28.95</v>
      </c>
      <c r="D13" s="10" t="n">
        <v>30.59</v>
      </c>
    </row>
    <row r="14">
      <c r="A14" s="4" t="inlineStr">
        <is>
          <t>Weighted-Average Price, Ending Balance</t>
        </is>
      </c>
      <c r="B14" s="10" t="n">
        <v>29.66</v>
      </c>
      <c r="C14" s="7" t="n">
        <v>29.33</v>
      </c>
      <c r="D14" s="7" t="n">
        <v>29.57</v>
      </c>
    </row>
    <row r="15">
      <c r="A15" s="4" t="inlineStr">
        <is>
          <t>Weighted-Average Price, Exercisable at December 31, 2021</t>
        </is>
      </c>
      <c r="B15" s="10" t="n">
        <v>29.39</v>
      </c>
    </row>
    <row r="16">
      <c r="A16" s="4" t="inlineStr">
        <is>
          <t>Weighted-Average Price, Expected to Vest after December 31, 2021</t>
        </is>
      </c>
      <c r="B16" s="7" t="n">
        <v>34.97</v>
      </c>
    </row>
    <row r="17">
      <c r="A17" s="4" t="inlineStr">
        <is>
          <t>Weighted-Average Remaining Contractual Term, Balance At December 31, 2021</t>
        </is>
      </c>
      <c r="B17" s="4" t="inlineStr">
        <is>
          <t>1 year 8 months 8 days</t>
        </is>
      </c>
    </row>
    <row r="18">
      <c r="A18" s="4" t="inlineStr">
        <is>
          <t>Weighted-Average Remaining Contractual Term, Exercisable at December 31, 2021</t>
        </is>
      </c>
      <c r="B18" s="4" t="inlineStr">
        <is>
          <t>1 year 7 months 28 days</t>
        </is>
      </c>
    </row>
    <row r="19">
      <c r="A19" s="4" t="inlineStr">
        <is>
          <t>Weighted-Average Remaining Contractual Term, Expected to Vest after December 31, 2021</t>
        </is>
      </c>
      <c r="B19" s="4" t="inlineStr">
        <is>
          <t>2 years 3 months 14 days</t>
        </is>
      </c>
    </row>
    <row r="20">
      <c r="A20" s="4" t="inlineStr">
        <is>
          <t>Aggregate Intrinsic Value, Balance At December 31, 2021</t>
        </is>
      </c>
      <c r="B20" s="8" t="n">
        <v>13.9</v>
      </c>
    </row>
    <row r="21">
      <c r="A21" s="4" t="inlineStr">
        <is>
          <t>Aggregate Intrinsic Value, Exercisable at December 31, 2021</t>
        </is>
      </c>
      <c r="B21" s="9" t="n">
        <v>13.3</v>
      </c>
    </row>
    <row r="22">
      <c r="A22" s="4" t="inlineStr">
        <is>
          <t>Aggregate Intrinsic Value, Expected to Vest after December 31, 2021</t>
        </is>
      </c>
      <c r="B22" s="8" t="n">
        <v>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Benefit Plans - Options Outstanding and Options Exercisable by Exercise Price with Weighted-Average Remaining Contractual Life for Options Outstanding and Weighted-Average Exercise Price (Detail)</t>
        </is>
      </c>
      <c r="B1" s="2" t="inlineStr">
        <is>
          <t>12 Months Ended</t>
        </is>
      </c>
    </row>
    <row r="2">
      <c r="B2" s="2" t="inlineStr">
        <is>
          <t>Dec. 31, 2021$ / sharesshares</t>
        </is>
      </c>
    </row>
    <row r="3">
      <c r="A3" s="4" t="inlineStr">
        <is>
          <t>Exercise Price 20-25 [Member]</t>
        </is>
      </c>
    </row>
    <row r="4">
      <c r="A4" s="3" t="inlineStr">
        <is>
          <t>Share-based Compensation, Shares Authorized under Stock Option Plans, Exercise Price Range [Line Items]</t>
        </is>
      </c>
    </row>
    <row r="5">
      <c r="A5" s="4" t="inlineStr">
        <is>
          <t>Exercise Price Lower Range Limit</t>
        </is>
      </c>
      <c r="B5" s="6" t="n">
        <v>20</v>
      </c>
    </row>
    <row r="6">
      <c r="A6" s="4" t="inlineStr">
        <is>
          <t>Exercise Price Upper Range Limit</t>
        </is>
      </c>
      <c r="B6" s="6" t="n">
        <v>25</v>
      </c>
    </row>
    <row r="7">
      <c r="A7" s="4" t="inlineStr">
        <is>
          <t>Options Outstanding, Number | shares</t>
        </is>
      </c>
      <c r="B7" s="5" t="n">
        <v>137585</v>
      </c>
    </row>
    <row r="8">
      <c r="A8" s="4" t="inlineStr">
        <is>
          <t>Options Outstanding, Weighted-Average Remaining Contractual Life (Years)</t>
        </is>
      </c>
      <c r="B8" s="4" t="inlineStr">
        <is>
          <t>1 year 2 months 1 day</t>
        </is>
      </c>
    </row>
    <row r="9">
      <c r="A9" s="4" t="inlineStr">
        <is>
          <t>Options Outstanding, Weighted-Average Grant Date Value</t>
        </is>
      </c>
      <c r="B9" s="7" t="n">
        <v>24.6</v>
      </c>
    </row>
    <row r="10">
      <c r="A10" s="4" t="inlineStr">
        <is>
          <t>Options Exercisable, Number | shares</t>
        </is>
      </c>
      <c r="B10" s="5" t="n">
        <v>137585</v>
      </c>
    </row>
    <row r="11">
      <c r="A11" s="4" t="inlineStr">
        <is>
          <t>Options Exercisable, Weighted-Average Grant Date Value</t>
        </is>
      </c>
      <c r="B11" s="7" t="n">
        <v>24.6</v>
      </c>
    </row>
    <row r="12">
      <c r="A12" s="4" t="inlineStr">
        <is>
          <t>Exercise Price 25-30 [Member]</t>
        </is>
      </c>
    </row>
    <row r="13">
      <c r="A13" s="3" t="inlineStr">
        <is>
          <t>Share-based Compensation, Shares Authorized under Stock Option Plans, Exercise Price Range [Line Items]</t>
        </is>
      </c>
    </row>
    <row r="14">
      <c r="A14" s="4" t="inlineStr">
        <is>
          <t>Exercise Price Lower Range Limit</t>
        </is>
      </c>
      <c r="B14" s="5" t="n">
        <v>25</v>
      </c>
    </row>
    <row r="15">
      <c r="A15" s="4" t="inlineStr">
        <is>
          <t>Exercise Price Upper Range Limit</t>
        </is>
      </c>
      <c r="B15" s="5" t="n">
        <v>30</v>
      </c>
    </row>
    <row r="16">
      <c r="A16" s="4" t="inlineStr">
        <is>
          <t>Exercise Price 30-35 [Member]</t>
        </is>
      </c>
    </row>
    <row r="17">
      <c r="A17" s="3" t="inlineStr">
        <is>
          <t>Share-based Compensation, Shares Authorized under Stock Option Plans, Exercise Price Range [Line Items]</t>
        </is>
      </c>
    </row>
    <row r="18">
      <c r="A18" s="4" t="inlineStr">
        <is>
          <t>Exercise Price Lower Range Limit</t>
        </is>
      </c>
      <c r="B18" s="5" t="n">
        <v>30</v>
      </c>
    </row>
    <row r="19">
      <c r="A19" s="4" t="inlineStr">
        <is>
          <t>Exercise Price Upper Range Limit</t>
        </is>
      </c>
      <c r="B19" s="6" t="n">
        <v>35</v>
      </c>
    </row>
    <row r="20">
      <c r="A20" s="4" t="inlineStr">
        <is>
          <t>Options Outstanding, Number | shares</t>
        </is>
      </c>
      <c r="B20" s="5" t="n">
        <v>129225</v>
      </c>
    </row>
    <row r="21">
      <c r="A21" s="4" t="inlineStr">
        <is>
          <t>Options Outstanding, Weighted-Average Remaining Contractual Life (Years)</t>
        </is>
      </c>
      <c r="B21" s="4" t="inlineStr">
        <is>
          <t>2 years 2 months 19 days</t>
        </is>
      </c>
    </row>
    <row r="22">
      <c r="A22" s="4" t="inlineStr">
        <is>
          <t>Options Outstanding, Weighted-Average Grant Date Value</t>
        </is>
      </c>
      <c r="B22" s="7" t="n">
        <v>34.47</v>
      </c>
    </row>
    <row r="23">
      <c r="A23" s="4" t="inlineStr">
        <is>
          <t>Options Exercisable, Number | shares</t>
        </is>
      </c>
      <c r="B23" s="5" t="n">
        <v>116865</v>
      </c>
    </row>
    <row r="24">
      <c r="A24" s="4" t="inlineStr">
        <is>
          <t>Options Exercisable, Weighted-Average Grant Date Value</t>
        </is>
      </c>
      <c r="B24" s="7" t="n">
        <v>34.46</v>
      </c>
    </row>
    <row r="25">
      <c r="A25" s="4" t="inlineStr">
        <is>
          <t>Exercise Price 35-40 [Member]</t>
        </is>
      </c>
    </row>
    <row r="26">
      <c r="A26" s="3" t="inlineStr">
        <is>
          <t>Share-based Compensation, Shares Authorized under Stock Option Plans, Exercise Price Range [Line Items]</t>
        </is>
      </c>
    </row>
    <row r="27">
      <c r="A27" s="4" t="inlineStr">
        <is>
          <t>Exercise Price Lower Range Limit</t>
        </is>
      </c>
      <c r="B27" s="5" t="n">
        <v>35</v>
      </c>
    </row>
    <row r="28">
      <c r="A28" s="4" t="inlineStr">
        <is>
          <t>Exercise Price Upper Range Limit</t>
        </is>
      </c>
      <c r="B28" s="6" t="n">
        <v>40</v>
      </c>
    </row>
    <row r="29">
      <c r="A29" s="4" t="inlineStr">
        <is>
          <t>Options Outstanding, Number | shares</t>
        </is>
      </c>
      <c r="B29" s="5" t="n">
        <v>6800</v>
      </c>
    </row>
    <row r="30">
      <c r="A30" s="4" t="inlineStr">
        <is>
          <t>Options Outstanding, Weighted-Average Remaining Contractual Life (Years)</t>
        </is>
      </c>
      <c r="B30" s="4" t="inlineStr">
        <is>
          <t>2 years</t>
        </is>
      </c>
    </row>
    <row r="31">
      <c r="A31" s="4" t="inlineStr">
        <is>
          <t>Options Outstanding, Weighted-Average Grant Date Value</t>
        </is>
      </c>
      <c r="B31" s="7" t="n">
        <v>39.19</v>
      </c>
    </row>
    <row r="32">
      <c r="A32" s="4" t="inlineStr">
        <is>
          <t>Options Exercisable, Number | shares</t>
        </is>
      </c>
      <c r="B32" s="5" t="n">
        <v>6800</v>
      </c>
    </row>
    <row r="33">
      <c r="A33" s="4" t="inlineStr">
        <is>
          <t>Options Exercisable, Weighted-Average Grant Date Value</t>
        </is>
      </c>
      <c r="B33" s="7" t="n">
        <v>39.19</v>
      </c>
    </row>
    <row r="34">
      <c r="A34" s="4" t="inlineStr">
        <is>
          <t>Exercise Price 40-45 [Member]</t>
        </is>
      </c>
    </row>
    <row r="35">
      <c r="A35" s="3" t="inlineStr">
        <is>
          <t>Share-based Compensation, Shares Authorized under Stock Option Plans, Exercise Price Range [Line Items]</t>
        </is>
      </c>
    </row>
    <row r="36">
      <c r="A36" s="4" t="inlineStr">
        <is>
          <t>Exercise Price Lower Range Limit</t>
        </is>
      </c>
      <c r="B36" s="5" t="n">
        <v>40</v>
      </c>
    </row>
    <row r="37">
      <c r="A37" s="4" t="inlineStr">
        <is>
          <t>Exercise Price Upper Range Limit</t>
        </is>
      </c>
      <c r="B37" s="6" t="n">
        <v>45</v>
      </c>
    </row>
    <row r="38">
      <c r="A38" s="4" t="inlineStr">
        <is>
          <t>Options Outstanding, Number | shares</t>
        </is>
      </c>
      <c r="B38" s="5" t="n">
        <v>1020</v>
      </c>
    </row>
    <row r="39">
      <c r="A39" s="4" t="inlineStr">
        <is>
          <t>Options Outstanding, Weighted-Average Remaining Contractual Life (Years)</t>
        </is>
      </c>
      <c r="B39" s="4" t="inlineStr">
        <is>
          <t>2 years 8 months 1 day</t>
        </is>
      </c>
    </row>
    <row r="40">
      <c r="A40" s="4" t="inlineStr">
        <is>
          <t>Options Outstanding, Weighted-Average Grant Date Value</t>
        </is>
      </c>
      <c r="B40" s="7" t="n">
        <v>40.37</v>
      </c>
    </row>
    <row r="41">
      <c r="A41" s="4" t="inlineStr">
        <is>
          <t>Options Exercisable, Weighted-Average Grant Date Value</t>
        </is>
      </c>
      <c r="B41" s="10" t="n">
        <v>40.37</v>
      </c>
    </row>
    <row r="42">
      <c r="A42" s="4" t="inlineStr">
        <is>
          <t>Exercise Price 20-45 [Member]</t>
        </is>
      </c>
    </row>
    <row r="43">
      <c r="A43" s="3" t="inlineStr">
        <is>
          <t>Share-based Compensation, Shares Authorized under Stock Option Plans, Exercise Price Range [Line Items]</t>
        </is>
      </c>
    </row>
    <row r="44">
      <c r="A44" s="4" t="inlineStr">
        <is>
          <t>Exercise Price Lower Range Limit</t>
        </is>
      </c>
      <c r="B44" s="5" t="n">
        <v>20</v>
      </c>
    </row>
    <row r="45">
      <c r="A45" s="4" t="inlineStr">
        <is>
          <t>Exercise Price Upper Range Limit</t>
        </is>
      </c>
      <c r="B45" s="6" t="n">
        <v>45</v>
      </c>
    </row>
    <row r="46">
      <c r="A46" s="4" t="inlineStr">
        <is>
          <t>Options Outstanding, Number | shares</t>
        </is>
      </c>
      <c r="B46" s="5" t="n">
        <v>274630</v>
      </c>
    </row>
    <row r="47">
      <c r="A47" s="4" t="inlineStr">
        <is>
          <t>Options Outstanding, Weighted-Average Remaining Contractual Life (Years)</t>
        </is>
      </c>
      <c r="B47" s="4" t="inlineStr">
        <is>
          <t>1 year 8 months 8 days</t>
        </is>
      </c>
    </row>
    <row r="48">
      <c r="A48" s="4" t="inlineStr">
        <is>
          <t>Options Outstanding, Weighted-Average Grant Date Value</t>
        </is>
      </c>
      <c r="B48" s="7" t="n">
        <v>29.66</v>
      </c>
    </row>
    <row r="49">
      <c r="A49" s="4" t="inlineStr">
        <is>
          <t>Options Exercisable, Number | shares</t>
        </is>
      </c>
      <c r="B49" s="5" t="n">
        <v>261250</v>
      </c>
    </row>
    <row r="50">
      <c r="A50" s="4" t="inlineStr">
        <is>
          <t>Options Exercisable, Weighted-Average Grant Date Value</t>
        </is>
      </c>
      <c r="B50" s="7" t="n">
        <v>29.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18</t>
        </is>
      </c>
      <c r="B2" s="6" t="n">
        <v>571535</v>
      </c>
      <c r="C2" s="6" t="n">
        <v>103801</v>
      </c>
      <c r="D2" s="6" t="n">
        <v>467783</v>
      </c>
      <c r="E2" s="6" t="n">
        <v>-49</v>
      </c>
    </row>
    <row r="3">
      <c r="A3" s="4" t="inlineStr">
        <is>
          <t>Balance, Shares at Dec. 31, 2018</t>
        </is>
      </c>
      <c r="C3" s="5" t="n">
        <v>24182000</v>
      </c>
    </row>
    <row r="4">
      <c r="A4" s="4" t="inlineStr">
        <is>
          <t>Net income</t>
        </is>
      </c>
      <c r="B4" s="5" t="n">
        <v>96806</v>
      </c>
      <c r="D4" s="5" t="n">
        <v>96806</v>
      </c>
    </row>
    <row r="5">
      <c r="A5" s="4" t="inlineStr">
        <is>
          <t>Share-based compensation</t>
        </is>
      </c>
      <c r="B5" s="5" t="n">
        <v>5892</v>
      </c>
      <c r="C5" s="6" t="n">
        <v>5892</v>
      </c>
    </row>
    <row r="6">
      <c r="A6" s="4" t="inlineStr">
        <is>
          <t>Common stock issued under stock Plans, net of shares withheld for employee taxes, Shares</t>
        </is>
      </c>
      <c r="C6" s="5" t="n">
        <v>114000</v>
      </c>
    </row>
    <row r="7">
      <c r="A7" s="4" t="inlineStr">
        <is>
          <t>Taxes paid related to net share settlement of stock awards</t>
        </is>
      </c>
      <c r="B7" s="5" t="n">
        <v>-3333</v>
      </c>
      <c r="C7" s="6" t="n">
        <v>-3333</v>
      </c>
    </row>
    <row r="8">
      <c r="A8" s="4" t="inlineStr">
        <is>
          <t>Dividends accrued at $1.50, $1.68 and $1.74 per share in 2019, 2020 and 2021</t>
        </is>
      </c>
      <c r="B8" s="5" t="n">
        <v>-36843</v>
      </c>
      <c r="D8" s="5" t="n">
        <v>-36843</v>
      </c>
    </row>
    <row r="9">
      <c r="A9" s="4" t="inlineStr">
        <is>
          <t>Other comprehensive (loss) income</t>
        </is>
      </c>
      <c r="B9" s="5" t="n">
        <v>-21</v>
      </c>
      <c r="E9" s="5" t="n">
        <v>-21</v>
      </c>
    </row>
    <row r="10">
      <c r="A10" s="4" t="inlineStr">
        <is>
          <t>Balance at Dec. 31, 2019</t>
        </is>
      </c>
      <c r="B10" s="5" t="n">
        <v>634036</v>
      </c>
      <c r="C10" s="6" t="n">
        <v>106360</v>
      </c>
      <c r="D10" s="5" t="n">
        <v>527746</v>
      </c>
      <c r="E10" s="5" t="n">
        <v>-70</v>
      </c>
    </row>
    <row r="11">
      <c r="A11" s="4" t="inlineStr">
        <is>
          <t>Balance, Shares at Dec. 31, 2019</t>
        </is>
      </c>
      <c r="C11" s="5" t="n">
        <v>24296000</v>
      </c>
    </row>
    <row r="12">
      <c r="A12" s="4" t="inlineStr">
        <is>
          <t>Net income</t>
        </is>
      </c>
      <c r="B12" s="5" t="n">
        <v>101984</v>
      </c>
      <c r="D12" s="5" t="n">
        <v>101984</v>
      </c>
    </row>
    <row r="13">
      <c r="A13" s="4" t="inlineStr">
        <is>
          <t>Share-based compensation</t>
        </is>
      </c>
      <c r="B13" s="5" t="n">
        <v>5549</v>
      </c>
      <c r="C13" s="6" t="n">
        <v>5549</v>
      </c>
    </row>
    <row r="14">
      <c r="A14" s="4" t="inlineStr">
        <is>
          <t>Common stock issued under stock Plans, net of shares withheld for employee taxes, Shares</t>
        </is>
      </c>
      <c r="C14" s="5" t="n">
        <v>114000</v>
      </c>
    </row>
    <row r="15">
      <c r="A15" s="4" t="inlineStr">
        <is>
          <t>Repurchased common stock</t>
        </is>
      </c>
      <c r="B15" s="5" t="n">
        <v>-13617</v>
      </c>
      <c r="C15" s="6" t="n">
        <v>-1244</v>
      </c>
      <c r="D15" s="5" t="n">
        <v>-12373</v>
      </c>
    </row>
    <row r="16">
      <c r="A16" s="4" t="inlineStr">
        <is>
          <t>Repurchased common stock, Shares</t>
        </is>
      </c>
      <c r="C16" s="5" t="n">
        <v>-282000</v>
      </c>
    </row>
    <row r="17">
      <c r="A17" s="4" t="inlineStr">
        <is>
          <t>Taxes paid related to net share settlement of stock awards</t>
        </is>
      </c>
      <c r="B17" s="5" t="n">
        <v>-4376</v>
      </c>
      <c r="C17" s="6" t="n">
        <v>-4376</v>
      </c>
    </row>
    <row r="18">
      <c r="A18" s="4" t="inlineStr">
        <is>
          <t>Dividends accrued at $1.50, $1.68 and $1.74 per share in 2019, 2020 and 2021</t>
        </is>
      </c>
      <c r="B18" s="5" t="n">
        <v>-40938</v>
      </c>
      <c r="D18" s="5" t="n">
        <v>-40938</v>
      </c>
    </row>
    <row r="19">
      <c r="A19" s="4" t="inlineStr">
        <is>
          <t>Other comprehensive (loss) income</t>
        </is>
      </c>
      <c r="B19" s="5" t="n">
        <v>-34</v>
      </c>
      <c r="E19" s="5" t="n">
        <v>-34</v>
      </c>
    </row>
    <row r="20">
      <c r="A20" s="4" t="inlineStr">
        <is>
          <t>Balance at Dec. 31, 2020</t>
        </is>
      </c>
      <c r="B20" s="6" t="n">
        <v>682604</v>
      </c>
      <c r="C20" s="6" t="n">
        <v>106289</v>
      </c>
      <c r="D20" s="5" t="n">
        <v>576419</v>
      </c>
      <c r="E20" s="5" t="n">
        <v>-104</v>
      </c>
    </row>
    <row r="21">
      <c r="A21" s="4" t="inlineStr">
        <is>
          <t>Balance, Shares at Dec. 31, 2020</t>
        </is>
      </c>
      <c r="B21" s="5" t="n">
        <v>24128000</v>
      </c>
      <c r="C21" s="5" t="n">
        <v>24128000</v>
      </c>
    </row>
    <row r="22">
      <c r="A22" s="4" t="inlineStr">
        <is>
          <t>Net income</t>
        </is>
      </c>
      <c r="B22" s="6" t="n">
        <v>89705</v>
      </c>
      <c r="D22" s="5" t="n">
        <v>89705</v>
      </c>
    </row>
    <row r="23">
      <c r="A23" s="4" t="inlineStr">
        <is>
          <t>Share-based compensation</t>
        </is>
      </c>
      <c r="B23" s="5" t="n">
        <v>7666</v>
      </c>
      <c r="C23" s="6" t="n">
        <v>7666</v>
      </c>
    </row>
    <row r="24">
      <c r="A24" s="4" t="inlineStr">
        <is>
          <t>Common stock issued under stock Plans, net of shares withheld for employee taxes, Shares</t>
        </is>
      </c>
      <c r="C24" s="5" t="n">
        <v>132000</v>
      </c>
    </row>
    <row r="25">
      <c r="A25" s="4" t="inlineStr">
        <is>
          <t>Taxes paid related to net share settlement of stock awards</t>
        </is>
      </c>
      <c r="B25" s="5" t="n">
        <v>-5345</v>
      </c>
      <c r="C25" s="6" t="n">
        <v>-5345</v>
      </c>
    </row>
    <row r="26">
      <c r="A26" s="4" t="inlineStr">
        <is>
          <t>Dividends accrued at $1.50, $1.68 and $1.74 per share in 2019, 2020 and 2021</t>
        </is>
      </c>
      <c r="B26" s="5" t="n">
        <v>-42659</v>
      </c>
      <c r="D26" s="5" t="n">
        <v>-42659</v>
      </c>
    </row>
    <row r="27">
      <c r="A27" s="4" t="inlineStr">
        <is>
          <t>Other comprehensive (loss) income</t>
        </is>
      </c>
      <c r="B27" s="5" t="n">
        <v>50</v>
      </c>
      <c r="E27" s="5" t="n">
        <v>50</v>
      </c>
    </row>
    <row r="28">
      <c r="A28" s="4" t="inlineStr">
        <is>
          <t>Balance at Dec. 31, 2021</t>
        </is>
      </c>
      <c r="B28" s="6" t="n">
        <v>732021</v>
      </c>
      <c r="C28" s="6" t="n">
        <v>108610</v>
      </c>
      <c r="D28" s="6" t="n">
        <v>623465</v>
      </c>
      <c r="E28" s="6" t="n">
        <v>-54</v>
      </c>
    </row>
    <row r="29">
      <c r="A29" s="4" t="inlineStr">
        <is>
          <t>Balance, Shares at Dec. 31, 2021</t>
        </is>
      </c>
      <c r="B29" s="5" t="n">
        <v>24260000</v>
      </c>
      <c r="C29" s="5" t="n">
        <v>242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Company's Restricted Stock Units Activity (Detail) - Restricted Stock Units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Beginning Balance</t>
        </is>
      </c>
      <c r="B4" s="5" t="n">
        <v>225970</v>
      </c>
      <c r="C4" s="5" t="n">
        <v>196248</v>
      </c>
      <c r="D4" s="5" t="n">
        <v>139510</v>
      </c>
    </row>
    <row r="5">
      <c r="A5" s="4" t="inlineStr">
        <is>
          <t>Number of Shares, granted</t>
        </is>
      </c>
      <c r="B5" s="5" t="n">
        <v>116326</v>
      </c>
      <c r="C5" s="5" t="n">
        <v>126540</v>
      </c>
      <c r="D5" s="5" t="n">
        <v>83440</v>
      </c>
    </row>
    <row r="6">
      <c r="A6" s="4" t="inlineStr">
        <is>
          <t>Number of Shares, vested</t>
        </is>
      </c>
      <c r="B6" s="5" t="n">
        <v>-116242</v>
      </c>
      <c r="C6" s="5" t="n">
        <v>-89225</v>
      </c>
      <c r="D6" s="5" t="n">
        <v>-25862</v>
      </c>
    </row>
    <row r="7">
      <c r="A7" s="4" t="inlineStr">
        <is>
          <t>Number of Shares, cancelled/forfeited/expired</t>
        </is>
      </c>
      <c r="B7" s="5" t="n">
        <v>-8646</v>
      </c>
      <c r="C7" s="5" t="n">
        <v>-7593</v>
      </c>
      <c r="D7" s="5" t="n">
        <v>-840</v>
      </c>
    </row>
    <row r="8">
      <c r="A8" s="4" t="inlineStr">
        <is>
          <t>Number of Shares, Ending Balance</t>
        </is>
      </c>
      <c r="B8" s="5" t="n">
        <v>217408</v>
      </c>
      <c r="C8" s="5" t="n">
        <v>225970</v>
      </c>
      <c r="D8" s="5" t="n">
        <v>196248</v>
      </c>
    </row>
    <row r="9">
      <c r="A9" s="4" t="inlineStr">
        <is>
          <t>Weighted-Average Grant Date Fair Value, Beginning Balance</t>
        </is>
      </c>
      <c r="B9" s="7" t="n">
        <v>57.06</v>
      </c>
      <c r="C9" s="7" t="n">
        <v>50.68</v>
      </c>
      <c r="D9" s="7" t="n">
        <v>44.73</v>
      </c>
    </row>
    <row r="10">
      <c r="A10" s="4" t="inlineStr">
        <is>
          <t>Weighted-Average Grant Date Fair Value, granted</t>
        </is>
      </c>
      <c r="B10" s="10" t="n">
        <v>72.75</v>
      </c>
      <c r="C10" s="10" t="n">
        <v>50.99</v>
      </c>
      <c r="D10" s="10" t="n">
        <v>59.98</v>
      </c>
    </row>
    <row r="11">
      <c r="A11" s="4" t="inlineStr">
        <is>
          <t>Weighted-Average Grant Date Fair Value, vested</t>
        </is>
      </c>
      <c r="B11" s="10" t="n">
        <v>53.32</v>
      </c>
      <c r="C11" s="10" t="n">
        <v>43.42</v>
      </c>
      <c r="D11" s="10" t="n">
        <v>48.31</v>
      </c>
    </row>
    <row r="12">
      <c r="A12" s="4" t="inlineStr">
        <is>
          <t>Weighted-Average Grant Date Fair Value, cancelled/forfeited/expired</t>
        </is>
      </c>
      <c r="B12" s="10" t="n">
        <v>52.78</v>
      </c>
      <c r="C12" s="10" t="n">
        <v>57.93</v>
      </c>
      <c r="D12" s="10" t="n">
        <v>59.84</v>
      </c>
    </row>
    <row r="13">
      <c r="A13" s="4" t="inlineStr">
        <is>
          <t>Weighted-Average Grant Date Fair Value, Ending Balance</t>
        </is>
      </c>
      <c r="B13" s="7" t="n">
        <v>67.63</v>
      </c>
      <c r="C13" s="7" t="n">
        <v>57.06</v>
      </c>
      <c r="D13" s="7" t="n">
        <v>50.68</v>
      </c>
    </row>
    <row r="14">
      <c r="A14" s="4" t="inlineStr">
        <is>
          <t>Aggregate Intrinsic Value</t>
        </is>
      </c>
      <c r="B14" s="8" t="n">
        <v>1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dditional Information (Detail) - USD ($) $ / shares in Units, $ in Millions</t>
        </is>
      </c>
      <c r="B1" s="2" t="inlineStr">
        <is>
          <t>12 Months Ended</t>
        </is>
      </c>
    </row>
    <row r="2">
      <c r="B2" s="2" t="inlineStr">
        <is>
          <t>Dec. 31, 2021</t>
        </is>
      </c>
      <c r="C2" s="2" t="inlineStr">
        <is>
          <t>Dec. 31, 2020</t>
        </is>
      </c>
      <c r="D2" s="2" t="inlineStr">
        <is>
          <t>Dec. 31, 2019</t>
        </is>
      </c>
      <c r="E2" s="2" t="inlineStr">
        <is>
          <t>Aug. 31, 2015</t>
        </is>
      </c>
    </row>
    <row r="3">
      <c r="A3" s="3" t="inlineStr">
        <is>
          <t>Stockholders Equity Note [Abstract]</t>
        </is>
      </c>
    </row>
    <row r="4">
      <c r="A4" s="4" t="inlineStr">
        <is>
          <t>Common stock shares authorized for repurchase</t>
        </is>
      </c>
      <c r="E4" s="5" t="n">
        <v>2000000</v>
      </c>
    </row>
    <row r="5">
      <c r="A5" s="4" t="inlineStr">
        <is>
          <t>Shares remain authorized for repurchase</t>
        </is>
      </c>
      <c r="B5" s="5" t="n">
        <v>1309805</v>
      </c>
      <c r="C5" s="5" t="n">
        <v>1309805</v>
      </c>
    </row>
    <row r="6">
      <c r="A6" s="4" t="inlineStr">
        <is>
          <t>Common stock repurchased, Shares</t>
        </is>
      </c>
      <c r="B6" s="5" t="n">
        <v>0</v>
      </c>
      <c r="C6" s="5" t="n">
        <v>282221</v>
      </c>
      <c r="D6" s="5" t="n">
        <v>0</v>
      </c>
    </row>
    <row r="7">
      <c r="A7" s="4" t="inlineStr">
        <is>
          <t>Aggregate purchase price</t>
        </is>
      </c>
      <c r="C7" s="8" t="n">
        <v>13.6</v>
      </c>
    </row>
    <row r="8">
      <c r="A8" s="4" t="inlineStr">
        <is>
          <t>Average price per repurchased share</t>
        </is>
      </c>
      <c r="C8" s="7" t="n">
        <v>48.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Payments under Leases, Exclusive of Property Taxes and Insurance (Detail) $ in Thousands</t>
        </is>
      </c>
      <c r="B1" s="2" t="inlineStr">
        <is>
          <t>Dec. 31, 2021USD ($)</t>
        </is>
      </c>
    </row>
    <row r="2">
      <c r="A2" s="3" t="inlineStr">
        <is>
          <t>Lessee Operating Lease Liability Payments [Line Items]</t>
        </is>
      </c>
    </row>
    <row r="3">
      <c r="A3" s="4" t="inlineStr">
        <is>
          <t>2022</t>
        </is>
      </c>
      <c r="B3" s="6" t="n">
        <v>5702</v>
      </c>
    </row>
    <row r="4">
      <c r="A4" s="4" t="inlineStr">
        <is>
          <t>2023</t>
        </is>
      </c>
      <c r="B4" s="5" t="n">
        <v>3631</v>
      </c>
    </row>
    <row r="5">
      <c r="A5" s="4" t="inlineStr">
        <is>
          <t>2024</t>
        </is>
      </c>
      <c r="B5" s="5" t="n">
        <v>1613</v>
      </c>
    </row>
    <row r="6">
      <c r="A6" s="4" t="inlineStr">
        <is>
          <t>2025</t>
        </is>
      </c>
      <c r="B6" s="5" t="n">
        <v>572</v>
      </c>
    </row>
    <row r="7">
      <c r="A7" s="4" t="inlineStr">
        <is>
          <t>2026</t>
        </is>
      </c>
      <c r="B7" s="5" t="n">
        <v>33</v>
      </c>
    </row>
    <row r="8">
      <c r="A8" s="4" t="inlineStr">
        <is>
          <t>Total lease payments</t>
        </is>
      </c>
      <c r="B8" s="5" t="n">
        <v>11551</v>
      </c>
    </row>
    <row r="9">
      <c r="A9" s="4" t="inlineStr">
        <is>
          <t>Facility [Member]</t>
        </is>
      </c>
    </row>
    <row r="10">
      <c r="A10" s="3" t="inlineStr">
        <is>
          <t>Lessee Operating Lease Liability Payments [Line Items]</t>
        </is>
      </c>
    </row>
    <row r="11">
      <c r="A11" s="4" t="inlineStr">
        <is>
          <t>2022</t>
        </is>
      </c>
      <c r="B11" s="5" t="n">
        <v>4993</v>
      </c>
    </row>
    <row r="12">
      <c r="A12" s="4" t="inlineStr">
        <is>
          <t>2023</t>
        </is>
      </c>
      <c r="B12" s="5" t="n">
        <v>3170</v>
      </c>
    </row>
    <row r="13">
      <c r="A13" s="4" t="inlineStr">
        <is>
          <t>2024</t>
        </is>
      </c>
      <c r="B13" s="5" t="n">
        <v>1495</v>
      </c>
    </row>
    <row r="14">
      <c r="A14" s="4" t="inlineStr">
        <is>
          <t>2025</t>
        </is>
      </c>
      <c r="B14" s="5" t="n">
        <v>532</v>
      </c>
    </row>
    <row r="15">
      <c r="A15" s="4" t="inlineStr">
        <is>
          <t>2026</t>
        </is>
      </c>
      <c r="B15" s="5" t="n">
        <v>33</v>
      </c>
    </row>
    <row r="16">
      <c r="A16" s="4" t="inlineStr">
        <is>
          <t>Total lease payments</t>
        </is>
      </c>
      <c r="B16" s="6" t="n">
        <v>10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Dec. 31, 2019</t>
        </is>
      </c>
    </row>
    <row r="3">
      <c r="A3" s="3" t="inlineStr">
        <is>
          <t>Commitments And Contingencies [Line Items]</t>
        </is>
      </c>
    </row>
    <row r="4">
      <c r="A4" s="4" t="inlineStr">
        <is>
          <t>Operating lease expense</t>
        </is>
      </c>
      <c r="B4" s="6" t="n">
        <v>5400000</v>
      </c>
    </row>
    <row r="5">
      <c r="A5" s="4" t="inlineStr">
        <is>
          <t>Health plan annual stop-loss insurance per claim</t>
        </is>
      </c>
      <c r="B5" s="5" t="n">
        <v>200000</v>
      </c>
    </row>
    <row r="6">
      <c r="A6" s="4" t="inlineStr">
        <is>
          <t>Workers compensation insurance with no stop-loss for prior claim years</t>
        </is>
      </c>
      <c r="B6" s="5" t="n">
        <v>350000</v>
      </c>
    </row>
    <row r="7">
      <c r="A7" s="4" t="inlineStr">
        <is>
          <t>Accruals for health and workers' compensation plans</t>
        </is>
      </c>
      <c r="B7" s="5" t="n">
        <v>2500000</v>
      </c>
      <c r="C7" s="6" t="n">
        <v>2200000</v>
      </c>
    </row>
    <row r="8">
      <c r="A8" s="4" t="inlineStr">
        <is>
          <t>Facility [Member]</t>
        </is>
      </c>
    </row>
    <row r="9">
      <c r="A9" s="3" t="inlineStr">
        <is>
          <t>Commitments And Contingencies [Line Items]</t>
        </is>
      </c>
    </row>
    <row r="10">
      <c r="A10" s="4" t="inlineStr">
        <is>
          <t>Operating lease expense</t>
        </is>
      </c>
      <c r="B10" s="6" t="n">
        <v>5600000</v>
      </c>
      <c r="C10" s="6" t="n">
        <v>3700000</v>
      </c>
      <c r="D10" s="6" t="n">
        <v>3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Intangible Assets (Detail)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Cost</t>
        </is>
      </c>
      <c r="B4" s="6" t="n">
        <v>56681</v>
      </c>
      <c r="C4" s="6" t="n">
        <v>10801</v>
      </c>
    </row>
    <row r="5">
      <c r="A5" s="4" t="inlineStr">
        <is>
          <t>Accumulated amortization</t>
        </is>
      </c>
      <c r="B5" s="5" t="n">
        <v>-15503</v>
      </c>
      <c r="C5" s="5" t="n">
        <v>-9554</v>
      </c>
    </row>
    <row r="6">
      <c r="A6" s="4" t="inlineStr">
        <is>
          <t>Net book value</t>
        </is>
      </c>
      <c r="B6" s="5" t="n">
        <v>41178</v>
      </c>
      <c r="C6" s="5" t="n">
        <v>1247</v>
      </c>
    </row>
    <row r="7">
      <c r="A7" s="4" t="inlineStr">
        <is>
          <t>Indefinite, cost</t>
        </is>
      </c>
      <c r="B7" s="5" t="n">
        <v>5871</v>
      </c>
      <c r="C7" s="5" t="n">
        <v>5871</v>
      </c>
    </row>
    <row r="8">
      <c r="A8" s="4" t="inlineStr">
        <is>
          <t>Indefinite, net book value</t>
        </is>
      </c>
      <c r="B8" s="5" t="n">
        <v>5871</v>
      </c>
      <c r="C8" s="5" t="n">
        <v>5871</v>
      </c>
    </row>
    <row r="9">
      <c r="A9" s="4" t="inlineStr">
        <is>
          <t>Total, cost</t>
        </is>
      </c>
      <c r="B9" s="5" t="n">
        <v>62552</v>
      </c>
      <c r="C9" s="5" t="n">
        <v>16672</v>
      </c>
    </row>
    <row r="10">
      <c r="A10" s="4" t="inlineStr">
        <is>
          <t>Total, accumulated amortization</t>
        </is>
      </c>
      <c r="B10" s="5" t="n">
        <v>-15503</v>
      </c>
      <c r="C10" s="5" t="n">
        <v>-9554</v>
      </c>
    </row>
    <row r="11">
      <c r="A11" s="4" t="inlineStr">
        <is>
          <t>Total, net book value</t>
        </is>
      </c>
      <c r="B11" s="6" t="n">
        <v>47049</v>
      </c>
      <c r="C11" s="6" t="n">
        <v>7118</v>
      </c>
    </row>
    <row r="12">
      <c r="A12" s="4" t="inlineStr">
        <is>
          <t>Customer Relationships [Member]</t>
        </is>
      </c>
    </row>
    <row r="13">
      <c r="A13" s="3" t="inlineStr">
        <is>
          <t>Finite Lived Intangible Assets [Line Items]</t>
        </is>
      </c>
    </row>
    <row r="14">
      <c r="A14" s="4" t="inlineStr">
        <is>
          <t>Estimated useful life in years</t>
        </is>
      </c>
      <c r="B14" s="4" t="inlineStr">
        <is>
          <t>8 years</t>
        </is>
      </c>
      <c r="C14" s="4" t="inlineStr">
        <is>
          <t>11 years</t>
        </is>
      </c>
    </row>
    <row r="15">
      <c r="A15" s="4" t="inlineStr">
        <is>
          <t>Average remaining life in years</t>
        </is>
      </c>
      <c r="B15" s="4" t="inlineStr">
        <is>
          <t>7 years 3 months 18 days</t>
        </is>
      </c>
      <c r="C15" s="4" t="inlineStr">
        <is>
          <t>6 years 9 months 18 days</t>
        </is>
      </c>
    </row>
    <row r="16">
      <c r="A16" s="4" t="inlineStr">
        <is>
          <t>Cost</t>
        </is>
      </c>
      <c r="B16" s="6" t="n">
        <v>50285</v>
      </c>
      <c r="C16" s="6" t="n">
        <v>10644</v>
      </c>
    </row>
    <row r="17">
      <c r="A17" s="4" t="inlineStr">
        <is>
          <t>Accumulated amortization</t>
        </is>
      </c>
      <c r="B17" s="5" t="n">
        <v>-12991</v>
      </c>
      <c r="C17" s="5" t="n">
        <v>-9510</v>
      </c>
    </row>
    <row r="18">
      <c r="A18" s="4" t="inlineStr">
        <is>
          <t>Net book value</t>
        </is>
      </c>
      <c r="B18" s="6" t="n">
        <v>37294</v>
      </c>
      <c r="C18" s="6" t="n">
        <v>1134</v>
      </c>
    </row>
    <row r="19">
      <c r="A19" s="4" t="inlineStr">
        <is>
          <t>Customer Relationships [Member] | Minimum [Member]</t>
        </is>
      </c>
    </row>
    <row r="20">
      <c r="A20" s="3" t="inlineStr">
        <is>
          <t>Finite Lived Intangible Assets [Line Items]</t>
        </is>
      </c>
    </row>
    <row r="21">
      <c r="A21" s="4" t="inlineStr">
        <is>
          <t>Estimated useful life in years</t>
        </is>
      </c>
      <c r="B21" s="4" t="inlineStr">
        <is>
          <t>8 years</t>
        </is>
      </c>
    </row>
    <row r="22">
      <c r="A22" s="4" t="inlineStr">
        <is>
          <t>Customer Relationships [Member] | Maximum [Member]</t>
        </is>
      </c>
    </row>
    <row r="23">
      <c r="A23" s="3" t="inlineStr">
        <is>
          <t>Finite Lived Intangible Assets [Line Items]</t>
        </is>
      </c>
    </row>
    <row r="24">
      <c r="A24" s="4" t="inlineStr">
        <is>
          <t>Estimated useful life in years</t>
        </is>
      </c>
      <c r="B24" s="4" t="inlineStr">
        <is>
          <t>11 years</t>
        </is>
      </c>
    </row>
    <row r="25">
      <c r="A25" s="4" t="inlineStr">
        <is>
          <t>Non-compete Agreements [Member]</t>
        </is>
      </c>
    </row>
    <row r="26">
      <c r="A26" s="3" t="inlineStr">
        <is>
          <t>Finite Lived Intangible Assets [Line Items]</t>
        </is>
      </c>
    </row>
    <row r="27">
      <c r="A27" s="4" t="inlineStr">
        <is>
          <t>Estimated useful life in years</t>
        </is>
      </c>
      <c r="B27" s="4" t="inlineStr">
        <is>
          <t>5 years</t>
        </is>
      </c>
      <c r="C27" s="4" t="inlineStr">
        <is>
          <t>5 years</t>
        </is>
      </c>
    </row>
    <row r="28">
      <c r="A28" s="4" t="inlineStr">
        <is>
          <t>Average remaining life in years</t>
        </is>
      </c>
      <c r="B28" s="4" t="inlineStr">
        <is>
          <t>4 years 2 months 12 days</t>
        </is>
      </c>
      <c r="C28" s="4" t="inlineStr">
        <is>
          <t>3 years 7 months 6 days</t>
        </is>
      </c>
    </row>
    <row r="29">
      <c r="A29" s="4" t="inlineStr">
        <is>
          <t>Cost</t>
        </is>
      </c>
      <c r="B29" s="6" t="n">
        <v>3296</v>
      </c>
      <c r="C29" s="6" t="n">
        <v>157</v>
      </c>
    </row>
    <row r="30">
      <c r="A30" s="4" t="inlineStr">
        <is>
          <t>Accumulated amortization</t>
        </is>
      </c>
      <c r="B30" s="5" t="n">
        <v>-499</v>
      </c>
      <c r="C30" s="5" t="n">
        <v>-44</v>
      </c>
    </row>
    <row r="31">
      <c r="A31" s="4" t="inlineStr">
        <is>
          <t>Net book value</t>
        </is>
      </c>
      <c r="B31" s="6" t="n">
        <v>2797</v>
      </c>
      <c r="C31" s="6" t="n">
        <v>113</v>
      </c>
    </row>
    <row r="32">
      <c r="A32" s="4" t="inlineStr">
        <is>
          <t>Customer Backlog [Member]</t>
        </is>
      </c>
    </row>
    <row r="33">
      <c r="A33" s="3" t="inlineStr">
        <is>
          <t>Finite Lived Intangible Assets [Line Items]</t>
        </is>
      </c>
    </row>
    <row r="34">
      <c r="A34" s="4" t="inlineStr">
        <is>
          <t>Estimated useful life in years</t>
        </is>
      </c>
      <c r="B34" s="4" t="inlineStr">
        <is>
          <t>6 months</t>
        </is>
      </c>
    </row>
    <row r="35">
      <c r="A35" s="4" t="inlineStr">
        <is>
          <t>Average remaining life in years</t>
        </is>
      </c>
      <c r="B35" s="4" t="inlineStr">
        <is>
          <t>0 years</t>
        </is>
      </c>
    </row>
    <row r="36">
      <c r="A36" s="4" t="inlineStr">
        <is>
          <t>Cost</t>
        </is>
      </c>
      <c r="B36" s="6" t="n">
        <v>1900</v>
      </c>
    </row>
    <row r="37">
      <c r="A37" s="4" t="inlineStr">
        <is>
          <t>Accumulated amortization</t>
        </is>
      </c>
      <c r="B37" s="6" t="n">
        <v>-1900</v>
      </c>
    </row>
    <row r="38">
      <c r="A38" s="4" t="inlineStr">
        <is>
          <t>Trade Name [Member]</t>
        </is>
      </c>
    </row>
    <row r="39">
      <c r="A39" s="3" t="inlineStr">
        <is>
          <t>Finite Lived Intangible Assets [Line Items]</t>
        </is>
      </c>
    </row>
    <row r="40">
      <c r="A40" s="4" t="inlineStr">
        <is>
          <t>Estimated useful life in years</t>
        </is>
      </c>
      <c r="B40" s="4" t="inlineStr">
        <is>
          <t>8 years</t>
        </is>
      </c>
    </row>
    <row r="41">
      <c r="A41" s="4" t="inlineStr">
        <is>
          <t>Average remaining life in years</t>
        </is>
      </c>
      <c r="B41" s="4" t="inlineStr">
        <is>
          <t>7 years 3 months 18 days</t>
        </is>
      </c>
    </row>
    <row r="42">
      <c r="A42" s="4" t="inlineStr">
        <is>
          <t>Cost</t>
        </is>
      </c>
      <c r="B42" s="6" t="n">
        <v>1200</v>
      </c>
    </row>
    <row r="43">
      <c r="A43" s="4" t="inlineStr">
        <is>
          <t>Accumulated amortization</t>
        </is>
      </c>
      <c r="B43" s="5" t="n">
        <v>-113</v>
      </c>
    </row>
    <row r="44">
      <c r="A44" s="4" t="inlineStr">
        <is>
          <t>Net book value</t>
        </is>
      </c>
      <c r="B44" s="6" t="n">
        <v>10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5900000</v>
      </c>
      <c r="C4" s="6" t="n">
        <v>200000</v>
      </c>
      <c r="D4" s="6" t="n">
        <v>900000</v>
      </c>
    </row>
    <row r="5">
      <c r="A5" s="4" t="inlineStr">
        <is>
          <t>Subsequent impairment of the underlying assets</t>
        </is>
      </c>
      <c r="B5" s="5" t="n">
        <v>0</v>
      </c>
    </row>
    <row r="6">
      <c r="A6" s="4" t="inlineStr">
        <is>
          <t>Expected annual amortization expense for 2022</t>
        </is>
      </c>
      <c r="B6" s="5" t="n">
        <v>5900000</v>
      </c>
    </row>
    <row r="7">
      <c r="A7" s="4" t="inlineStr">
        <is>
          <t>Expected annual amortization expense for 2023</t>
        </is>
      </c>
      <c r="B7" s="5" t="n">
        <v>5900000</v>
      </c>
    </row>
    <row r="8">
      <c r="A8" s="4" t="inlineStr">
        <is>
          <t>Expected annual amortization expense for 2024</t>
        </is>
      </c>
      <c r="B8" s="5" t="n">
        <v>5900000</v>
      </c>
    </row>
    <row r="9">
      <c r="A9" s="4" t="inlineStr">
        <is>
          <t>Expected annual amortization expense for 2025</t>
        </is>
      </c>
      <c r="B9" s="5" t="n">
        <v>5900000</v>
      </c>
    </row>
    <row r="10">
      <c r="A10" s="4" t="inlineStr">
        <is>
          <t>Expected annual amortization expense for 2026</t>
        </is>
      </c>
      <c r="B10" s="5" t="n">
        <v>5400000</v>
      </c>
    </row>
    <row r="11">
      <c r="A11" s="4" t="inlineStr">
        <is>
          <t>Expected annual amortization expense for 2027</t>
        </is>
      </c>
      <c r="B11" s="6" t="n">
        <v>5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Dec. 31, 2021</t>
        </is>
      </c>
      <c r="C1" s="2" t="inlineStr">
        <is>
          <t>Dec. 31, 2020</t>
        </is>
      </c>
    </row>
    <row r="2">
      <c r="A2" s="3" t="inlineStr">
        <is>
          <t>Related Party Transactions [Abstract]</t>
        </is>
      </c>
    </row>
    <row r="3">
      <c r="A3" s="4" t="inlineStr">
        <is>
          <t>Amount due from (to) related party</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Reporting - Additional Information (Detail)</t>
        </is>
      </c>
      <c r="B1" s="2" t="inlineStr">
        <is>
          <t>12 Months Ended</t>
        </is>
      </c>
    </row>
    <row r="2">
      <c r="B2" s="2" t="inlineStr">
        <is>
          <t>Dec. 31, 2021SegmentCustomer</t>
        </is>
      </c>
      <c r="C2" s="2" t="inlineStr">
        <is>
          <t>Dec. 31, 2020Customer</t>
        </is>
      </c>
      <c r="D2" s="2" t="inlineStr">
        <is>
          <t>Dec. 31, 2019Customer</t>
        </is>
      </c>
    </row>
    <row r="3">
      <c r="A3" s="3" t="inlineStr">
        <is>
          <t>Segment Reporting Information [Line Items]</t>
        </is>
      </c>
    </row>
    <row r="4">
      <c r="A4" s="4" t="inlineStr">
        <is>
          <t>Number of reportable segments | Segment</t>
        </is>
      </c>
      <c r="B4" s="5" t="n">
        <v>4</v>
      </c>
    </row>
    <row r="5">
      <c r="A5" s="4" t="inlineStr">
        <is>
          <t>Customer Concentration Risk [Member] | Sales [Member]</t>
        </is>
      </c>
    </row>
    <row r="6">
      <c r="A6" s="3" t="inlineStr">
        <is>
          <t>Segment Reporting Information [Line Items]</t>
        </is>
      </c>
    </row>
    <row r="7">
      <c r="A7" s="4" t="inlineStr">
        <is>
          <t>Number of major customer | Customer</t>
        </is>
      </c>
      <c r="B7" s="5" t="n">
        <v>0</v>
      </c>
      <c r="C7" s="5" t="n">
        <v>0</v>
      </c>
      <c r="D7" s="5" t="n">
        <v>0</v>
      </c>
    </row>
    <row r="8">
      <c r="A8" s="4" t="inlineStr">
        <is>
          <t>Geographic Concentration Risk [Member] | Sales [Member] | Foreign Country Customers [Member]</t>
        </is>
      </c>
    </row>
    <row r="9">
      <c r="A9" s="3" t="inlineStr">
        <is>
          <t>Segment Reporting Information [Line Items]</t>
        </is>
      </c>
    </row>
    <row r="10">
      <c r="A10" s="4" t="inlineStr">
        <is>
          <t>Revenues from customers</t>
        </is>
      </c>
      <c r="B10" s="4" t="inlineStr">
        <is>
          <t>4.00%</t>
        </is>
      </c>
      <c r="C10" s="4" t="inlineStr">
        <is>
          <t>4.00%</t>
        </is>
      </c>
      <c r="D10" s="4" t="inlineStr">
        <is>
          <t>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ized Financial Information for Company's Reportable Segment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ntal revenues</t>
        </is>
      </c>
      <c r="C4" s="6" t="n">
        <v>390013</v>
      </c>
      <c r="D4" s="6" t="n">
        <v>351790</v>
      </c>
      <c r="E4" s="6" t="n">
        <v>353889</v>
      </c>
    </row>
    <row r="5">
      <c r="A5" s="4" t="inlineStr">
        <is>
          <t>Rental related services revenues</t>
        </is>
      </c>
      <c r="C5" s="5" t="n">
        <v>98061</v>
      </c>
      <c r="D5" s="5" t="n">
        <v>92393</v>
      </c>
      <c r="E5" s="5" t="n">
        <v>101038</v>
      </c>
    </row>
    <row r="6">
      <c r="A6" s="4" t="inlineStr">
        <is>
          <t>Sales and other revenues</t>
        </is>
      </c>
      <c r="C6" s="5" t="n">
        <v>128759</v>
      </c>
      <c r="D6" s="5" t="n">
        <v>128371</v>
      </c>
      <c r="E6" s="5" t="n">
        <v>115303</v>
      </c>
    </row>
    <row r="7">
      <c r="A7" s="4" t="inlineStr">
        <is>
          <t>Total revenues</t>
        </is>
      </c>
      <c r="C7" s="5" t="n">
        <v>616833</v>
      </c>
      <c r="D7" s="5" t="n">
        <v>572554</v>
      </c>
      <c r="E7" s="5" t="n">
        <v>570230</v>
      </c>
    </row>
    <row r="8">
      <c r="A8" s="4" t="inlineStr">
        <is>
          <t>Depreciation of rental equipment</t>
        </is>
      </c>
      <c r="C8" s="5" t="n">
        <v>91887</v>
      </c>
      <c r="D8" s="5" t="n">
        <v>85866</v>
      </c>
      <c r="E8" s="5" t="n">
        <v>80391</v>
      </c>
    </row>
    <row r="9">
      <c r="A9" s="4" t="inlineStr">
        <is>
          <t>Gross profit</t>
        </is>
      </c>
      <c r="C9" s="5" t="n">
        <v>281021</v>
      </c>
      <c r="D9" s="5" t="n">
        <v>263746</v>
      </c>
      <c r="E9" s="5" t="n">
        <v>266165</v>
      </c>
    </row>
    <row r="10">
      <c r="A10" s="4" t="inlineStr">
        <is>
          <t>Selling and administrative expenses</t>
        </is>
      </c>
      <c r="C10" s="5" t="n">
        <v>148600</v>
      </c>
      <c r="D10" s="5" t="n">
        <v>122993</v>
      </c>
      <c r="E10" s="5" t="n">
        <v>124793</v>
      </c>
    </row>
    <row r="11">
      <c r="A11" s="4" t="inlineStr">
        <is>
          <t>Income from operations</t>
        </is>
      </c>
      <c r="C11" s="5" t="n">
        <v>132421</v>
      </c>
      <c r="D11" s="5" t="n">
        <v>140753</v>
      </c>
      <c r="E11" s="5" t="n">
        <v>141372</v>
      </c>
    </row>
    <row r="12">
      <c r="A12" s="4" t="inlineStr">
        <is>
          <t>Interest expense (income) allocation</t>
        </is>
      </c>
      <c r="C12" s="5" t="n">
        <v>10455</v>
      </c>
      <c r="D12" s="5" t="n">
        <v>8787</v>
      </c>
      <c r="E12" s="5" t="n">
        <v>12331</v>
      </c>
    </row>
    <row r="13">
      <c r="A13" s="4" t="inlineStr">
        <is>
          <t>Income before provision/benefit for income taxes</t>
        </is>
      </c>
      <c r="C13" s="5" t="n">
        <v>121756</v>
      </c>
      <c r="D13" s="5" t="n">
        <v>132044</v>
      </c>
      <c r="E13" s="5" t="n">
        <v>129125</v>
      </c>
    </row>
    <row r="14">
      <c r="A14" s="4" t="inlineStr">
        <is>
          <t>Adjusted EBITDA</t>
        </is>
      </c>
      <c r="C14" s="5" t="n">
        <v>246572</v>
      </c>
      <c r="D14" s="5" t="n">
        <v>241023</v>
      </c>
      <c r="E14" s="5" t="n">
        <v>236823</v>
      </c>
    </row>
    <row r="15">
      <c r="A15" s="4" t="inlineStr">
        <is>
          <t>Rental equipment acquisitions</t>
        </is>
      </c>
      <c r="C15" s="5" t="n">
        <v>249680</v>
      </c>
      <c r="D15" s="5" t="n">
        <v>84207</v>
      </c>
      <c r="E15" s="5" t="n">
        <v>170018</v>
      </c>
    </row>
    <row r="16">
      <c r="A16" s="4" t="inlineStr">
        <is>
          <t>Accounts receivable, net (period end)</t>
        </is>
      </c>
      <c r="C16" s="5" t="n">
        <v>159499</v>
      </c>
      <c r="D16" s="5" t="n">
        <v>123316</v>
      </c>
      <c r="E16" s="5" t="n">
        <v>128099</v>
      </c>
    </row>
    <row r="17">
      <c r="A17" s="4" t="inlineStr">
        <is>
          <t>Rental equipment, at cost (period end)</t>
        </is>
      </c>
      <c r="C17" s="5" t="n">
        <v>1711393</v>
      </c>
      <c r="D17" s="5" t="n">
        <v>1530841</v>
      </c>
      <c r="E17" s="5" t="n">
        <v>1520411</v>
      </c>
    </row>
    <row r="18">
      <c r="A18" s="4" t="inlineStr">
        <is>
          <t>Rental equipment, net book value (period end)</t>
        </is>
      </c>
      <c r="C18" s="5" t="n">
        <v>1065224</v>
      </c>
      <c r="D18" s="5" t="n">
        <v>938116</v>
      </c>
      <c r="E18" s="5" t="n">
        <v>967500</v>
      </c>
    </row>
    <row r="19">
      <c r="A19" s="4" t="inlineStr">
        <is>
          <t>Mobile Modular [Member]</t>
        </is>
      </c>
    </row>
    <row r="20">
      <c r="A20" s="3" t="inlineStr">
        <is>
          <t>Segment Reporting Information [Line Items]</t>
        </is>
      </c>
    </row>
    <row r="21">
      <c r="A21" s="4" t="inlineStr">
        <is>
          <t>Rental revenues</t>
        </is>
      </c>
      <c r="C21" s="5" t="n">
        <v>220569</v>
      </c>
      <c r="D21" s="5" t="n">
        <v>188719</v>
      </c>
      <c r="E21" s="5" t="n">
        <v>182316</v>
      </c>
    </row>
    <row r="22">
      <c r="A22" s="4" t="inlineStr">
        <is>
          <t>Rental related services revenues</t>
        </is>
      </c>
      <c r="C22" s="5" t="n">
        <v>72330</v>
      </c>
      <c r="D22" s="5" t="n">
        <v>67527</v>
      </c>
      <c r="E22" s="5" t="n">
        <v>69395</v>
      </c>
    </row>
    <row r="23">
      <c r="A23" s="4" t="inlineStr">
        <is>
          <t>Sales and other revenues</t>
        </is>
      </c>
      <c r="C23" s="5" t="n">
        <v>70417</v>
      </c>
      <c r="D23" s="5" t="n">
        <v>65278</v>
      </c>
      <c r="E23" s="5" t="n">
        <v>49299</v>
      </c>
    </row>
    <row r="24">
      <c r="A24" s="4" t="inlineStr">
        <is>
          <t>Total revenues</t>
        </is>
      </c>
      <c r="C24" s="5" t="n">
        <v>363316</v>
      </c>
      <c r="D24" s="5" t="n">
        <v>321524</v>
      </c>
      <c r="E24" s="5" t="n">
        <v>301010</v>
      </c>
    </row>
    <row r="25">
      <c r="A25" s="4" t="inlineStr">
        <is>
          <t>Depreciation of rental equipment</t>
        </is>
      </c>
      <c r="C25" s="5" t="n">
        <v>28071</v>
      </c>
      <c r="D25" s="5" t="n">
        <v>22967</v>
      </c>
      <c r="E25" s="5" t="n">
        <v>22071</v>
      </c>
    </row>
    <row r="26">
      <c r="A26" s="4" t="inlineStr">
        <is>
          <t>Gross profit</t>
        </is>
      </c>
      <c r="C26" s="5" t="n">
        <v>176040</v>
      </c>
      <c r="D26" s="5" t="n">
        <v>155874</v>
      </c>
      <c r="E26" s="5" t="n">
        <v>143618</v>
      </c>
    </row>
    <row r="27">
      <c r="A27" s="4" t="inlineStr">
        <is>
          <t>Selling and administrative expenses</t>
        </is>
      </c>
      <c r="C27" s="5" t="n">
        <v>92603</v>
      </c>
      <c r="D27" s="5" t="n">
        <v>68470</v>
      </c>
      <c r="E27" s="5" t="n">
        <v>65699</v>
      </c>
    </row>
    <row r="28">
      <c r="A28" s="4" t="inlineStr">
        <is>
          <t>Income from operations</t>
        </is>
      </c>
      <c r="C28" s="5" t="n">
        <v>83436</v>
      </c>
      <c r="D28" s="5" t="n">
        <v>87404</v>
      </c>
      <c r="E28" s="5" t="n">
        <v>77919</v>
      </c>
    </row>
    <row r="29">
      <c r="A29" s="4" t="inlineStr">
        <is>
          <t>Interest expense (income) allocation</t>
        </is>
      </c>
      <c r="C29" s="5" t="n">
        <v>6433</v>
      </c>
      <c r="D29" s="5" t="n">
        <v>5104</v>
      </c>
      <c r="E29" s="5" t="n">
        <v>7946</v>
      </c>
    </row>
    <row r="30">
      <c r="A30" s="4" t="inlineStr">
        <is>
          <t>Income before provision/benefit for income taxes</t>
        </is>
      </c>
      <c r="C30" s="5" t="n">
        <v>77003</v>
      </c>
      <c r="D30" s="5" t="n">
        <v>82300</v>
      </c>
      <c r="E30" s="5" t="n">
        <v>69973</v>
      </c>
    </row>
    <row r="31">
      <c r="A31" s="4" t="inlineStr">
        <is>
          <t>Adjusted EBITDA</t>
        </is>
      </c>
      <c r="C31" s="5" t="n">
        <v>128044</v>
      </c>
      <c r="D31" s="5" t="n">
        <v>119202</v>
      </c>
      <c r="E31" s="5" t="n">
        <v>107166</v>
      </c>
    </row>
    <row r="32">
      <c r="A32" s="4" t="inlineStr">
        <is>
          <t>Rental equipment acquisitions</t>
        </is>
      </c>
      <c r="C32" s="5" t="n">
        <v>188392</v>
      </c>
      <c r="D32" s="5" t="n">
        <v>39078</v>
      </c>
      <c r="E32" s="5" t="n">
        <v>75433</v>
      </c>
    </row>
    <row r="33">
      <c r="A33" s="4" t="inlineStr">
        <is>
          <t>Accounts receivable, net (period end)</t>
        </is>
      </c>
      <c r="C33" s="5" t="n">
        <v>112295</v>
      </c>
      <c r="D33" s="5" t="n">
        <v>81640</v>
      </c>
      <c r="E33" s="5" t="n">
        <v>83182</v>
      </c>
    </row>
    <row r="34">
      <c r="A34" s="4" t="inlineStr">
        <is>
          <t>Rental equipment, at cost (period end)</t>
        </is>
      </c>
      <c r="C34" s="5" t="n">
        <v>1040094</v>
      </c>
      <c r="D34" s="5" t="n">
        <v>882115</v>
      </c>
      <c r="E34" s="5" t="n">
        <v>868807</v>
      </c>
    </row>
    <row r="35">
      <c r="A35" s="4" t="inlineStr">
        <is>
          <t>Rental equipment, net book value (period end)</t>
        </is>
      </c>
      <c r="C35" s="6" t="n">
        <v>751537</v>
      </c>
      <c r="D35" s="6" t="n">
        <v>611590</v>
      </c>
      <c r="E35" s="6" t="n">
        <v>610048</v>
      </c>
    </row>
    <row r="36">
      <c r="A36" s="4" t="inlineStr">
        <is>
          <t>Utilization (period end)</t>
        </is>
      </c>
      <c r="B36" s="4" t="inlineStr">
        <is>
          <t>[1]</t>
        </is>
      </c>
      <c r="C36" s="4" t="inlineStr">
        <is>
          <t>76.40%</t>
        </is>
      </c>
      <c r="D36" s="4" t="inlineStr">
        <is>
          <t>76.00%</t>
        </is>
      </c>
      <c r="E36" s="4" t="inlineStr">
        <is>
          <t>79.10%</t>
        </is>
      </c>
    </row>
    <row r="37">
      <c r="A37" s="4" t="inlineStr">
        <is>
          <t>Average utilization</t>
        </is>
      </c>
      <c r="B37" s="4" t="inlineStr">
        <is>
          <t>[1]</t>
        </is>
      </c>
      <c r="C37" s="4" t="inlineStr">
        <is>
          <t>76.20%</t>
        </is>
      </c>
      <c r="D37" s="4" t="inlineStr">
        <is>
          <t>77.20%</t>
        </is>
      </c>
      <c r="E37" s="4" t="inlineStr">
        <is>
          <t>79.20%</t>
        </is>
      </c>
    </row>
    <row r="38">
      <c r="A38" s="4" t="inlineStr">
        <is>
          <t>TRS-RenTelco [Member]</t>
        </is>
      </c>
    </row>
    <row r="39">
      <c r="A39" s="3" t="inlineStr">
        <is>
          <t>Segment Reporting Information [Line Items]</t>
        </is>
      </c>
    </row>
    <row r="40">
      <c r="A40" s="4" t="inlineStr">
        <is>
          <t>Rental revenues</t>
        </is>
      </c>
      <c r="C40" s="6" t="n">
        <v>113419</v>
      </c>
      <c r="D40" s="6" t="n">
        <v>109083</v>
      </c>
      <c r="E40" s="6" t="n">
        <v>103704</v>
      </c>
    </row>
    <row r="41">
      <c r="A41" s="4" t="inlineStr">
        <is>
          <t>Rental related services revenues</t>
        </is>
      </c>
      <c r="C41" s="5" t="n">
        <v>2880</v>
      </c>
      <c r="D41" s="5" t="n">
        <v>3080</v>
      </c>
      <c r="E41" s="5" t="n">
        <v>3260</v>
      </c>
    </row>
    <row r="42">
      <c r="A42" s="4" t="inlineStr">
        <is>
          <t>Sales and other revenues</t>
        </is>
      </c>
      <c r="C42" s="5" t="n">
        <v>23895</v>
      </c>
      <c r="D42" s="5" t="n">
        <v>28648</v>
      </c>
      <c r="E42" s="5" t="n">
        <v>24519</v>
      </c>
    </row>
    <row r="43">
      <c r="A43" s="4" t="inlineStr">
        <is>
          <t>Total revenues</t>
        </is>
      </c>
      <c r="C43" s="5" t="n">
        <v>140194</v>
      </c>
      <c r="D43" s="5" t="n">
        <v>140811</v>
      </c>
      <c r="E43" s="5" t="n">
        <v>131483</v>
      </c>
    </row>
    <row r="44">
      <c r="A44" s="4" t="inlineStr">
        <is>
          <t>Depreciation of rental equipment</t>
        </is>
      </c>
      <c r="C44" s="5" t="n">
        <v>47374</v>
      </c>
      <c r="D44" s="5" t="n">
        <v>46472</v>
      </c>
      <c r="E44" s="5" t="n">
        <v>41948</v>
      </c>
    </row>
    <row r="45">
      <c r="A45" s="4" t="inlineStr">
        <is>
          <t>Gross profit</t>
        </is>
      </c>
      <c r="C45" s="5" t="n">
        <v>61394</v>
      </c>
      <c r="D45" s="5" t="n">
        <v>60864</v>
      </c>
      <c r="E45" s="5" t="n">
        <v>60748</v>
      </c>
    </row>
    <row r="46">
      <c r="A46" s="4" t="inlineStr">
        <is>
          <t>Selling and administrative expenses</t>
        </is>
      </c>
      <c r="C46" s="5" t="n">
        <v>25152</v>
      </c>
      <c r="D46" s="5" t="n">
        <v>24306</v>
      </c>
      <c r="E46" s="5" t="n">
        <v>24645</v>
      </c>
    </row>
    <row r="47">
      <c r="A47" s="4" t="inlineStr">
        <is>
          <t>Income from operations</t>
        </is>
      </c>
      <c r="C47" s="5" t="n">
        <v>36243</v>
      </c>
      <c r="D47" s="5" t="n">
        <v>36558</v>
      </c>
      <c r="E47" s="5" t="n">
        <v>36103</v>
      </c>
    </row>
    <row r="48">
      <c r="A48" s="4" t="inlineStr">
        <is>
          <t>Interest expense (income) allocation</t>
        </is>
      </c>
      <c r="C48" s="5" t="n">
        <v>2270</v>
      </c>
      <c r="D48" s="5" t="n">
        <v>2133</v>
      </c>
      <c r="E48" s="5" t="n">
        <v>1970</v>
      </c>
    </row>
    <row r="49">
      <c r="A49" s="4" t="inlineStr">
        <is>
          <t>Income before provision/benefit for income taxes</t>
        </is>
      </c>
      <c r="C49" s="5" t="n">
        <v>33763</v>
      </c>
      <c r="D49" s="5" t="n">
        <v>34503</v>
      </c>
      <c r="E49" s="5" t="n">
        <v>34217</v>
      </c>
    </row>
    <row r="50">
      <c r="A50" s="4" t="inlineStr">
        <is>
          <t>Adjusted EBITDA</t>
        </is>
      </c>
      <c r="C50" s="5" t="n">
        <v>85723</v>
      </c>
      <c r="D50" s="5" t="n">
        <v>85082</v>
      </c>
      <c r="E50" s="5" t="n">
        <v>80772</v>
      </c>
    </row>
    <row r="51">
      <c r="A51" s="4" t="inlineStr">
        <is>
          <t>Rental equipment acquisitions</t>
        </is>
      </c>
      <c r="C51" s="5" t="n">
        <v>61097</v>
      </c>
      <c r="D51" s="5" t="n">
        <v>42588</v>
      </c>
      <c r="E51" s="5" t="n">
        <v>89759</v>
      </c>
    </row>
    <row r="52">
      <c r="A52" s="4" t="inlineStr">
        <is>
          <t>Accounts receivable, net (period end)</t>
        </is>
      </c>
      <c r="C52" s="5" t="n">
        <v>22115</v>
      </c>
      <c r="D52" s="5" t="n">
        <v>22735</v>
      </c>
      <c r="E52" s="5" t="n">
        <v>23788</v>
      </c>
    </row>
    <row r="53">
      <c r="A53" s="4" t="inlineStr">
        <is>
          <t>Rental equipment, at cost (period end)</t>
        </is>
      </c>
      <c r="C53" s="5" t="n">
        <v>361391</v>
      </c>
      <c r="D53" s="5" t="n">
        <v>333020</v>
      </c>
      <c r="E53" s="5" t="n">
        <v>335343</v>
      </c>
    </row>
    <row r="54">
      <c r="A54" s="4" t="inlineStr">
        <is>
          <t>Rental equipment, net book value (period end)</t>
        </is>
      </c>
      <c r="C54" s="6" t="n">
        <v>161900</v>
      </c>
      <c r="D54" s="6" t="n">
        <v>156536</v>
      </c>
      <c r="E54" s="6" t="n">
        <v>172413</v>
      </c>
    </row>
    <row r="55">
      <c r="A55" s="4" t="inlineStr">
        <is>
          <t>Utilization (period end)</t>
        </is>
      </c>
      <c r="B55" s="4" t="inlineStr">
        <is>
          <t>[1]</t>
        </is>
      </c>
      <c r="C55" s="4" t="inlineStr">
        <is>
          <t>62.90%</t>
        </is>
      </c>
      <c r="D55" s="4" t="inlineStr">
        <is>
          <t>67.40%</t>
        </is>
      </c>
      <c r="E55" s="4" t="inlineStr">
        <is>
          <t>64.50%</t>
        </is>
      </c>
    </row>
    <row r="56">
      <c r="A56" s="4" t="inlineStr">
        <is>
          <t>Average utilization</t>
        </is>
      </c>
      <c r="B56" s="4" t="inlineStr">
        <is>
          <t>[1]</t>
        </is>
      </c>
      <c r="C56" s="4" t="inlineStr">
        <is>
          <t>67.00%</t>
        </is>
      </c>
      <c r="D56" s="4" t="inlineStr">
        <is>
          <t>66.20%</t>
        </is>
      </c>
      <c r="E56" s="4" t="inlineStr">
        <is>
          <t>66.20%</t>
        </is>
      </c>
    </row>
    <row r="57">
      <c r="A57" s="4" t="inlineStr">
        <is>
          <t>Adler Tanks [Member]</t>
        </is>
      </c>
    </row>
    <row r="58">
      <c r="A58" s="3" t="inlineStr">
        <is>
          <t>Segment Reporting Information [Line Items]</t>
        </is>
      </c>
    </row>
    <row r="59">
      <c r="A59" s="4" t="inlineStr">
        <is>
          <t>Rental revenues</t>
        </is>
      </c>
      <c r="C59" s="6" t="n">
        <v>56025</v>
      </c>
      <c r="D59" s="6" t="n">
        <v>53988</v>
      </c>
      <c r="E59" s="6" t="n">
        <v>67869</v>
      </c>
    </row>
    <row r="60">
      <c r="A60" s="4" t="inlineStr">
        <is>
          <t>Rental related services revenues</t>
        </is>
      </c>
      <c r="C60" s="5" t="n">
        <v>22851</v>
      </c>
      <c r="D60" s="5" t="n">
        <v>21786</v>
      </c>
      <c r="E60" s="5" t="n">
        <v>28383</v>
      </c>
    </row>
    <row r="61">
      <c r="A61" s="4" t="inlineStr">
        <is>
          <t>Sales and other revenues</t>
        </is>
      </c>
      <c r="C61" s="5" t="n">
        <v>3366</v>
      </c>
      <c r="D61" s="5" t="n">
        <v>1708</v>
      </c>
      <c r="E61" s="5" t="n">
        <v>1671</v>
      </c>
    </row>
    <row r="62">
      <c r="A62" s="4" t="inlineStr">
        <is>
          <t>Total revenues</t>
        </is>
      </c>
      <c r="C62" s="5" t="n">
        <v>82242</v>
      </c>
      <c r="D62" s="5" t="n">
        <v>77482</v>
      </c>
      <c r="E62" s="5" t="n">
        <v>97923</v>
      </c>
    </row>
    <row r="63">
      <c r="A63" s="4" t="inlineStr">
        <is>
          <t>Depreciation of rental equipment</t>
        </is>
      </c>
      <c r="C63" s="5" t="n">
        <v>16442</v>
      </c>
      <c r="D63" s="5" t="n">
        <v>16427</v>
      </c>
      <c r="E63" s="5" t="n">
        <v>16372</v>
      </c>
    </row>
    <row r="64">
      <c r="A64" s="4" t="inlineStr">
        <is>
          <t>Gross profit</t>
        </is>
      </c>
      <c r="C64" s="5" t="n">
        <v>33699</v>
      </c>
      <c r="D64" s="5" t="n">
        <v>34079</v>
      </c>
      <c r="E64" s="5" t="n">
        <v>47014</v>
      </c>
    </row>
    <row r="65">
      <c r="A65" s="4" t="inlineStr">
        <is>
          <t>Selling and administrative expenses</t>
        </is>
      </c>
      <c r="C65" s="5" t="n">
        <v>25542</v>
      </c>
      <c r="D65" s="5" t="n">
        <v>24764</v>
      </c>
      <c r="E65" s="5" t="n">
        <v>29321</v>
      </c>
    </row>
    <row r="66">
      <c r="A66" s="4" t="inlineStr">
        <is>
          <t>Income from operations</t>
        </is>
      </c>
      <c r="C66" s="5" t="n">
        <v>8157</v>
      </c>
      <c r="D66" s="5" t="n">
        <v>9315</v>
      </c>
      <c r="E66" s="5" t="n">
        <v>17693</v>
      </c>
    </row>
    <row r="67">
      <c r="A67" s="4" t="inlineStr">
        <is>
          <t>Interest expense (income) allocation</t>
        </is>
      </c>
      <c r="C67" s="5" t="n">
        <v>2211</v>
      </c>
      <c r="D67" s="5" t="n">
        <v>2107</v>
      </c>
      <c r="E67" s="5" t="n">
        <v>3436</v>
      </c>
    </row>
    <row r="68">
      <c r="A68" s="4" t="inlineStr">
        <is>
          <t>Income before provision/benefit for income taxes</t>
        </is>
      </c>
      <c r="C68" s="5" t="n">
        <v>5946</v>
      </c>
      <c r="D68" s="5" t="n">
        <v>7208</v>
      </c>
      <c r="E68" s="5" t="n">
        <v>14257</v>
      </c>
    </row>
    <row r="69">
      <c r="A69" s="4" t="inlineStr">
        <is>
          <t>Adjusted EBITDA</t>
        </is>
      </c>
      <c r="C69" s="5" t="n">
        <v>27961</v>
      </c>
      <c r="D69" s="5" t="n">
        <v>29010</v>
      </c>
      <c r="E69" s="5" t="n">
        <v>38993</v>
      </c>
    </row>
    <row r="70">
      <c r="A70" s="4" t="inlineStr">
        <is>
          <t>Rental equipment acquisitions</t>
        </is>
      </c>
      <c r="C70" s="5" t="n">
        <v>191</v>
      </c>
      <c r="D70" s="5" t="n">
        <v>2541</v>
      </c>
      <c r="E70" s="5" t="n">
        <v>4826</v>
      </c>
    </row>
    <row r="71">
      <c r="A71" s="4" t="inlineStr">
        <is>
          <t>Accounts receivable, net (period end)</t>
        </is>
      </c>
      <c r="C71" s="5" t="n">
        <v>16378</v>
      </c>
      <c r="D71" s="5" t="n">
        <v>13655</v>
      </c>
      <c r="E71" s="5" t="n">
        <v>17281</v>
      </c>
    </row>
    <row r="72">
      <c r="A72" s="4" t="inlineStr">
        <is>
          <t>Rental equipment, at cost (period end)</t>
        </is>
      </c>
      <c r="C72" s="5" t="n">
        <v>309908</v>
      </c>
      <c r="D72" s="5" t="n">
        <v>315706</v>
      </c>
      <c r="E72" s="5" t="n">
        <v>316261</v>
      </c>
    </row>
    <row r="73">
      <c r="A73" s="4" t="inlineStr">
        <is>
          <t>Rental equipment, net book value (period end)</t>
        </is>
      </c>
      <c r="C73" s="6" t="n">
        <v>151787</v>
      </c>
      <c r="D73" s="6" t="n">
        <v>169990</v>
      </c>
      <c r="E73" s="6" t="n">
        <v>185039</v>
      </c>
    </row>
    <row r="74">
      <c r="A74" s="4" t="inlineStr">
        <is>
          <t>Utilization (period end)</t>
        </is>
      </c>
      <c r="B74" s="4" t="inlineStr">
        <is>
          <t>[1]</t>
        </is>
      </c>
      <c r="C74" s="4" t="inlineStr">
        <is>
          <t>47.60%</t>
        </is>
      </c>
      <c r="D74" s="4" t="inlineStr">
        <is>
          <t>39.80%</t>
        </is>
      </c>
      <c r="E74" s="4" t="inlineStr">
        <is>
          <t>48.40%</t>
        </is>
      </c>
    </row>
    <row r="75">
      <c r="A75" s="4" t="inlineStr">
        <is>
          <t>Average utilization</t>
        </is>
      </c>
      <c r="B75" s="4" t="inlineStr">
        <is>
          <t>[1]</t>
        </is>
      </c>
      <c r="C75" s="4" t="inlineStr">
        <is>
          <t>45.40%</t>
        </is>
      </c>
      <c r="D75" s="4" t="inlineStr">
        <is>
          <t>44.60%</t>
        </is>
      </c>
      <c r="E75" s="4" t="inlineStr">
        <is>
          <t>54.70%</t>
        </is>
      </c>
    </row>
    <row r="76">
      <c r="A76" s="4" t="inlineStr">
        <is>
          <t>Enviroplex [Member]</t>
        </is>
      </c>
    </row>
    <row r="77">
      <c r="A77" s="3" t="inlineStr">
        <is>
          <t>Segment Reporting Information [Line Items]</t>
        </is>
      </c>
    </row>
    <row r="78">
      <c r="A78" s="4" t="inlineStr">
        <is>
          <t>Sales and other revenues</t>
        </is>
      </c>
      <c r="B78" s="4" t="inlineStr">
        <is>
          <t>[2]</t>
        </is>
      </c>
      <c r="C78" s="6" t="n">
        <v>31081</v>
      </c>
      <c r="D78" s="6" t="n">
        <v>32737</v>
      </c>
      <c r="E78" s="6" t="n">
        <v>39814</v>
      </c>
    </row>
    <row r="79">
      <c r="A79" s="4" t="inlineStr">
        <is>
          <t>Total revenues</t>
        </is>
      </c>
      <c r="B79" s="4" t="inlineStr">
        <is>
          <t>[2]</t>
        </is>
      </c>
      <c r="C79" s="5" t="n">
        <v>31081</v>
      </c>
      <c r="D79" s="5" t="n">
        <v>32737</v>
      </c>
      <c r="E79" s="5" t="n">
        <v>39814</v>
      </c>
    </row>
    <row r="80">
      <c r="A80" s="4" t="inlineStr">
        <is>
          <t>Gross profit</t>
        </is>
      </c>
      <c r="B80" s="4" t="inlineStr">
        <is>
          <t>[2]</t>
        </is>
      </c>
      <c r="C80" s="5" t="n">
        <v>9888</v>
      </c>
      <c r="D80" s="5" t="n">
        <v>12929</v>
      </c>
      <c r="E80" s="5" t="n">
        <v>14785</v>
      </c>
    </row>
    <row r="81">
      <c r="A81" s="4" t="inlineStr">
        <is>
          <t>Selling and administrative expenses</t>
        </is>
      </c>
      <c r="B81" s="4" t="inlineStr">
        <is>
          <t>[2]</t>
        </is>
      </c>
      <c r="C81" s="5" t="n">
        <v>5303</v>
      </c>
      <c r="D81" s="5" t="n">
        <v>5453</v>
      </c>
      <c r="E81" s="5" t="n">
        <v>5128</v>
      </c>
    </row>
    <row r="82">
      <c r="A82" s="4" t="inlineStr">
        <is>
          <t>Income from operations</t>
        </is>
      </c>
      <c r="B82" s="4" t="inlineStr">
        <is>
          <t>[2]</t>
        </is>
      </c>
      <c r="C82" s="5" t="n">
        <v>4585</v>
      </c>
      <c r="D82" s="5" t="n">
        <v>7476</v>
      </c>
      <c r="E82" s="5" t="n">
        <v>9657</v>
      </c>
    </row>
    <row r="83">
      <c r="A83" s="4" t="inlineStr">
        <is>
          <t>Interest expense (income) allocation</t>
        </is>
      </c>
      <c r="B83" s="4" t="inlineStr">
        <is>
          <t>[2]</t>
        </is>
      </c>
      <c r="C83" s="5" t="n">
        <v>-459</v>
      </c>
      <c r="D83" s="5" t="n">
        <v>-557</v>
      </c>
      <c r="E83" s="5" t="n">
        <v>-1021</v>
      </c>
    </row>
    <row r="84">
      <c r="A84" s="4" t="inlineStr">
        <is>
          <t>Income before provision/benefit for income taxes</t>
        </is>
      </c>
      <c r="B84" s="4" t="inlineStr">
        <is>
          <t>[2]</t>
        </is>
      </c>
      <c r="C84" s="5" t="n">
        <v>5044</v>
      </c>
      <c r="D84" s="5" t="n">
        <v>8033</v>
      </c>
      <c r="E84" s="5" t="n">
        <v>10678</v>
      </c>
    </row>
    <row r="85">
      <c r="A85" s="4" t="inlineStr">
        <is>
          <t>Adjusted EBITDA</t>
        </is>
      </c>
      <c r="B85" s="4" t="inlineStr">
        <is>
          <t>[2]</t>
        </is>
      </c>
      <c r="C85" s="5" t="n">
        <v>4844</v>
      </c>
      <c r="D85" s="5" t="n">
        <v>7729</v>
      </c>
      <c r="E85" s="5" t="n">
        <v>9892</v>
      </c>
    </row>
    <row r="86">
      <c r="A86" s="4" t="inlineStr">
        <is>
          <t>Accounts receivable, net (period end)</t>
        </is>
      </c>
      <c r="B86" s="4" t="inlineStr">
        <is>
          <t>[2]</t>
        </is>
      </c>
      <c r="C86" s="6" t="n">
        <v>8711</v>
      </c>
      <c r="D86" s="6" t="n">
        <v>5286</v>
      </c>
      <c r="E86" s="6" t="n">
        <v>3848</v>
      </c>
    </row>
    <row r="87"/>
    <row r="88">
      <c r="A88" s="4" t="inlineStr">
        <is>
          <t>[1]</t>
        </is>
      </c>
      <c r="B88" s="4" t="inlineStr">
        <is>
          <t>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is>
      </c>
    </row>
    <row r="89">
      <c r="A89" s="4" t="inlineStr">
        <is>
          <t>[2]</t>
        </is>
      </c>
      <c r="B89" s="4" t="inlineStr">
        <is>
          <t>Gross Enviroplex sales revenues were $32,095, $34,014 and $39,814 in 2021, 2020 and 2019, respectively.  There were $1,014 and $1,277 inter-segment sales to Mobile Modular in 2021 and 2020, which have been eliminated in consolidation.  There were no inter-segment sales in 2019.</t>
        </is>
      </c>
    </row>
  </sheetData>
  <mergeCells count="5">
    <mergeCell ref="A1:B2"/>
    <mergeCell ref="C1:E1"/>
    <mergeCell ref="A87:D87"/>
    <mergeCell ref="B88:D88"/>
    <mergeCell ref="B89:D8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egment Reporting - Summarized Financial Information for Company's Reportable Segments (Parenthetical) (Detail) - USD ($)</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C4" s="6" t="n">
        <v>616833000</v>
      </c>
      <c r="D4" s="6" t="n">
        <v>572554000</v>
      </c>
      <c r="E4" s="6" t="n">
        <v>570230000</v>
      </c>
    </row>
    <row r="5">
      <c r="A5" s="4" t="inlineStr">
        <is>
          <t>Sales revenues</t>
        </is>
      </c>
      <c r="C5" s="6" t="n">
        <v>-128759000</v>
      </c>
      <c r="D5" s="6" t="n">
        <v>-128371000</v>
      </c>
      <c r="E5" s="5" t="n">
        <v>-115303000</v>
      </c>
    </row>
    <row r="6">
      <c r="A6" s="4" t="inlineStr">
        <is>
          <t>Type of Revenue [Extensible List]</t>
        </is>
      </c>
      <c r="C6" s="4" t="inlineStr">
        <is>
          <t>Sales [Member]</t>
        </is>
      </c>
      <c r="D6" s="4" t="inlineStr">
        <is>
          <t>Sales [Member]</t>
        </is>
      </c>
    </row>
    <row r="7">
      <c r="A7" s="4" t="inlineStr">
        <is>
          <t>Sales [Member]</t>
        </is>
      </c>
    </row>
    <row r="8">
      <c r="A8" s="3" t="inlineStr">
        <is>
          <t>Segment Reporting Information [Line Items]</t>
        </is>
      </c>
    </row>
    <row r="9">
      <c r="A9" s="4" t="inlineStr">
        <is>
          <t>Sales revenues</t>
        </is>
      </c>
      <c r="C9" s="6" t="n">
        <v>-125235000</v>
      </c>
      <c r="D9" s="6" t="n">
        <v>-124604000</v>
      </c>
      <c r="E9" s="5" t="n">
        <v>-110229000</v>
      </c>
    </row>
    <row r="10">
      <c r="A10" s="4" t="inlineStr">
        <is>
          <t>Enviroplex [Member]</t>
        </is>
      </c>
    </row>
    <row r="11">
      <c r="A11" s="3" t="inlineStr">
        <is>
          <t>Segment Reporting Information [Line Items]</t>
        </is>
      </c>
    </row>
    <row r="12">
      <c r="A12" s="4" t="inlineStr">
        <is>
          <t>Revenues</t>
        </is>
      </c>
      <c r="B12" s="4" t="inlineStr">
        <is>
          <t>[1]</t>
        </is>
      </c>
      <c r="C12" s="5" t="n">
        <v>31081000</v>
      </c>
      <c r="D12" s="5" t="n">
        <v>32737000</v>
      </c>
      <c r="E12" s="5" t="n">
        <v>39814000</v>
      </c>
    </row>
    <row r="13">
      <c r="A13" s="4" t="inlineStr">
        <is>
          <t>Sales revenues</t>
        </is>
      </c>
      <c r="B13" s="4" t="inlineStr">
        <is>
          <t>[1]</t>
        </is>
      </c>
      <c r="C13" s="5" t="n">
        <v>-31081000</v>
      </c>
      <c r="D13" s="5" t="n">
        <v>-32737000</v>
      </c>
      <c r="E13" s="5" t="n">
        <v>-39814000</v>
      </c>
    </row>
    <row r="14">
      <c r="A14" s="4" t="inlineStr">
        <is>
          <t>Mobile Modular [Member]</t>
        </is>
      </c>
    </row>
    <row r="15">
      <c r="A15" s="3" t="inlineStr">
        <is>
          <t>Segment Reporting Information [Line Items]</t>
        </is>
      </c>
    </row>
    <row r="16">
      <c r="A16" s="4" t="inlineStr">
        <is>
          <t>Revenues</t>
        </is>
      </c>
      <c r="C16" s="5" t="n">
        <v>363316000</v>
      </c>
      <c r="D16" s="5" t="n">
        <v>321524000</v>
      </c>
      <c r="E16" s="5" t="n">
        <v>301010000</v>
      </c>
    </row>
    <row r="17">
      <c r="A17" s="4" t="inlineStr">
        <is>
          <t>Sales revenues</t>
        </is>
      </c>
      <c r="C17" s="5" t="n">
        <v>-70417000</v>
      </c>
      <c r="D17" s="5" t="n">
        <v>-65278000</v>
      </c>
      <c r="E17" s="5" t="n">
        <v>-49299000</v>
      </c>
    </row>
    <row r="18">
      <c r="A18" s="4" t="inlineStr">
        <is>
          <t>Operating Segments [Member] | Enviroplex [Member] | Sales [Member]</t>
        </is>
      </c>
    </row>
    <row r="19">
      <c r="A19" s="3" t="inlineStr">
        <is>
          <t>Segment Reporting Information [Line Items]</t>
        </is>
      </c>
    </row>
    <row r="20">
      <c r="A20" s="4" t="inlineStr">
        <is>
          <t>Revenues</t>
        </is>
      </c>
      <c r="C20" s="5" t="n">
        <v>32095000</v>
      </c>
      <c r="D20" s="5" t="n">
        <v>34014000</v>
      </c>
      <c r="E20" s="5" t="n">
        <v>39814000</v>
      </c>
    </row>
    <row r="21">
      <c r="A21" s="4" t="inlineStr">
        <is>
          <t>Inter-segment Eliminations [Member]</t>
        </is>
      </c>
    </row>
    <row r="22">
      <c r="A22" s="3" t="inlineStr">
        <is>
          <t>Segment Reporting Information [Line Items]</t>
        </is>
      </c>
    </row>
    <row r="23">
      <c r="A23" s="4" t="inlineStr">
        <is>
          <t>Sales revenues</t>
        </is>
      </c>
      <c r="E23" s="6" t="n">
        <v>0</v>
      </c>
    </row>
    <row r="24">
      <c r="A24" s="4" t="inlineStr">
        <is>
          <t>Type of Revenue [Extensible List]</t>
        </is>
      </c>
      <c r="E24" s="4" t="inlineStr">
        <is>
          <t>Sales [Member]</t>
        </is>
      </c>
    </row>
    <row r="25">
      <c r="A25" s="4" t="inlineStr">
        <is>
          <t>Inter-segment Eliminations [Member] | Mobile Modular [Member]</t>
        </is>
      </c>
    </row>
    <row r="26">
      <c r="A26" s="3" t="inlineStr">
        <is>
          <t>Segment Reporting Information [Line Items]</t>
        </is>
      </c>
    </row>
    <row r="27">
      <c r="A27" s="4" t="inlineStr">
        <is>
          <t>Sales revenues</t>
        </is>
      </c>
      <c r="C27" s="6" t="n">
        <v>1014000</v>
      </c>
      <c r="D27" s="6" t="n">
        <v>1277000</v>
      </c>
    </row>
    <row r="28"/>
    <row r="29">
      <c r="A29" s="4" t="inlineStr">
        <is>
          <t>[1]</t>
        </is>
      </c>
      <c r="B29" s="4" t="inlineStr">
        <is>
          <t>Gross Enviroplex sales revenues were $32,095, $34,014 and $39,814 in 2021, 2020 and 2019, respectively.  There were $1,014 and $1,277 inter-segment sales to Mobile Modular in 2021 and 2020, which have been eliminated in consolidation.  There were no inter-segment sales in 2019.</t>
        </is>
      </c>
    </row>
  </sheetData>
  <mergeCells count="4">
    <mergeCell ref="A1:B2"/>
    <mergeCell ref="C1:E1"/>
    <mergeCell ref="A28:D28"/>
    <mergeCell ref="B29:D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4" t="inlineStr">
        <is>
          <t>Cash dividends declared per share</t>
        </is>
      </c>
      <c r="B3" s="7" t="n">
        <v>1.74</v>
      </c>
      <c r="C3" s="7" t="n">
        <v>1.68</v>
      </c>
      <c r="D3" s="7" t="n">
        <v>1.5</v>
      </c>
    </row>
    <row r="4">
      <c r="A4" s="4" t="inlineStr">
        <is>
          <t>Retained Earnings [Member]</t>
        </is>
      </c>
    </row>
    <row r="5">
      <c r="A5" s="4" t="inlineStr">
        <is>
          <t>Cash dividends declared per share</t>
        </is>
      </c>
      <c r="B5" s="7" t="n">
        <v>1.74</v>
      </c>
      <c r="C5" s="7" t="n">
        <v>1.68</v>
      </c>
      <c r="D5"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cquisitions - Additional Information (Detail) - USD ($)</t>
        </is>
      </c>
      <c r="B1" s="2" t="inlineStr">
        <is>
          <t>May 17, 2021</t>
        </is>
      </c>
      <c r="C1" s="2" t="inlineStr">
        <is>
          <t>Apr. 01, 2021</t>
        </is>
      </c>
      <c r="D1" s="2" t="inlineStr">
        <is>
          <t>Dec. 31, 2021</t>
        </is>
      </c>
      <c r="E1" s="2" t="inlineStr">
        <is>
          <t>Dec. 31, 2020</t>
        </is>
      </c>
    </row>
    <row r="2">
      <c r="A2" s="3" t="inlineStr">
        <is>
          <t>Business Acquisition [Line Items]</t>
        </is>
      </c>
    </row>
    <row r="3">
      <c r="A3" s="4" t="inlineStr">
        <is>
          <t>Combined acquired goodwill</t>
        </is>
      </c>
      <c r="D3" s="6" t="n">
        <v>132393000</v>
      </c>
      <c r="E3" s="6" t="n">
        <v>28197000</v>
      </c>
    </row>
    <row r="4">
      <c r="A4" s="4" t="inlineStr">
        <is>
          <t>Goodwill deductible for tax purpose, period</t>
        </is>
      </c>
      <c r="D4" s="4" t="inlineStr">
        <is>
          <t>15 years</t>
        </is>
      </c>
    </row>
    <row r="5">
      <c r="A5" s="4" t="inlineStr">
        <is>
          <t>Combined federal and state tax rate</t>
        </is>
      </c>
      <c r="D5" s="4" t="inlineStr">
        <is>
          <t>28.00%</t>
        </is>
      </c>
    </row>
    <row r="6">
      <c r="A6" s="4" t="inlineStr">
        <is>
          <t>Customer Relationships [Member]</t>
        </is>
      </c>
    </row>
    <row r="7">
      <c r="A7" s="3" t="inlineStr">
        <is>
          <t>Business Acquisition [Line Items]</t>
        </is>
      </c>
    </row>
    <row r="8">
      <c r="A8" s="4" t="inlineStr">
        <is>
          <t>Acquired intangible assets, expected useful life</t>
        </is>
      </c>
      <c r="D8" s="4" t="inlineStr">
        <is>
          <t>8 years</t>
        </is>
      </c>
      <c r="E8" s="4" t="inlineStr">
        <is>
          <t>11 years</t>
        </is>
      </c>
    </row>
    <row r="9">
      <c r="A9" s="4" t="inlineStr">
        <is>
          <t>Trade Name [Member]</t>
        </is>
      </c>
    </row>
    <row r="10">
      <c r="A10" s="3" t="inlineStr">
        <is>
          <t>Business Acquisition [Line Items]</t>
        </is>
      </c>
    </row>
    <row r="11">
      <c r="A11" s="4" t="inlineStr">
        <is>
          <t>Acquired intangible assets, expected useful life</t>
        </is>
      </c>
      <c r="D11" s="4" t="inlineStr">
        <is>
          <t>8 years</t>
        </is>
      </c>
    </row>
    <row r="12">
      <c r="A12" s="4" t="inlineStr">
        <is>
          <t>Non-compete [Member]</t>
        </is>
      </c>
    </row>
    <row r="13">
      <c r="A13" s="3" t="inlineStr">
        <is>
          <t>Business Acquisition [Line Items]</t>
        </is>
      </c>
    </row>
    <row r="14">
      <c r="A14" s="4" t="inlineStr">
        <is>
          <t>Acquired intangible assets, expected useful life</t>
        </is>
      </c>
      <c r="D14" s="4" t="inlineStr">
        <is>
          <t>5 years</t>
        </is>
      </c>
    </row>
    <row r="15">
      <c r="A15" s="4" t="inlineStr">
        <is>
          <t>Customer Backlog [Member]</t>
        </is>
      </c>
    </row>
    <row r="16">
      <c r="A16" s="3" t="inlineStr">
        <is>
          <t>Business Acquisition [Line Items]</t>
        </is>
      </c>
    </row>
    <row r="17">
      <c r="A17" s="4" t="inlineStr">
        <is>
          <t>Acquired intangible assets, expected useful life</t>
        </is>
      </c>
      <c r="D17" s="4" t="inlineStr">
        <is>
          <t>6 months</t>
        </is>
      </c>
    </row>
    <row r="18">
      <c r="A18" s="4" t="inlineStr">
        <is>
          <t>Design Space Modular Buildings PNW, LP [Member]</t>
        </is>
      </c>
    </row>
    <row r="19">
      <c r="A19" s="3" t="inlineStr">
        <is>
          <t>Business Acquisition [Line Items]</t>
        </is>
      </c>
    </row>
    <row r="20">
      <c r="A20" s="4" t="inlineStr">
        <is>
          <t>Purchase of assets</t>
        </is>
      </c>
      <c r="B20" s="6" t="n">
        <v>267300000</v>
      </c>
    </row>
    <row r="21">
      <c r="A21" s="4" t="inlineStr">
        <is>
          <t>Business acquisition, transaction costs</t>
        </is>
      </c>
      <c r="B21" s="5" t="n">
        <v>1700000</v>
      </c>
    </row>
    <row r="22">
      <c r="A22" s="4" t="inlineStr">
        <is>
          <t>Cash paid for acquisition of non-compete agreements</t>
        </is>
      </c>
      <c r="B22" s="5" t="n">
        <v>2500000</v>
      </c>
    </row>
    <row r="23">
      <c r="A23" s="4" t="inlineStr">
        <is>
          <t>Combined acquired goodwill</t>
        </is>
      </c>
      <c r="B23" s="5" t="n">
        <v>101874000</v>
      </c>
    </row>
    <row r="24">
      <c r="A24" s="4" t="inlineStr">
        <is>
          <t>Rental equipment</t>
        </is>
      </c>
      <c r="B24" s="6" t="n">
        <v>116272000</v>
      </c>
    </row>
    <row r="25">
      <c r="A25" s="4" t="inlineStr">
        <is>
          <t>GRS Holding LLC, DBA Kitchens To Go [Member]</t>
        </is>
      </c>
    </row>
    <row r="26">
      <c r="A26" s="3" t="inlineStr">
        <is>
          <t>Business Acquisition [Line Items]</t>
        </is>
      </c>
    </row>
    <row r="27">
      <c r="A27" s="4" t="inlineStr">
        <is>
          <t>Purchase of assets</t>
        </is>
      </c>
      <c r="C27" s="6" t="n">
        <v>18300000</v>
      </c>
    </row>
    <row r="28">
      <c r="A28" s="4" t="inlineStr">
        <is>
          <t>Business acquisition, transaction costs</t>
        </is>
      </c>
      <c r="C28" s="5" t="n">
        <v>300000</v>
      </c>
    </row>
    <row r="29">
      <c r="A29" s="4" t="inlineStr">
        <is>
          <t>Combined acquired goodwill</t>
        </is>
      </c>
      <c r="C29" s="5" t="n">
        <v>2322000</v>
      </c>
    </row>
    <row r="30">
      <c r="A30" s="4" t="inlineStr">
        <is>
          <t>Rental equipment</t>
        </is>
      </c>
      <c r="C30" s="6" t="n">
        <v>12853000</v>
      </c>
    </row>
    <row r="31">
      <c r="A31" s="4" t="inlineStr">
        <is>
          <t>Design Space and Kitchens To Go [Member]</t>
        </is>
      </c>
    </row>
    <row r="32">
      <c r="A32" s="3" t="inlineStr">
        <is>
          <t>Business Acquisition [Line Items]</t>
        </is>
      </c>
    </row>
    <row r="33">
      <c r="A33" s="4" t="inlineStr">
        <is>
          <t>Combined acquired goodwill</t>
        </is>
      </c>
      <c r="D33" s="6" t="n">
        <v>104196</v>
      </c>
    </row>
    <row r="34">
      <c r="A34" s="4" t="inlineStr">
        <is>
          <t>Titan Storage Containers, LLC [Member]</t>
        </is>
      </c>
    </row>
    <row r="35">
      <c r="A35" s="3" t="inlineStr">
        <is>
          <t>Business Acquisition [Line Items]</t>
        </is>
      </c>
    </row>
    <row r="36">
      <c r="A36" s="4" t="inlineStr">
        <is>
          <t>Purchase of assets</t>
        </is>
      </c>
      <c r="D36" s="5" t="n">
        <v>6600000</v>
      </c>
    </row>
    <row r="37">
      <c r="A37" s="4" t="inlineStr">
        <is>
          <t>Business combination remaining liability to seller</t>
        </is>
      </c>
      <c r="D37" s="5" t="n">
        <v>300000</v>
      </c>
    </row>
    <row r="38">
      <c r="A38" s="4" t="inlineStr">
        <is>
          <t>Rental equipment</t>
        </is>
      </c>
      <c r="D38" s="5" t="n">
        <v>6200000</v>
      </c>
    </row>
    <row r="39">
      <c r="A39" s="4" t="inlineStr">
        <is>
          <t>Rolling stock assets</t>
        </is>
      </c>
      <c r="D39" s="5" t="n">
        <v>800000</v>
      </c>
    </row>
    <row r="40">
      <c r="A40" s="4" t="inlineStr">
        <is>
          <t>Accrued liabilities</t>
        </is>
      </c>
      <c r="D40" s="6"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Purchase Price Allocations Reflecting Estimated Fair Values of Assets Acquired and Liabilities Assumed (Detail) - USD ($) $ in Thousands</t>
        </is>
      </c>
      <c r="B1" s="2" t="inlineStr">
        <is>
          <t>Dec. 31, 2021</t>
        </is>
      </c>
      <c r="C1" s="2" t="inlineStr">
        <is>
          <t>May 17, 2021</t>
        </is>
      </c>
      <c r="D1" s="2" t="inlineStr">
        <is>
          <t>Apr. 01, 2021</t>
        </is>
      </c>
      <c r="E1" s="2" t="inlineStr">
        <is>
          <t>Dec. 31, 2020</t>
        </is>
      </c>
    </row>
    <row r="2">
      <c r="A2" s="3" t="inlineStr">
        <is>
          <t>Intangible assets:</t>
        </is>
      </c>
    </row>
    <row r="3">
      <c r="A3" s="4" t="inlineStr">
        <is>
          <t>Goodwill</t>
        </is>
      </c>
      <c r="B3" s="6" t="n">
        <v>132393</v>
      </c>
      <c r="E3" s="6" t="n">
        <v>28197</v>
      </c>
    </row>
    <row r="4">
      <c r="A4" s="4" t="inlineStr">
        <is>
          <t>Design Space Modular Buildings PNW, LP [Member]</t>
        </is>
      </c>
    </row>
    <row r="5">
      <c r="A5" s="3" t="inlineStr">
        <is>
          <t>Business Acquisition [Line Items]</t>
        </is>
      </c>
    </row>
    <row r="6">
      <c r="A6" s="4" t="inlineStr">
        <is>
          <t>Rental equipment</t>
        </is>
      </c>
      <c r="C6" s="6" t="n">
        <v>116272</v>
      </c>
    </row>
    <row r="7">
      <c r="A7" s="3" t="inlineStr">
        <is>
          <t>Intangible assets:</t>
        </is>
      </c>
    </row>
    <row r="8">
      <c r="A8" s="4" t="inlineStr">
        <is>
          <t>Goodwill</t>
        </is>
      </c>
      <c r="C8" s="5" t="n">
        <v>101874</v>
      </c>
    </row>
    <row r="9">
      <c r="A9" s="4" t="inlineStr">
        <is>
          <t>Accounts receivable</t>
        </is>
      </c>
      <c r="C9" s="5" t="n">
        <v>12025</v>
      </c>
    </row>
    <row r="10">
      <c r="A10" s="4" t="inlineStr">
        <is>
          <t>Property, plant and equipment</t>
        </is>
      </c>
      <c r="C10" s="5" t="n">
        <v>4139</v>
      </c>
    </row>
    <row r="11">
      <c r="A11" s="4" t="inlineStr">
        <is>
          <t>Prepaid expenses and other assets</t>
        </is>
      </c>
      <c r="C11" s="5" t="n">
        <v>5366</v>
      </c>
    </row>
    <row r="12">
      <c r="A12" s="4" t="inlineStr">
        <is>
          <t>Accounts payable and accrued liabilities</t>
        </is>
      </c>
      <c r="C12" s="5" t="n">
        <v>-11613</v>
      </c>
    </row>
    <row r="13">
      <c r="A13" s="4" t="inlineStr">
        <is>
          <t>Deferred income</t>
        </is>
      </c>
      <c r="C13" s="5" t="n">
        <v>-2784</v>
      </c>
    </row>
    <row r="14">
      <c r="A14" s="4" t="inlineStr">
        <is>
          <t>Total purchase price</t>
        </is>
      </c>
      <c r="C14" s="5" t="n">
        <v>267279</v>
      </c>
    </row>
    <row r="15">
      <c r="A15" s="4" t="inlineStr">
        <is>
          <t>Design Space Modular Buildings PNW, LP [Member] | Customer Relationships [Member]</t>
        </is>
      </c>
    </row>
    <row r="16">
      <c r="A16" s="3" t="inlineStr">
        <is>
          <t>Intangible assets:</t>
        </is>
      </c>
    </row>
    <row r="17">
      <c r="A17" s="4" t="inlineStr">
        <is>
          <t>Intangible assets</t>
        </is>
      </c>
      <c r="C17" s="5" t="n">
        <v>37900</v>
      </c>
    </row>
    <row r="18">
      <c r="A18" s="4" t="inlineStr">
        <is>
          <t>Design Space Modular Buildings PNW, LP [Member] | Non-compete [Member]</t>
        </is>
      </c>
    </row>
    <row r="19">
      <c r="A19" s="3" t="inlineStr">
        <is>
          <t>Intangible assets:</t>
        </is>
      </c>
    </row>
    <row r="20">
      <c r="A20" s="4" t="inlineStr">
        <is>
          <t>Intangible assets</t>
        </is>
      </c>
      <c r="C20" s="5" t="n">
        <v>2500</v>
      </c>
    </row>
    <row r="21">
      <c r="A21" s="4" t="inlineStr">
        <is>
          <t>Design Space Modular Buildings PNW, LP [Member] | Customer Backlog [Member]</t>
        </is>
      </c>
    </row>
    <row r="22">
      <c r="A22" s="3" t="inlineStr">
        <is>
          <t>Intangible assets:</t>
        </is>
      </c>
    </row>
    <row r="23">
      <c r="A23" s="4" t="inlineStr">
        <is>
          <t>Intangible assets</t>
        </is>
      </c>
      <c r="C23" s="6" t="n">
        <v>1600</v>
      </c>
    </row>
    <row r="24">
      <c r="A24" s="4" t="inlineStr">
        <is>
          <t>GRS Holding LLC, DBA Kitchens To Go [Member]</t>
        </is>
      </c>
    </row>
    <row r="25">
      <c r="A25" s="3" t="inlineStr">
        <is>
          <t>Business Acquisition [Line Items]</t>
        </is>
      </c>
    </row>
    <row r="26">
      <c r="A26" s="4" t="inlineStr">
        <is>
          <t>Rental equipment</t>
        </is>
      </c>
      <c r="D26" s="6" t="n">
        <v>12853</v>
      </c>
    </row>
    <row r="27">
      <c r="A27" s="3" t="inlineStr">
        <is>
          <t>Intangible assets:</t>
        </is>
      </c>
    </row>
    <row r="28">
      <c r="A28" s="4" t="inlineStr">
        <is>
          <t>Goodwill</t>
        </is>
      </c>
      <c r="D28" s="5" t="n">
        <v>2322</v>
      </c>
    </row>
    <row r="29">
      <c r="A29" s="4" t="inlineStr">
        <is>
          <t>Accounts receivable</t>
        </is>
      </c>
      <c r="D29" s="5" t="n">
        <v>212</v>
      </c>
    </row>
    <row r="30">
      <c r="A30" s="4" t="inlineStr">
        <is>
          <t>Property, plant and equipment</t>
        </is>
      </c>
      <c r="D30" s="5" t="n">
        <v>365</v>
      </c>
    </row>
    <row r="31">
      <c r="A31" s="4" t="inlineStr">
        <is>
          <t>Prepaid expenses and other assets</t>
        </is>
      </c>
      <c r="D31" s="5" t="n">
        <v>1199</v>
      </c>
    </row>
    <row r="32">
      <c r="A32" s="4" t="inlineStr">
        <is>
          <t>Accounts payable and accrued liabilities</t>
        </is>
      </c>
      <c r="D32" s="5" t="n">
        <v>-1659</v>
      </c>
    </row>
    <row r="33">
      <c r="A33" s="4" t="inlineStr">
        <is>
          <t>Deferred income</t>
        </is>
      </c>
      <c r="D33" s="5" t="n">
        <v>-747</v>
      </c>
    </row>
    <row r="34">
      <c r="A34" s="4" t="inlineStr">
        <is>
          <t>Total purchase price</t>
        </is>
      </c>
      <c r="D34" s="5" t="n">
        <v>18345</v>
      </c>
    </row>
    <row r="35">
      <c r="A35" s="4" t="inlineStr">
        <is>
          <t>GRS Holding LLC, DBA Kitchens To Go [Member] | Customer Relationships [Member]</t>
        </is>
      </c>
    </row>
    <row r="36">
      <c r="A36" s="3" t="inlineStr">
        <is>
          <t>Intangible assets:</t>
        </is>
      </c>
    </row>
    <row r="37">
      <c r="A37" s="4" t="inlineStr">
        <is>
          <t>Intangible assets</t>
        </is>
      </c>
      <c r="D37" s="5" t="n">
        <v>1700</v>
      </c>
    </row>
    <row r="38">
      <c r="A38" s="4" t="inlineStr">
        <is>
          <t>GRS Holding LLC, DBA Kitchens To Go [Member] | Trade Name [Member]</t>
        </is>
      </c>
    </row>
    <row r="39">
      <c r="A39" s="3" t="inlineStr">
        <is>
          <t>Intangible assets:</t>
        </is>
      </c>
    </row>
    <row r="40">
      <c r="A40" s="4" t="inlineStr">
        <is>
          <t>Intangible assets</t>
        </is>
      </c>
      <c r="D40" s="5" t="n">
        <v>1200</v>
      </c>
    </row>
    <row r="41">
      <c r="A41" s="4" t="inlineStr">
        <is>
          <t>GRS Holding LLC, DBA Kitchens To Go [Member] | Non-compete [Member]</t>
        </is>
      </c>
    </row>
    <row r="42">
      <c r="A42" s="3" t="inlineStr">
        <is>
          <t>Intangible assets:</t>
        </is>
      </c>
    </row>
    <row r="43">
      <c r="A43" s="4" t="inlineStr">
        <is>
          <t>Intangible assets</t>
        </is>
      </c>
      <c r="D43" s="5" t="n">
        <v>600</v>
      </c>
    </row>
    <row r="44">
      <c r="A44" s="4" t="inlineStr">
        <is>
          <t>GRS Holding LLC, DBA Kitchens To Go [Member] | Customer Backlog [Member]</t>
        </is>
      </c>
    </row>
    <row r="45">
      <c r="A45" s="3" t="inlineStr">
        <is>
          <t>Intangible assets:</t>
        </is>
      </c>
    </row>
    <row r="46">
      <c r="A46" s="4" t="inlineStr">
        <is>
          <t>Intangible assets</t>
        </is>
      </c>
      <c r="D46" s="6" t="n">
        <v>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Data (Detail)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Pro-forma total revenues</t>
        </is>
      </c>
      <c r="B4" s="6" t="n">
        <v>647866</v>
      </c>
      <c r="C4" s="6" t="n">
        <v>670207</v>
      </c>
    </row>
    <row r="5">
      <c r="A5" s="4" t="inlineStr">
        <is>
          <t>Pro-forma net income</t>
        </is>
      </c>
      <c r="B5" s="6" t="n">
        <v>93065</v>
      </c>
      <c r="C5" s="6" t="n">
        <v>112029</v>
      </c>
    </row>
    <row r="6">
      <c r="A6" s="4" t="inlineStr">
        <is>
          <t>Pro-forma basic earnings per share</t>
        </is>
      </c>
      <c r="B6" s="7" t="n">
        <v>3.84</v>
      </c>
      <c r="C6" s="7" t="n">
        <v>4.64</v>
      </c>
    </row>
    <row r="7">
      <c r="A7" s="4" t="inlineStr">
        <is>
          <t>Pro-forma diluted earnings per share</t>
        </is>
      </c>
      <c r="B7" s="7" t="n">
        <v>3.8</v>
      </c>
      <c r="C7" s="7" t="n">
        <v>4.57</v>
      </c>
    </row>
    <row r="8">
      <c r="A8" s="4" t="inlineStr">
        <is>
          <t>Design Space and Kitchens To Go [Member]</t>
        </is>
      </c>
    </row>
    <row r="9">
      <c r="A9" s="3" t="inlineStr">
        <is>
          <t>Business Acquisition [Line Items]</t>
        </is>
      </c>
    </row>
    <row r="10">
      <c r="A10" s="4" t="inlineStr">
        <is>
          <t>Actual total revenues</t>
        </is>
      </c>
      <c r="B10" s="6" t="n">
        <v>39056</v>
      </c>
    </row>
    <row r="11">
      <c r="A11" s="4" t="inlineStr">
        <is>
          <t>Actual net income</t>
        </is>
      </c>
      <c r="B11" s="6" t="n">
        <v>2671</v>
      </c>
    </row>
    <row r="12">
      <c r="A12" s="4" t="inlineStr">
        <is>
          <t>Actual basic earnings per share</t>
        </is>
      </c>
      <c r="B12" s="7" t="n">
        <v>0.11</v>
      </c>
    </row>
    <row r="13">
      <c r="A13" s="4" t="inlineStr">
        <is>
          <t>Actual diluted earnings per share</t>
        </is>
      </c>
      <c r="B13" s="7"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89704</v>
      </c>
      <c r="C4" s="6" t="n">
        <v>101984</v>
      </c>
      <c r="D4" s="6" t="n">
        <v>96806</v>
      </c>
    </row>
    <row r="5">
      <c r="A5" s="3" t="inlineStr">
        <is>
          <t>Adjustments to reconcile net income to net cash provided by operating activities:</t>
        </is>
      </c>
    </row>
    <row r="6">
      <c r="A6" s="4" t="inlineStr">
        <is>
          <t>Depreciation and amortization</t>
        </is>
      </c>
      <c r="B6" s="5" t="n">
        <v>106695</v>
      </c>
      <c r="C6" s="5" t="n">
        <v>94643</v>
      </c>
      <c r="D6" s="5" t="n">
        <v>89476</v>
      </c>
    </row>
    <row r="7">
      <c r="A7" s="4" t="inlineStr">
        <is>
          <t>Provision for doubtful accounts</t>
        </is>
      </c>
      <c r="B7" s="5" t="n">
        <v>451</v>
      </c>
      <c r="C7" s="5" t="n">
        <v>1343</v>
      </c>
      <c r="D7" s="5" t="n">
        <v>1013</v>
      </c>
    </row>
    <row r="8">
      <c r="A8" s="4" t="inlineStr">
        <is>
          <t>Share-based compensation</t>
        </is>
      </c>
      <c r="B8" s="5" t="n">
        <v>7666</v>
      </c>
      <c r="C8" s="5" t="n">
        <v>5549</v>
      </c>
      <c r="D8" s="5" t="n">
        <v>5892</v>
      </c>
    </row>
    <row r="9">
      <c r="A9" s="4" t="inlineStr">
        <is>
          <t>Gain on sale of used rental equipment</t>
        </is>
      </c>
      <c r="B9" s="5" t="n">
        <v>-25441</v>
      </c>
      <c r="C9" s="5" t="n">
        <v>-19329</v>
      </c>
      <c r="D9" s="5" t="n">
        <v>-21309</v>
      </c>
    </row>
    <row r="10">
      <c r="A10" s="4" t="inlineStr">
        <is>
          <t>Foreign currency exchange loss (gain)</t>
        </is>
      </c>
      <c r="B10" s="5" t="n">
        <v>210</v>
      </c>
      <c r="C10" s="5" t="n">
        <v>-78</v>
      </c>
      <c r="D10" s="5" t="n">
        <v>-84</v>
      </c>
    </row>
    <row r="11">
      <c r="A11" s="4" t="inlineStr">
        <is>
          <t>Amortization of debt issuance costs</t>
        </is>
      </c>
      <c r="B11" s="5" t="n">
        <v>15</v>
      </c>
      <c r="C11" s="5" t="n">
        <v>11</v>
      </c>
      <c r="D11" s="5" t="n">
        <v>11</v>
      </c>
    </row>
    <row r="12">
      <c r="A12" s="3" t="inlineStr">
        <is>
          <t>Change in:</t>
        </is>
      </c>
    </row>
    <row r="13">
      <c r="A13" s="4" t="inlineStr">
        <is>
          <t>Accounts receivable</t>
        </is>
      </c>
      <c r="B13" s="5" t="n">
        <v>-24397</v>
      </c>
      <c r="C13" s="5" t="n">
        <v>3440</v>
      </c>
      <c r="D13" s="5" t="n">
        <v>-7323</v>
      </c>
    </row>
    <row r="14">
      <c r="A14" s="4" t="inlineStr">
        <is>
          <t>Prepaid expenses and other assets</t>
        </is>
      </c>
      <c r="B14" s="5" t="n">
        <v>-6816</v>
      </c>
      <c r="C14" s="5" t="n">
        <v>3807</v>
      </c>
      <c r="D14" s="5" t="n">
        <v>-13530</v>
      </c>
    </row>
    <row r="15">
      <c r="A15" s="4" t="inlineStr">
        <is>
          <t>Accounts payable and accrued liabilities</t>
        </is>
      </c>
      <c r="B15" s="5" t="n">
        <v>12226</v>
      </c>
      <c r="C15" s="5" t="n">
        <v>316</v>
      </c>
      <c r="D15" s="5" t="n">
        <v>20298</v>
      </c>
    </row>
    <row r="16">
      <c r="A16" s="4" t="inlineStr">
        <is>
          <t>Deferred income</t>
        </is>
      </c>
      <c r="B16" s="5" t="n">
        <v>9082</v>
      </c>
      <c r="C16" s="5" t="n">
        <v>-8989</v>
      </c>
      <c r="D16" s="5" t="n">
        <v>5138</v>
      </c>
    </row>
    <row r="17">
      <c r="A17" s="4" t="inlineStr">
        <is>
          <t>Deferred income taxes</t>
        </is>
      </c>
      <c r="B17" s="5" t="n">
        <v>26348</v>
      </c>
      <c r="C17" s="5" t="n">
        <v>-2193</v>
      </c>
      <c r="D17" s="5" t="n">
        <v>11606</v>
      </c>
    </row>
    <row r="18">
      <c r="A18" s="4" t="inlineStr">
        <is>
          <t>Net cash provided by operating activities</t>
        </is>
      </c>
      <c r="B18" s="5" t="n">
        <v>195743</v>
      </c>
      <c r="C18" s="5" t="n">
        <v>180504</v>
      </c>
      <c r="D18" s="5" t="n">
        <v>187994</v>
      </c>
    </row>
    <row r="19">
      <c r="A19" s="3" t="inlineStr">
        <is>
          <t>Cash Flows from Investing Activities:</t>
        </is>
      </c>
    </row>
    <row r="20">
      <c r="A20" s="4" t="inlineStr">
        <is>
          <t>Purchases of rental equipment</t>
        </is>
      </c>
      <c r="B20" s="5" t="n">
        <v>-114145</v>
      </c>
      <c r="C20" s="5" t="n">
        <v>-86329</v>
      </c>
      <c r="D20" s="5" t="n">
        <v>-167703</v>
      </c>
    </row>
    <row r="21">
      <c r="A21" s="4" t="inlineStr">
        <is>
          <t>Purchases of property, plant and equipment</t>
        </is>
      </c>
      <c r="B21" s="5" t="n">
        <v>-2680</v>
      </c>
      <c r="C21" s="5" t="n">
        <v>-13724</v>
      </c>
      <c r="D21" s="5" t="n">
        <v>-12080</v>
      </c>
    </row>
    <row r="22">
      <c r="A22" s="4" t="inlineStr">
        <is>
          <t>Cash paid for acquisition of businesses</t>
        </is>
      </c>
      <c r="B22" s="5" t="n">
        <v>-283123</v>
      </c>
      <c r="D22" s="5" t="n">
        <v>-7808</v>
      </c>
    </row>
    <row r="23">
      <c r="A23" s="4" t="inlineStr">
        <is>
          <t>Cash paid for acquisition of business assets</t>
        </is>
      </c>
      <c r="B23" s="5" t="n">
        <v>-6585</v>
      </c>
    </row>
    <row r="24">
      <c r="A24" s="4" t="inlineStr">
        <is>
          <t>Cash paid for acquisition of non-compete agreements</t>
        </is>
      </c>
      <c r="B24" s="5" t="n">
        <v>-2500</v>
      </c>
    </row>
    <row r="25">
      <c r="A25" s="4" t="inlineStr">
        <is>
          <t>Proceeds from sales of used rental equipment</t>
        </is>
      </c>
      <c r="B25" s="5" t="n">
        <v>57337</v>
      </c>
      <c r="C25" s="5" t="n">
        <v>47052</v>
      </c>
      <c r="D25" s="5" t="n">
        <v>44447</v>
      </c>
    </row>
    <row r="26">
      <c r="A26" s="4" t="inlineStr">
        <is>
          <t>Net cash used in investing activities</t>
        </is>
      </c>
      <c r="B26" s="5" t="n">
        <v>-351696</v>
      </c>
      <c r="C26" s="5" t="n">
        <v>-53001</v>
      </c>
      <c r="D26" s="5" t="n">
        <v>-143144</v>
      </c>
    </row>
    <row r="27">
      <c r="A27" s="3" t="inlineStr">
        <is>
          <t>Cash Flows from Financing Activities:</t>
        </is>
      </c>
    </row>
    <row r="28">
      <c r="A28" s="4" t="inlineStr">
        <is>
          <t>Net borrowing (repayment) under bank lines of credit</t>
        </is>
      </c>
      <c r="B28" s="5" t="n">
        <v>143729</v>
      </c>
      <c r="C28" s="5" t="n">
        <v>-70689</v>
      </c>
      <c r="D28" s="5" t="n">
        <v>-5144</v>
      </c>
    </row>
    <row r="29">
      <c r="A29" s="4" t="inlineStr">
        <is>
          <t>Borrowings under note purchase agreement</t>
        </is>
      </c>
      <c r="B29" s="5" t="n">
        <v>100000</v>
      </c>
    </row>
    <row r="30">
      <c r="A30" s="4" t="inlineStr">
        <is>
          <t>Principal payment of Series B senior notes</t>
        </is>
      </c>
      <c r="B30" s="5" t="n">
        <v>-40000</v>
      </c>
    </row>
    <row r="31">
      <c r="A31" s="4" t="inlineStr">
        <is>
          <t>Repurchase of common stock</t>
        </is>
      </c>
      <c r="C31" s="5" t="n">
        <v>-13617</v>
      </c>
    </row>
    <row r="32">
      <c r="A32" s="4" t="inlineStr">
        <is>
          <t>Taxes paid related to net share settlement of stock awards</t>
        </is>
      </c>
      <c r="B32" s="5" t="n">
        <v>-5345</v>
      </c>
      <c r="C32" s="5" t="n">
        <v>-4376</v>
      </c>
      <c r="D32" s="5" t="n">
        <v>-3333</v>
      </c>
    </row>
    <row r="33">
      <c r="A33" s="4" t="inlineStr">
        <is>
          <t>Payment of dividends</t>
        </is>
      </c>
      <c r="B33" s="5" t="n">
        <v>-42182</v>
      </c>
      <c r="C33" s="5" t="n">
        <v>-39769</v>
      </c>
      <c r="D33" s="5" t="n">
        <v>-35539</v>
      </c>
    </row>
    <row r="34">
      <c r="A34" s="4" t="inlineStr">
        <is>
          <t>Net cash provided by (used in) financing activities</t>
        </is>
      </c>
      <c r="B34" s="5" t="n">
        <v>156202</v>
      </c>
      <c r="C34" s="5" t="n">
        <v>-128451</v>
      </c>
      <c r="D34" s="5" t="n">
        <v>-44016</v>
      </c>
    </row>
    <row r="35">
      <c r="A35" s="4" t="inlineStr">
        <is>
          <t>Effect of foreign currency exchange rate changes on cash</t>
        </is>
      </c>
      <c r="B35" s="5" t="n">
        <v>4</v>
      </c>
      <c r="C35" s="5" t="n">
        <v>-156</v>
      </c>
    </row>
    <row r="36">
      <c r="A36" s="4" t="inlineStr">
        <is>
          <t>Net increase (decrease) in cash</t>
        </is>
      </c>
      <c r="B36" s="5" t="n">
        <v>253</v>
      </c>
      <c r="C36" s="5" t="n">
        <v>-1104</v>
      </c>
      <c r="D36" s="5" t="n">
        <v>834</v>
      </c>
    </row>
    <row r="37">
      <c r="A37" s="4" t="inlineStr">
        <is>
          <t>Cash balance, beginning of period</t>
        </is>
      </c>
      <c r="B37" s="5" t="n">
        <v>1238</v>
      </c>
      <c r="C37" s="5" t="n">
        <v>2342</v>
      </c>
      <c r="D37" s="5" t="n">
        <v>1508</v>
      </c>
    </row>
    <row r="38">
      <c r="A38" s="4" t="inlineStr">
        <is>
          <t>Cash balance, end of period</t>
        </is>
      </c>
      <c r="B38" s="5" t="n">
        <v>1491</v>
      </c>
      <c r="C38" s="5" t="n">
        <v>1238</v>
      </c>
      <c r="D38" s="5" t="n">
        <v>2342</v>
      </c>
    </row>
    <row r="39">
      <c r="A39" s="3" t="inlineStr">
        <is>
          <t>Supplemental Disclosure of Cash Flow Information:</t>
        </is>
      </c>
    </row>
    <row r="40">
      <c r="A40" s="4" t="inlineStr">
        <is>
          <t>Interest paid, during the period</t>
        </is>
      </c>
      <c r="B40" s="5" t="n">
        <v>10326</v>
      </c>
      <c r="C40" s="5" t="n">
        <v>9050</v>
      </c>
      <c r="D40" s="5" t="n">
        <v>12475</v>
      </c>
    </row>
    <row r="41">
      <c r="A41" s="4" t="inlineStr">
        <is>
          <t>Net income taxes paid, during the period</t>
        </is>
      </c>
      <c r="B41" s="5" t="n">
        <v>9087</v>
      </c>
      <c r="C41" s="5" t="n">
        <v>34903</v>
      </c>
      <c r="D41" s="5" t="n">
        <v>17528</v>
      </c>
    </row>
    <row r="42">
      <c r="A42" s="4" t="inlineStr">
        <is>
          <t>Dividends accrued during the period, not yet paid</t>
        </is>
      </c>
      <c r="B42" s="5" t="n">
        <v>11280</v>
      </c>
      <c r="C42" s="5" t="n">
        <v>10083</v>
      </c>
      <c r="D42" s="5" t="n">
        <v>9489</v>
      </c>
    </row>
    <row r="43">
      <c r="A43" s="4" t="inlineStr">
        <is>
          <t>Rental equipment acquisitions, not yet paid</t>
        </is>
      </c>
      <c r="B43" s="6" t="n">
        <v>5750</v>
      </c>
      <c r="C43" s="6" t="n">
        <v>4373</v>
      </c>
      <c r="D43" s="6" t="n">
        <v>64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Organization McGrath RentCorp and its wholly-owned subsidiaries (the “Company”) is a California corporation organized in 1979. The Company is a diversified business to business rental company with four rental divisions; relocatable modular buildings, portable storage containers, electronic test equipment and liquid and solid containment tanks and boxes. Although the Company’s primary emphasis is on equipment rentals, sales of equipment occur in the normal course of business. The Company is comprised of four reportable business segments: modular building and portable storage segment (“Mobile Modular”), electronic test equipment segment (“TRS-RenTelco”), containment solutions for the storage of hazardous and non-hazardous liquids and solids segment (“Adler Tanks”) and classroom manufacturing division selling modular classrooms in California (“Enviroplex”). Principles of Consolidation The consolidated financial statements include the accounts of McGrath RentCorp and its wholly-owned subsidiaries. All intercompany accounts and transactions have been eliminated in consolidation. Revenue Recognition Lease revenues -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is recognized when earned and primarily includes interest income on sales-type leases, rental income on facility leases and certain logistics services. Sales taxes charged to customers are reported on a net basis and are excluded from revenues and expenses. Depreciation of Rental Equipment Rental equipment is depreciated on a straight-line basis for financial reporting purposes and on an accelerated basis for income tax purposes. The costs of major refurbishment of relocatable modular buildings, portable storage containers and tanks and boxe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residual value
Relocatable modular accessories
3 to 18 years, no residual value
Blast resistant and kitchen modules
20 years, no residual value
Portable storage containers
25 years, 62.5% residual value
Electronic test equipment and accessories
1 to 8 years, no residual value
Liquid and solid containment tanks and boxes and accessories
3 to 20 years, no residual value Costs of Rental Related Services Costs of rental related services are primarily associated with relocatable modular building leases and liquid and solid containment tank and boxes. Modular building leases primarily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 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were no impairments of long-lived assets during the years ended December 31, 2021, 2020 and 2019. Other Direct Costs of Rental Operations Other direct costs of rental operations include direct labor, supplies, repairs, insurance, property taxes, license fees, impairment of rental equipment and certain modular lease costs charged to customers in the negotiated rental rate, which are recognized on a straight-line basis over the term of the lease. Cost of Sales Cost of sales in the Consolidated Statements of Income includes the carrying value of the equipment sold and all direct costs associated with the sale. Warranty Reserves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Property, Plant and Equipment Property, plant and equipment are stated at cost, net of accumulated depreciation. Depreciation is recognized on a straight-line basis for financial reporting purposes, and on an accelerated basis for income tax purposes. Depreciation expense for property, plant and equipment is included in “Selling and administrative expenses” and “Rental related services” in the Consolidated Statements of Income. Maintenance and repairs are expensed as incurred. Property, plant and equipment consist of the following:
(dollar amounts in thousands)
Estimated useful life
December 31,
in years
2021
2020
Land
Indefinite
$
54,428
$
54,429
Land improvements
20 – 50
59,633
59,249
Buildings
30
33,781
32,306
Furniture, office equipment and software
3 – 10
37,965
36,882
Vehicles and machinery
5 – 25
44,560
43,101
230,367
225,967
Less: accumulated depreciation
(98,333
)
(91,514
)
132,034
134,453
Construction in progress
3,291
1,757
$
135,325
$
136,210
Property, plant and equipment depreciation expense was $8.9 million, $8.6 million and $8.2 million for the years ended December 31, 2021, 2020 and 2019, respectively. Construction in progress at December 31, 2021 and 2020 consisted primarily of costs related to acquisition of land, land improvements and information technology upgrades. 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training and post implementation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2 million and $0.1 million in internal use software during the years ended December 31, 2021 and 2020, respectively. Advertising Costs Advertising costs are expensed as incurred. Total advertising expenses were $5.1 million, $3.9 million and $3.6 million for the years ended December 31, 2021, 2020 and 2019. 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Provision for income taxes” in the Consolidated Statements of Income. Goodwill and Intangible Assets Purchase prices of acquired businesses are allocated to the assets and liabilities acquired based on the estimated fair values on the respective acquisition dates. Based on these values, the excess purchase prices over the fair value of the net assets acquired are allocated to goodwill. At December 31, 2021 and 2020, goodwill and trade name intangible assets which have indefinite lives totaled $138.3 million and $34.1 million, respectively.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is performed by first assessing qualitative factors to determine whether it is more likely than not that the fair value of a reporting unit is less than its carrying amount. The fair value of the reporting unit is compared to its carrying value to determine if the goodwill is impaired. If the fair value of the reporting unit exceeds the carrying value of the net assets assigned to that unit, then goodwill is not impaired. If the carrying value of the net assets assigned to the reporting unit were to exceed its fair value, then a goodwill impairment loss is recorded for the amount the reporting unit’s carrying value exceeds the estimated fair value. The Company conducted its annual impairment analysis in the fourth quarter of 2021. The impairment analysis did not result in an impairment charge for the fiscal year ended 2021. There were no impairment charges in 2020 or 2019. Determining the fair value of a reporting unit is judgmental and involves the use of significant estimates and assumptions. The Company based its fair value estimates on assumptions that it believes are reasonable but are uncertain and subject to changes in market conditions. 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21
2020
2019
Weighted-average common stock for calculating basic earnings per share
24,220
24,157
24,250
Effect of potentially dilutive securities from equity-based compensation
295
374
373
Weighted-average common stock for calculating diluted earnings per share
24,515
24,531
24,623
In 2021, 2020 and 2019, there were no shares having an anti-dilutive effect requiring exclusion from the computation of diluted earnings per share. The Company has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Board of Directors at any time. In the twelve months ended December 31, 2021, there were no shares of common stock repurchased. In the twelve months ended December 31, 2020, the Company repurchased 282,221 shares of its common stock for an average purchase price of $48.25 per share or an aggregate price of $13.6 million. There were no repurchases of common stock during the twelve months ended December 31, 2019. As of December 31, 2021, 1,309,805 shares remain authorized for repurchase. 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46.2 million at December 31, 2021 and $38.7 million at December 31, 2020.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is based on the Company’s assessment of the collectability of customer accounts receivable from operating lease and non-lease revenues. The Company regularly reviews the allowance by considering factors such as historical payment experience and trends, the age of the accounts receivable balances, the Company’s operating segment, customer industry, credit quality and current economic conditions that may affect a customer’s ability to pay. The Company recognized bad debt expense of $ 0.5 million, $ 1.3 million and $ 1.0 million for the twelve months ended December 31, 2021, 2020 and 2019, respectively. The allowance for doubtful accounts was $ 2.1 million, $ 2.1 million and $ 1.9 million at December 31, 2021, 2020 and 2019, respectively. The allowance for doubtful accounts activity was as follows:
(in thousands)
2021
2020
Beginning balance, January 1
$
2,100
$
1,883
Provision for doubtful accounts
451
1,343
Acquired Design Space Reserve (see Note 13)
125
—
Write-offs, net of recoveries
(551
)
(1,126
)
Ending balance, December 31
$
2,125
$
2,100
Financial instruments that potentially subject the Company to concentration of credit risk consist primarily of trade accounts receivable. From time to time, the Company maintains cash balances in excess of the Federal Deposit Insurance Corporation limits. Net investment in sales-type leases The Company enters into sales-type leases with certain qualified customers to purchase its rental equipment, primarily at its TRS-RenTelco operating segment. Sales-type leases have terms that generally range from 12 to 36 months and are collateralized by a security interest in the underlying rental asset. The net investment in sales-type leases was $2.2 million at December 31, 2021 and $1.8 million at December 31, 2020. The Company’s assessment of current expected losses on these receivables was not material and no credit loss expense was provided as of December 31, 2021. The Company regularly reviews the allowance by considering factors such as historical payment experience, the age of the lease receivable balances, credit quality and current economic conditions that may affect a customer's ability to pay. Lease receivables are considered past due 90 days after invoice. The Company manages the credit risk in net investment in sales-type leases, on an ongoing basis, using a number of factors, including, but not limited to the following: historical payment history, credit score, size of operations, length of time in business, industry, historical profitability, historical cash flows, liquidity and past due amounts. The Company uses credit scores obtained from external credit bureaus as a key indicator for the purposes of determining credit quality of its new customers. The Company does not own available for sale debt securities or other financial assets at December 31, 2021. Fair Value of Financial Instruments The Company believes that the carrying amounts for cash, accounts receivable, accounts payable and notes payable approximate their fair values except for fixed rate debt included in notes payable which has an estimated fair value of $158.5 million and $103.1 million compared to the recorded value of $160.0 million and $100.0 million as of December 31, 2021 and 2020, respectively. The estimates of fair value of the Company’s fixed rate debt are based on the borrowing rates currently available to the Company for bank loans with similar terms and average maturities. 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ed as a rental and sales office for TRS-RenTelco in India, which commenced its closure during 2017.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 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it is probable that vesting conditions will be met. In addition, the Company estimates the probable number of shares of common stock that will be earned and the corresponding compensation cost until the achievement of the performance goal is known. 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and indefinite lived intangible assets carrying value, the various assets’ useful lives and residual values, and the allowance for doubtful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1:06Z</dcterms:created>
  <dcterms:modified xmlns:dcterms="http://purl.org/dc/terms/" xmlns:xsi="http://www.w3.org/2001/XMLSchema-instance" xsi:type="dcterms:W3CDTF">2022-02-23T21:01:06Z</dcterms:modified>
</cp:coreProperties>
</file>